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Balance Sheet Components" sheetId="12" state="visible" r:id="rId12"/>
    <sheet xmlns:r="http://schemas.openxmlformats.org/officeDocument/2006/relationships" name="Derivative Financial Instrument" sheetId="13" state="visible" r:id="rId13"/>
    <sheet xmlns:r="http://schemas.openxmlformats.org/officeDocument/2006/relationships" name="Net Income (Loss) Per Share"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Quarterly Financial Data" sheetId="23" state="visible" r:id="rId23"/>
    <sheet xmlns:r="http://schemas.openxmlformats.org/officeDocument/2006/relationships" name="Schedule II - Valuation and Qua" sheetId="24" state="visible" r:id="rId24"/>
    <sheet xmlns:r="http://schemas.openxmlformats.org/officeDocument/2006/relationships" name="The Company and Summary of Si_2" sheetId="25" state="visible" r:id="rId25"/>
    <sheet xmlns:r="http://schemas.openxmlformats.org/officeDocument/2006/relationships" name="The Company and Summary of Si_3"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Business Acquisitions (Tables)"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Net Income (Loss) Per Share (Ta" sheetId="32" state="visible" r:id="rId32"/>
    <sheet xmlns:r="http://schemas.openxmlformats.org/officeDocument/2006/relationships" name="Other Income (Expense), Net (Ta"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Quarterly Financial Data (Table" sheetId="41" state="visible" r:id="rId41"/>
    <sheet xmlns:r="http://schemas.openxmlformats.org/officeDocument/2006/relationships" name="The Company and Summary of Si_4" sheetId="42" state="visible" r:id="rId42"/>
    <sheet xmlns:r="http://schemas.openxmlformats.org/officeDocument/2006/relationships" name="The Company and Summary of Si_5" sheetId="43" state="visible" r:id="rId43"/>
    <sheet xmlns:r="http://schemas.openxmlformats.org/officeDocument/2006/relationships" name="Revenue Recognition (Schedule o" sheetId="44" state="visible" r:id="rId44"/>
    <sheet xmlns:r="http://schemas.openxmlformats.org/officeDocument/2006/relationships" name="Revenue Recognition (Schedule_2" sheetId="45" state="visible" r:id="rId45"/>
    <sheet xmlns:r="http://schemas.openxmlformats.org/officeDocument/2006/relationships" name="Revenue Recognition (Narrative)" sheetId="46" state="visible" r:id="rId46"/>
    <sheet xmlns:r="http://schemas.openxmlformats.org/officeDocument/2006/relationships" name="Revenue Recognition (Schedule_3" sheetId="47" state="visible" r:id="rId47"/>
    <sheet xmlns:r="http://schemas.openxmlformats.org/officeDocument/2006/relationships" name="Revenue Recognition (Schedule_4" sheetId="48" state="visible" r:id="rId48"/>
    <sheet xmlns:r="http://schemas.openxmlformats.org/officeDocument/2006/relationships" name="Discontinued Operations (Narrat" sheetId="49" state="visible" r:id="rId49"/>
    <sheet xmlns:r="http://schemas.openxmlformats.org/officeDocument/2006/relationships" name="Discontinued Operations (Loss F" sheetId="50" state="visible" r:id="rId50"/>
    <sheet xmlns:r="http://schemas.openxmlformats.org/officeDocument/2006/relationships" name="Business Acquisitions (Narrativ" sheetId="51" state="visible" r:id="rId51"/>
    <sheet xmlns:r="http://schemas.openxmlformats.org/officeDocument/2006/relationships" name="Business Acquisitions (Schedule" sheetId="52" state="visible" r:id="rId52"/>
    <sheet xmlns:r="http://schemas.openxmlformats.org/officeDocument/2006/relationships" name="Balance Sheet Components (Sched" sheetId="53" state="visible" r:id="rId53"/>
    <sheet xmlns:r="http://schemas.openxmlformats.org/officeDocument/2006/relationships" name="Balance Sheet Components (Narra" sheetId="54" state="visible" r:id="rId54"/>
    <sheet xmlns:r="http://schemas.openxmlformats.org/officeDocument/2006/relationships" name="Balance Sheet Components (Sch_2" sheetId="55" state="visible" r:id="rId55"/>
    <sheet xmlns:r="http://schemas.openxmlformats.org/officeDocument/2006/relationships" name="Balance Sheet Components (Prope" sheetId="56" state="visible" r:id="rId56"/>
    <sheet xmlns:r="http://schemas.openxmlformats.org/officeDocument/2006/relationships" name="Balance Sheet Components (Sch_3" sheetId="57" state="visible" r:id="rId57"/>
    <sheet xmlns:r="http://schemas.openxmlformats.org/officeDocument/2006/relationships" name="Balance Sheet Components (Sch_4" sheetId="58" state="visible" r:id="rId58"/>
    <sheet xmlns:r="http://schemas.openxmlformats.org/officeDocument/2006/relationships" name="Balance Sheet Components (Sch_5" sheetId="59" state="visible" r:id="rId59"/>
    <sheet xmlns:r="http://schemas.openxmlformats.org/officeDocument/2006/relationships" name="Balance Sheet Components (Sch_6" sheetId="60" state="visible" r:id="rId60"/>
    <sheet xmlns:r="http://schemas.openxmlformats.org/officeDocument/2006/relationships" name="Balance Sheet Components (Sch_7" sheetId="61" state="visible" r:id="rId61"/>
    <sheet xmlns:r="http://schemas.openxmlformats.org/officeDocument/2006/relationships" name="Balance Sheet Components (Sch_8" sheetId="62" state="visible" r:id="rId62"/>
    <sheet xmlns:r="http://schemas.openxmlformats.org/officeDocument/2006/relationships" name="Balance Sheet Components (Sch_9"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Net Income (Loss) Per Share (Sc" sheetId="67" state="visible" r:id="rId67"/>
    <sheet xmlns:r="http://schemas.openxmlformats.org/officeDocument/2006/relationships" name="Other Income (Expense), Net (De" sheetId="68" state="visible" r:id="rId68"/>
    <sheet xmlns:r="http://schemas.openxmlformats.org/officeDocument/2006/relationships" name="Income Taxes (Schedule of Incom" sheetId="69" state="visible" r:id="rId69"/>
    <sheet xmlns:r="http://schemas.openxmlformats.org/officeDocument/2006/relationships" name="Income Taxes (Schedule of Provi" sheetId="70" state="visible" r:id="rId70"/>
    <sheet xmlns:r="http://schemas.openxmlformats.org/officeDocument/2006/relationships" name="Income Taxes (Schedule of Defer" sheetId="71" state="visible" r:id="rId71"/>
    <sheet xmlns:r="http://schemas.openxmlformats.org/officeDocument/2006/relationships" name="Income Taxes (Narrative) (Detai" sheetId="72" state="visible" r:id="rId72"/>
    <sheet xmlns:r="http://schemas.openxmlformats.org/officeDocument/2006/relationships" name="Income Taxes (Schedule of Effec" sheetId="73" state="visible" r:id="rId73"/>
    <sheet xmlns:r="http://schemas.openxmlformats.org/officeDocument/2006/relationships" name="Income Taxes (Schedule of Recon"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tockholders' Equity (Narrative" sheetId="77" state="visible" r:id="rId77"/>
    <sheet xmlns:r="http://schemas.openxmlformats.org/officeDocument/2006/relationships" name="Stockholders' Equity (Schedule " sheetId="78" state="visible" r:id="rId78"/>
    <sheet xmlns:r="http://schemas.openxmlformats.org/officeDocument/2006/relationships" name="Stockholders' Equity (Schedul_2" sheetId="79" state="visible" r:id="rId79"/>
    <sheet xmlns:r="http://schemas.openxmlformats.org/officeDocument/2006/relationships" name="Employee Benefit Plans (Narrati" sheetId="80" state="visible" r:id="rId80"/>
    <sheet xmlns:r="http://schemas.openxmlformats.org/officeDocument/2006/relationships" name="Employee Benefit Plans (Schedul" sheetId="81" state="visible" r:id="rId81"/>
    <sheet xmlns:r="http://schemas.openxmlformats.org/officeDocument/2006/relationships" name="Employee Benefit Plans (Sched_2" sheetId="82" state="visible" r:id="rId82"/>
    <sheet xmlns:r="http://schemas.openxmlformats.org/officeDocument/2006/relationships" name="Employee Benefit Plans (Sched_3" sheetId="83" state="visible" r:id="rId83"/>
    <sheet xmlns:r="http://schemas.openxmlformats.org/officeDocument/2006/relationships" name="Employee Benefit Plans (Sched_4" sheetId="84" state="visible" r:id="rId84"/>
    <sheet xmlns:r="http://schemas.openxmlformats.org/officeDocument/2006/relationships" name="Employee Benefit Plans (Sched_5" sheetId="85" state="visible" r:id="rId85"/>
    <sheet xmlns:r="http://schemas.openxmlformats.org/officeDocument/2006/relationships" name="Employee Benefit Plans (Sched_6" sheetId="86" state="visible" r:id="rId86"/>
    <sheet xmlns:r="http://schemas.openxmlformats.org/officeDocument/2006/relationships" name="Segment Information (Narrative)" sheetId="87" state="visible" r:id="rId87"/>
    <sheet xmlns:r="http://schemas.openxmlformats.org/officeDocument/2006/relationships" name="Segment Information (Schedule o" sheetId="88" state="visible" r:id="rId88"/>
    <sheet xmlns:r="http://schemas.openxmlformats.org/officeDocument/2006/relationships" name="Segment Information (Schedule_2" sheetId="89" state="visible" r:id="rId89"/>
    <sheet xmlns:r="http://schemas.openxmlformats.org/officeDocument/2006/relationships" name="Segment Information (Schedule_3" sheetId="90" state="visible" r:id="rId90"/>
    <sheet xmlns:r="http://schemas.openxmlformats.org/officeDocument/2006/relationships" name="Segment Information (Schedule_4" sheetId="91" state="visible" r:id="rId91"/>
    <sheet xmlns:r="http://schemas.openxmlformats.org/officeDocument/2006/relationships" name="Fair Value Measurements (Summar" sheetId="92" state="visible" r:id="rId92"/>
    <sheet xmlns:r="http://schemas.openxmlformats.org/officeDocument/2006/relationships" name="Leases (Narrative) (Details)" sheetId="93" state="visible" r:id="rId93"/>
    <sheet xmlns:r="http://schemas.openxmlformats.org/officeDocument/2006/relationships" name="Leases (Lease Cost) (Details)" sheetId="94" state="visible" r:id="rId94"/>
    <sheet xmlns:r="http://schemas.openxmlformats.org/officeDocument/2006/relationships" name="Leases (Supplemental Cash Flow " sheetId="95" state="visible" r:id="rId95"/>
    <sheet xmlns:r="http://schemas.openxmlformats.org/officeDocument/2006/relationships" name="Leases (Supplemental Balance Sh" sheetId="96" state="visible" r:id="rId96"/>
    <sheet xmlns:r="http://schemas.openxmlformats.org/officeDocument/2006/relationships" name="Leases (Maturities of Operating" sheetId="97" state="visible" r:id="rId97"/>
    <sheet xmlns:r="http://schemas.openxmlformats.org/officeDocument/2006/relationships" name="Quarterly Financial Data (Detai"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9, 2021</t>
        </is>
      </c>
      <c r="D2" s="2" t="inlineStr">
        <is>
          <t>Jun. 28,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TGR</t>
        </is>
      </c>
    </row>
    <row r="10">
      <c r="A10" s="4" t="inlineStr">
        <is>
          <t>Entity Registrant Name</t>
        </is>
      </c>
      <c r="B10" s="4" t="inlineStr">
        <is>
          <t>NETGEAR, Inc.</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Central Index Key</t>
        </is>
      </c>
      <c r="B14" s="4" t="inlineStr">
        <is>
          <t>0001122904</t>
        </is>
      </c>
    </row>
    <row r="15">
      <c r="A15" s="4" t="inlineStr">
        <is>
          <t>Current Fiscal Year End Date</t>
        </is>
      </c>
      <c r="B15" s="4" t="inlineStr">
        <is>
          <t>--12-31</t>
        </is>
      </c>
    </row>
    <row r="16">
      <c r="A16" s="4" t="inlineStr">
        <is>
          <t>Entity Filer Category</t>
        </is>
      </c>
      <c r="B16" s="4" t="inlineStr">
        <is>
          <t>Large Accelerated Filer</t>
        </is>
      </c>
    </row>
    <row r="17">
      <c r="A17" s="4" t="inlineStr">
        <is>
          <t>ICFR Auditor Attestation Flag</t>
        </is>
      </c>
      <c r="B17" s="4" t="inlineStr">
        <is>
          <t>true</t>
        </is>
      </c>
    </row>
    <row r="18">
      <c r="A18" s="4" t="inlineStr">
        <is>
          <t>Smaller Reporting Company</t>
        </is>
      </c>
      <c r="B18" s="4" t="inlineStr">
        <is>
          <t>false</t>
        </is>
      </c>
    </row>
    <row r="19">
      <c r="A19" s="4" t="inlineStr">
        <is>
          <t>Entity Shell Company</t>
        </is>
      </c>
      <c r="B19" s="4" t="inlineStr">
        <is>
          <t>false</t>
        </is>
      </c>
    </row>
    <row r="20">
      <c r="A20" s="4" t="inlineStr">
        <is>
          <t>Entity Emerging Growth Company</t>
        </is>
      </c>
      <c r="B20" s="4" t="inlineStr">
        <is>
          <t>false</t>
        </is>
      </c>
    </row>
    <row r="21">
      <c r="A21" s="4" t="inlineStr">
        <is>
          <t>Entity Tax Identification Number</t>
        </is>
      </c>
      <c r="B21" s="4" t="inlineStr">
        <is>
          <t>77-0419172</t>
        </is>
      </c>
    </row>
    <row r="22">
      <c r="A22" s="4" t="inlineStr">
        <is>
          <t>Entity File Number</t>
        </is>
      </c>
      <c r="B22" s="4" t="inlineStr">
        <is>
          <t>000-50350</t>
        </is>
      </c>
    </row>
    <row r="23">
      <c r="A23" s="4" t="inlineStr">
        <is>
          <t>Entity Incorporation, State or Country Code</t>
        </is>
      </c>
      <c r="B23" s="4" t="inlineStr">
        <is>
          <t>DE</t>
        </is>
      </c>
    </row>
    <row r="24">
      <c r="A24" s="4" t="inlineStr">
        <is>
          <t>Entity Address, Address Line One</t>
        </is>
      </c>
      <c r="B24" s="4" t="inlineStr">
        <is>
          <t>350 East Plumeria Drive</t>
        </is>
      </c>
    </row>
    <row r="25">
      <c r="A25" s="4" t="inlineStr">
        <is>
          <t>Entity Address, City or Town</t>
        </is>
      </c>
      <c r="B25" s="4" t="inlineStr">
        <is>
          <t>San Jose</t>
        </is>
      </c>
    </row>
    <row r="26">
      <c r="A26" s="4" t="inlineStr">
        <is>
          <t>Entity Address, State or Province</t>
        </is>
      </c>
      <c r="B26" s="4" t="inlineStr">
        <is>
          <t>CA</t>
        </is>
      </c>
    </row>
    <row r="27">
      <c r="A27" s="4" t="inlineStr">
        <is>
          <t>Entity Address, Postal Zip Code</t>
        </is>
      </c>
      <c r="B27" s="4" t="inlineStr">
        <is>
          <t>95134</t>
        </is>
      </c>
    </row>
    <row r="28">
      <c r="A28" s="4" t="inlineStr">
        <is>
          <t>City Area Code</t>
        </is>
      </c>
      <c r="B28" s="4" t="inlineStr">
        <is>
          <t>(408)</t>
        </is>
      </c>
    </row>
    <row r="29">
      <c r="A29" s="4" t="inlineStr">
        <is>
          <t>Local Phone Number</t>
        </is>
      </c>
      <c r="B29" s="4" t="inlineStr">
        <is>
          <t>907-8000</t>
        </is>
      </c>
    </row>
    <row r="30">
      <c r="A30" s="4" t="inlineStr">
        <is>
          <t>Security Exchange Name</t>
        </is>
      </c>
      <c r="B30" s="4" t="inlineStr">
        <is>
          <t>NASDAQ</t>
        </is>
      </c>
    </row>
    <row r="31">
      <c r="A31" s="4" t="inlineStr">
        <is>
          <t>Title of 12(b) Security</t>
        </is>
      </c>
      <c r="B31" s="4" t="inlineStr">
        <is>
          <t>Common Stock, $0.001 par value</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Common Stock, Shares Outstanding (In shares)</t>
        </is>
      </c>
      <c r="C35" s="5" t="n">
        <v>30600746</v>
      </c>
    </row>
    <row r="36">
      <c r="A36" s="4" t="inlineStr">
        <is>
          <t>Entity Public Float</t>
        </is>
      </c>
      <c r="D36" s="6" t="n">
        <v>705.1</v>
      </c>
    </row>
    <row r="37">
      <c r="A37" s="4" t="inlineStr">
        <is>
          <t>Documents Incorporated by Reference</t>
        </is>
      </c>
      <c r="B37" s="4" t="inlineStr">
        <is>
          <t xml:space="preserve">DOCUMENTS INCORPORATED BY REFERENCE Portions of the Proxy Statement for the Registrant's 2021 Annual Meeting of Stockholders are incorporated by reference in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3. Discontinued Operations On February 6, 2018, the Company announced that its Board of Directors had unanimously approved the pursuit of a separation of its smart camera business “Arlo” from NETGEAR (the “Separation”) to be effected by way of initial public offering (“IPO”) and spin-off. On August 2, 2018, Arlo Technologies, Inc. (“Arlo”) and NETGEAR announced the pricing of Arlo's initial public offering (“IPO”) at a price to the public of $16.00 per share, subsequently listing on the New York Stock Exchange on August 3, 2018 under the symbol "ARLO". On August 7, Arlo completed the IPO and generated proceeds of approximately $170.2 million, net of offering costs, which Arlo used for its general corporate purposes. Upon completion of the IPO, Arlo common stock outstanding amounted to 74,247,000 shares, of which NETGEAR held 62,500,000 shares, representing approximately 84.2% of the outstanding shares of Arlo common stock. On December 31, 2018, NETGEAR completed the distribution of these 62,500,000 shares of common stock of Arlo (the “Distribution”). After the completion of the Distribution, NETGEAR no longer owns any shares of Arlo common stock. The Distribution took place by way of a pro rata common stock dividend to each NETGEAR stockholder of record on the record date of the Distribution, December 17, 2018, and NETGEAR stockholders received 1.980295 shares of Arlo common stock for every share of NETGEAR common stock held as of the record date. Upon completion of the Distribution, the Company ceased to own a controlling financial interest in Arlo and Arlo's assets, liabilities, operating results and cash flows for all periods presented have been classified as discontinued operations within the Consolidated Financial Statements. In connection with Arlo's Separation, the Company incurred Separation expense of $34.2 million since commencing in December 2017. Separation expense primarily consists of third-party advisory, consulting, legal and professional services, IT costs and employee bonuses directly related to the separation, as well as other items that are incremental and one-time in nature that are related to the separation. The majority of these costs are reflected in the Company's consolidated statement of operations as discontinued operations for all periods presented. In addition, in the third fiscal quarter of 2018, the Company contributed $70.0 million in cash to Arlo and provided for, among other things, the transfer from NETGEAR to Arlo of assets and the assumption by Arlo of liabilities comprising its business effected through a master separation agreement between NETGEAR and Arlo. The master separation agreement governs the separation of Arlo's business from NETGEAR as well as various interim arrangements. In connection with these arrangements, during the third and fourth quarter of 2018, NETGEAR recorded a reduction to operating expenses of $6.3 million relating to the transition services, which are reflected in the Company's consolidated statement of operations as discontinued operations for the periods presented. Additionally, the Company entered into certain other agreements that provide a framework for the relationship between NETGEAR and Arlo after the separation, including a transition services agreement, a tax matters agreement, an employee matters agreement, an intellectual property rights cross-license agreement, and a registration rights agreement. The financial results of Arlo through the Distribution date are presented as loss from discontinued operations, net of tax, in the consolidated statements of operations. The following table presents financial results of Arlo:
Year Ended
December 31, 2018
(In thousands)
Net revenue
$
464,649
Cost of net revenue
372,843
Gross profit
91,806
Operating expenses:
Research and development
48,696
Sales and marketing
39,713
General and administrative
17,762
Separation expense
31,583
Total operating expenses
137,754
Loss from operations of discontinued operations
(45,948
)
Interest income
1,239
Other income (expense), net
(41
)
Loss from discontinued operations before income taxes
(44,750
)
Benefit for income taxes
(9,095
)
Loss from discontinued operations, net of tax
$
(35,65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Note 4. Business Acquisition Meural Inc. On August 6, 2018, the Company acquired Meural Inc. ("Meural"), a New York based startup focused on producing and developing hardware and cloud platform capabilities for the digital distribution of curated artwork. Meural aims to provide a premium product to customers and to complement sales of digital canvasses with subscription services by offering customers the ability to subscribe to a large library of curated artworks. The Company believes that the acquisition enables it to enter a new and growing product category focused on consumer lifestyle and enhance its portfolio of hardware and service offerings. Prior to the business acquisition, the Company had an investment in Meural since 2017. The total purchase consideration was $22.2 million, which consisted of $14.4 million of cash, which was paid in the third quarter of 2018, $1.5 million due to the Company's settlement in its prior equity interest in Meural, and the acquisition date fair value of contingent consideration of $6.3 million. The merger agreement provides for the payment of contingent consideration to each selling shareholder of Meural based on the achievement of certain technical and service revenue milestones through August 6, 2023, with a maximum payout of $3.5 million on each of two milestones. The valuation of the contingent consideration was derived using estimates of the probability of achievement within specified time periods, in a scenario based model for the technical milestone; and using an option pricing model in a risk neutral framework using a Monte Carlo simulation, based on projections of future service revenues for the service revenue milestone. As of the acquisition date, the fair value of such contingent consideration payable to Meural’s external shareholders was determined to be $5.9 million and included in Other non-current liabilities on the consolidated balance sheets. As of December 31, 2020 and 2019, the fair value of such contingent consideration was $3.0 million and $5.9 million, respectively. The reduction in contingent consideration was due to lower probability of achievement of milestones. Refer to Note 14, Fair Value Measurements for further details The purchase price allocation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
22,175
The $16.4 million of goodwill recorded on the acquisition of Meural is not deductible for U.S. federal or U.S. state income tax purposes. The goodwill was generated as a result of the anticipated synergies, expected to be derived through selling Meural’s products and services through NETGEAR’s established worldwide sales channel and customer base. The goodwill was assigned to the Company's Connected Home segment. In connection with the acquisition, the Company recorded $0.8 million of deferred tax assets net of deferred tax liabilities. The deferred tax assets were recorded for the tax benefit of the net operating losses as of the date of the acquisition after consideration of limitations on their use under U.S. Internal Revenue Code section 382. The deferred tax assets were reduced by deferred tax liabilities for the book basis of intangible assets for which the Company has no tax basis. The Company designated $3.0 million of the acquired intangibles as developed technology. The valuation was derived using an income approach, based on the present value of the estimated future cash flows derived from projections of future operations attributable to the developed technology, discounted at a rate of 16.0% and are being amortized over an estimated useful life of seven years. The Company designated $0.6 million of the acquired intangibles as trade name, $0.6 million as customer relationships and $0.6 million as playlist database, respectively, and they are being amortized over estimated useful lives of two to seven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Note 5. Balance Sheet Components Inventories
As of
December 31, 2020
December 31, 2019
(In thousands)
Raw materials
$
7,756
$
28,871
Finished goods
164,356
206,618
Total
$
172,112
$
235,489
The Company records provisions for excess and obsolete inventory based on assumptions about future demand and market conditions and the amounts incurred were $7.9 million, $3.9 million and $2.9 million for the years ended December 31, 2020, 2019 and 2018, respectively. While management believes the estimates and assumptions underlying its current forecasts are reasonable, there is risk that additional charges may be necessary if current forecasts are greater than actual demand. Property and equipment, net
As of
December 31, 2020
December 31, 2019
(In thousands)
Computer equipment
$
10,550
$
9,883
Furniture, fixtures and leasehold improvements
18,674
18,623
Software
29,499
27,865
Machinery and equipment
72,156
59,637
Total property and equipment, gross
130,879
116,008
Accumulated depreciation and amortization
(114,799
)
(98,325
)
Total
$
16,080
$
17,683
Depreciation and amortization expense pertaining to property and equipment was $12.7 million, $12.3 million and $10.5 million for the years ended December 31, 2020, 2019 and 2018, respectively. Intangibles, net
As of December 31, 2020
As of December 31, 2019
Gross
Accumulated Amortization
Net
Gross
Accumulated Amortization
Net
(In thousands)
Technology
$
59,799
$
(57,835
)
$
1,964
$
59,799
$
(57,406
)
$
2,393
Customer contracts and relationships
56,800
(55,534
)
1,266
56,800
(50,297
)
6,503
Other
10,345
(9,676
)
669
10,345
(9,137
)
1,208
Total
$
126,944
$
(123,045
)
$
3,899
$
126,944
$
(116,840
)
$
10,104
Amortization of purchased intangibles in the years ended December 31, 2020, 2019 and 2018 was $6.2 million, $7.0 million and $8.3 million, respectively. No impairment charges were recorded in the years ended December 31, 2020, 2019 and 2018. As of December 31, 2020, estimated amortization expense related to finite-lived intangibles for each of the next five years and thereafter is as follows (in thousands):
2021
$
2,044
2022
527
2023
514
2024
514
2025
300
Total estimated amortization expense
$
3,899
Other non-current assets
As of
December 31, 2020
December 31, 2019
(In thousands)
Non-current deferred income taxes
$
68,323
$
58,930
Long-term investments
8,395
8,147
Other
6,032
7,202
Total
$
82,750
$
74,279
Long-term investments The Company’s long-term investments are primarily comprised of equity investments without readily determinable fair values. The changes in the carrying value of these investments during the years ended December 31, 2020 and 2019 are as follows (in thousands):
Carrying value as of December 31, 2018
$
2,886
Additions
5,484
Downward adjustments for observable price changes
(223
)
Carrying value as of December 31, 2019
8,147
Additions
5,850
Impairment and downward adjustments for observable price changes
(6,239
)
Carrying value as of December 31, 2020
$
7,758
(1) For the equity investments without readily determinable fair values as of December 31, 2020, cumulative downward adjustments for price changes and impairment was $7.9 million and cumulative upward adjustments for price changes was $0.2 million. Other accrued liabilities
As of
December 31, 2020
December 31, 2019
(In thousands)
Current operating lease liabilities
$
9,149
$
9,357
Sales and marketing
83,561
85,605
Warranty obligations
9,240
10,556
Sales returns (1)
66,972
52,612
Freight and duty
14,885
5,633
Other
34,568
25,784
Total
$
218,375
$
189,547
(1)
Inventory expected to be received from future sales returns amounted to $32.6 million and $26.8 million as of December 31, 2020 and 2019, respectively. Provisions to write down expected returned inventory to net realizable value amounted to $18.0 million and $14.9 million as of December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6. Derivative F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ency risk, in currencies including Austr alian dollars, British pounds, e uros, Canadian dollar,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he Company continuously evaluates the credit quality of its counter-party financial institutions and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loss) ("OCI") until the hedged item is recognized in earnings. Derivatives that are not designated as hedging instruments are adjusted to fair value through earnings in Other income (expense), net in the consolidated statements of operations.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of the hedge relationships are tested at least quarterly both prospectively and retrospectively using regression analysis to ensure that the hedge relationship has been effective and is likely to remain effective in the future. The Company typically executes ten forward contracts per quarter with maturities under six months and with an average USD notional amount of approximately $6.0 million that are designated as cash flow hedges. The Company expects to reclassify to earnings all of the amounts recorded in OCI associated with its cash flow hedges over the next twelve months. OCI associated with cash flow hedges of foreign currency revenue, cost of revenue and operating expenses are recognized in the same period and in the same line item in the statement of operations as hedged item. The Company did not recognize any material net gains or losses related to anticipated transactions that failed to occur during the years ended December 31, 2020, 2019 and 2018. Non-designated hedges The Company enters into non-designated hedges under the authoritative guidance for derivatives and hedging to manage the exposure of non-functional currency monetary assets and liabilities not already hedged by de-designated cash flow hedges. The non-designated hedges are generally expected to offset the changes in value of its net non-functional currency asset and liability position resulting from foreign exchange rate fluctuations. The Company adjusts its non-designated hedges monthly and typically executes about ten non-designated forwards per quarter with maturities less than three months and an average USD notional amount of approximately $2.0 million. Fair Value of Derivative Instruments The fair values of the Company’s derivative instruments and the line items on the consolidated balance sheets to which they were recorded as of December 31, 2020, and 2019, are summarized as follows:
Balance Sheet
December 31,
Balance Sheet
December 31,
Location
2020
2019
Location
2020
2019
(In thousands)
(In thousands)
Derivatives not designated as hedging instruments
Prepaid expenses and other current assets
$
324
$
109
Other accrued liabilities
$
2,344
$
493
Derivatives designated as hedging instruments
Prepaid expenses and other current assets
—
43
Other accrued liabilities
38
32
Total
$
324
$
152
$
2,382
$
525
Refer to Note 14, Fair Value Measurement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on the consolidated balance sheets. As of December 31, 2020, the Company holds and reports $2.4 million of gross liabilities and $0.3 million of gross assets. Net of offset, the Company holds $2.1 million of liabilities and no assets. Effect of Derivative Contracts on Consolidated Statement of Operations and Accumulated Other Comprehensive Income (Loss) The effect of the Company’s derivative instruments on AOCI and the consolidated statements of operations for the years ended December 31, 2020, 2019 and 2018 are summarized as follows:
Year Ended December 31,
2020
2019
2018
Derivatives designated as hedging instruments:
Cash flow hedges
Foreign currency forward contracts:
Gains (losses) recognized in accumulated other comprehensive income (loss) - Effective Portion
$
(856
)
$
1,565
$
1,416
Gains (losses) reclassified from accumulated other comprehensive income (loss) into income (loss) - Effective Portion (1)
Net revenue
$
(954
)
$
1,929
$
665
Cost of revenue
$
2
$
(12
)
$
(9
)
Research and development
$
9
$
(57
)
$
83
Sales and marketing
$
124
$
(284
)
$
(102
)
General and administrative
$
27
$
(41
)
$
(53
)
Derivatives not designated as hedging instruments:
Gains (losses) recognized in Other income (expense), net
$
(3,861
)
$
1,307
$
3,870
(1)
Stockholders'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ote 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units and performance shares, and issuances of shares under the Employee Stock Purchase Plan (the "ESPP"), which are reflected in diluted net income (loss) per share by application of the treasury stock method. Potentially dilutive common shares are excluded from the computation of diluted net income (loss) per share when their effect is anti-dilutive. Net income (loss) per share for the years ended December 31, 2020, 2019 and 2018 was as follows:
Year Ended December 31,
2020
2019
2018
(In thousands, except per share data)
Numerator:
Net income from continuing operations
$
58,293
$
25,791
$
17,326
Net loss from discontinued operations
—
—
(35,655
)
Net income (loss)
58,293
25,791
(18,329
)
Less: Net loss attributable to non-controlling interest in discontinued operations
—
—
(9,167
)
Net income (loss) attributable to NETGEAR, Inc.
$
58,293
$
25,791
$
(9,162
)
Denominator:
Weighted average common shares - basic
29,897
30,936
31,626
Potentially dilutive common share equivalent
743
1,029
1,511
Weighted average common shares - dilutive
30,640
31,965
33,137
Basic net income (loss) per share
Net income from continuing operations
$
1.95
$
0.83
$
0.55
Net loss from discontinued operations attributable to NETGEAR, Inc.
—
—
(0.84
)
Net income (loss) attributable to NETGEAR, Inc.
$
1.95
$
0.83
$
(0.29
)
Diluted net income (loss) per share
Net income from continuing operations
$
1.90
$
0.81
$
0.52
Net loss from discontinued operations attributable to NETGEAR, Inc.
—
—
(0.80
)
Net income (loss) attributable to NETGEAR, Inc.
$
1.90
$
0.81
$
(0.28
)
Anti-dilutive employee stock-based awards, excluded
832
1,066
8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Note 8. Other Income (Expense), Net Other income (expense), net consisted of the following:
Year Ended December 31,
2020
2019
2018
Foreign currency transaction gain (loss), net
$
4,420
$
(697
)
$
(2,675
)
Foreign currency contract gain (loss), net
(3,861
)
1,307
3,968
Gain/(loss) on investments, net
(6,222
)
(224
)
(861
)
Other
486
458
78
Total
$
(5,177
)
$
844
$
5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Income before income taxes and the provision for income taxes consisted of the following:
Year Ended December 31,
2020
2019
2018
(In thousands)
United States
$
42,124
$
16,035
$
32,237
International
28,679
13,536
10,967
Total
$
70,803
$
29,571
$
43,204
Year Ended December 31,
2020
2019
2018
(In thousands)
Current:
U.S. Federal
$
12,913
$
4,761
$
(587
)
State
3,587
791
(2,338
)
Foreign
5,178
(386
)
4,267
21,678
5,166
1,342
Deferred:
U.S. Federal
(3,052
)
(574
)
20,930
State
(6,408
)
104
2,514
Foreign
292
(916
)
1,092
(9,168
)
(1,386
)
24,536
Total
$
12,510
$
3,780
$
25,878
Net deferred tax assets consisted of the following:
Year Ended December 31,
2020
2019
(In thousands)
Deferred Tax Assets:
Accruals and allowances
$
25,041
$
20,743
Net operating loss carryforwards
1,352
1,267
Stock-based compensation
5,374
6,381
Operating lease liability
5,303
6,456
Deferred revenue
641
1,449
Tax credit carryforwards
—
896
Acquired intangibles
33,860
31,708
Depreciation and amortization
1,651
1,639
Other
3,285
1,080
Total deferred tax assets
76,507
71,619
Deferred Tax Liabilities:
Right of use asset
(4,264
)
(5,218
)
Other
(987
)
(1,053
)
Total deferred tax liabilities
(5,251
)
(6,271
)
Valuation Allowance (1)
(2,933
)
(6,418
)
Net deferred tax assets
$
68,323
$
58,930
(1)
Valuation allowance is presented gross. The valuation allowance net of the federal tax effect was $2.9 million and $5.2 million for the years ended December 31, 2020 and 2019, respectively.
Management's judgment is required in determining the Company's provision for income taxes, its deferred tax assets and any valuation allowance recorded against its deferred tax assets. As of December 31, 2020, a valuation allowance of $2.9 million was placed against certain federal tax and state attributes since the recovery of the assets is uncertain. There was a valuation allowance of $6.4 million placed against deferred tax assets as of December 31, 2019. Accordingly, the valuation allowance decreased $3.5 million during 2020, largely as a result of a $5.2 million state valuation allowance release in 2020. The $5.2 million valuation release resulted from the Company concluding that nearly all of the Company’s California state deferred tax assets will be realizable based upon the Company’s profitable state operations and reduced state research tax credits. In management's judgment it is more likely than not that the remaining deferred tax assets will be realized in the future as of December 31, 2020, and as such no valuation allowance has been recorded against the remaining deferred tax assets. The effective tax rate differs from the applicable U.S. statutory federal income tax rate as follows:
Year Ended December 31,
2020
2019
2018
Tax at federal statutory rate
21.0
%
21.0
%
21.0
%
State, net of federal benefit
2.9
%
2.4
%
1.5
%
Impact of international operations
(5.0
%)
(0.8
)%
1.9
%
Stock-based compensation
5.4
%
10.7
%
(0.3
)%
Tax credits
(2.3
)%
(5.9
)%
(2.6
)%
Valuation allowance
1.8
%
0.9
%
1.4
%
State Valuation Allowance Release
(5.8
)%
—
%
—
%
Impact of the Tax Act
—
%
—
%
(15.4
)%
Base Erosion Anti-Abuse Tax
—
%
7.2
%
—
%
Write-off of future tax benefits related to Arlo
—
%
—
%
52.2
%
Transaction costs
—
%
(2.5
)%
—
%
Recognition of previously unrecognized tax benefits
0.3
%
(20.6
)%
—
%
Others
(0.6
%)
0.4
%
0.2
%
Provision for income taxes
17.7
%
12.8
%
59.9
% As a result of changes in fair value of available-for-sale securities and foreign currency hedging, income tax (provision) benefits of $8,000, $(10,000), and $(0.1) million were recorded in comprehensive income related to the years ended December 31, 2020, 2019, and 2018, respectively. As of December 31, 2020, the Company has approximately $4.0 million of acquired federal net operating loss carry forwards. All of the losses are subject to annual usage limitations under Internal Revenue Code Section 382. The federal losses expire in different years beginning in fiscal 2021.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files income tax returns in the U.S. federal jurisdiction and various state, local, and foreign jurisdictions. With few exceptions, the Company is no longer subject to U.S. federal, state, or local income tax examinations for years before 2015. The Company is no longer subject to foreign income tax examinations before 2004. The Italian Tax Authority (ITA) has audited the Company’s 2004 through 2012 tax years. The Company is currently in litigation with the ITA with respect to all of these years. During the fiscal year ended December 31. 2020, the U.S. Internal Revenue Service began an audit of fiscal 2018. Additionally, the State of California began an examination of the 2016, 2017 and 2018 tax years. During 2020, the US Internal Revenue Service began an examination of the 2018 tax year. Additionally, the state of California commenced an examination of the 2016 through 2018 tax years. The Company has limited audit activity in various other states and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0.5 million, excluding the interest, penalties and the effect of any related deferred tax assets or liabilities. A reconciliation of the beginning and ending amount of gross unrecognized tax benefits (“UTB”) is as follows:
Federal, State, and Foreign Tax
(In thousands)
Balance as of December 31, 2017
$
12,567
Additions based on tax positions related to the current year
637
Additions for tax positions of prior years
280
Reductions for tax positions of prior years
(116
)
Reductions due to lapse of applicable statutes
(999
)
Adjustments due to foreign exchange rate movement
(386
)
Balance as of December 31, 2018
$
11,983
Additions based on tax positions related to the current year
385
Additions for tax positions of prior years
996
Settlements
(705
)
Reductions for tax positions of prior years
(3,440
)
Reductions due to lapse of applicable statutes
(609
)
Adjustments due to foreign exchange rate movement
459
Balance as of December 31, 2019
$
9,069
Additions based on tax positions related to the current year
442
Additions for tax positions of prior years
253
Reductions due to lapse of applicable statutes
(744
)
Adjustments due to foreign exchange rate movement
522
Balance as of December 31, 2020
$
9,542
The total amount of net UTB that, if recognized would affect the effective tax rate as of December 31, 2020 is $7.8 million. The ending net UTB results from adjusting the gross balance at December 31, 2020 for items such as U.S. federal and state deferred tax, interest, and deductible taxes. The net UTB is included as a component of non-current income taxes payable within the consolidated balance sheets. The Company recognizes interest and penalties accrued related to unrecognized tax benefits in income tax expense. During the years ended December 31, 2020, 2019, and 2018, total interest and penalties expensed were $0.2 million, $(1.4) million, and $0.1 million, respectively. As of December 31, 2020 and 2019, accrued interest and penalties on a gross basis was $2.3 million, and $2.0 million, respectively. Included in accrued interest are amounts related to tax positions for which the ultimate deductibility is highly certain but for which there is uncertainty about the timing of such deductibility. The Company has not provided deferred taxes on earnings of $6.1 million of undistributed earnings of foreign subsidiaries that are indefinitely reinvested outside of the U.S. The Company estimates that if these earnings were repatriated to the U.S., it would result in approximately $1.3 million in associated tax without consideration of foreign tax credits. Determination of foreign tax credit limitations depends on a number of factors which cannot be estim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In fiscal 2020, the Company experienced an elongation of the time from order placement to production primarily due to component shortages and supply chain disruption brought about by the COVID-19 pandemic. The Company has responded by extending its ordering horizon to as long as 1 5 months . T he Company may be come liable for non-cancellable material components, such as chipsets purchased by the supplier to meet our purchase order , which subsequently is cancell ed . Orders are non-cancelable within 30 days prior to the expected shipment date. For those orders not governed by master purchase agreements, the commitments are governed by the commercial terms on the Company's purchase orders subject to acknowledgment from its suppliers. As of December 31, 20 20 , the Company had approximately $ million in non-cancelable purchase commitments with suppliers. The Company establishes a loss liability for all products it does not expect to sell for which it has committed purchases from suppliers. Such loss liability was included in Other accrued liabilities on the Company’s consolidated balance sheets. The C 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Non-Trade Commitments As of December 31, 2020, the Company had long term, non-cancellable purchase commitments of $15.8 million pertaining to non-trade activities. Warranty Obligations Changes in the Company's warranty obligations, which is included in Other accrued liabilities on the consolidated balance sheets, were as follows:
Year Ended December 31,
2020
2019
2018
Balance as of beginning of the period
$
10,556
$
14,412
$
44,068
Reclassified to sales returns upon adoption of ASC 606
—
—
(29,147
)
(1)
Provision for warranty liability made during the period
7,330
7,050
12,783
Settlements made during the period
(8,646
)
(10,906
)
(13,292
)
Balance as of end of the period
$
9,240
$
10,556
$
14,412
(1)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December 31, 2020.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s no liabilities recorded for these agreements as of December 31, 2020. Employment Agreements The Company has signed various change in control and severance agreements with key executives. Upon a termination without cause or resignation with good reason, executive officers would be entitled to (1) cash severance equal to the executive officer’s annual base salary, and, for the Chief Executive Officer, an additional amount equal to his target annual bonus, (2) 12 months of health benefits continuation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of the Company, executive officers would be entitled to (1) cash severance equal to a multiple (2x for the Chief Executive Officer and 1x for all other executive officers) of the sum of the executive officer’s annual base salary and target annual bonus, (2) a number of months (24 for the Chief Executive Officer and 12 for other executive officers) of health benefits continuation and (3) accelerated vesting of all outstanding, unvested equity awards. Severance is conditioned upon the execution and non-revocation of a release of claims. The change in control and severance agreements do not provide for any excise tax gross ups. If the merger-related payments or benefits of the executive officer are subject to the 20% excise tax under Section 4999 of the tax code, then the executive officer will either receive all such payments and benefits subject to the excise tax or such payments and benefits will be reduced so that the excise tax does not apply, whichever approach yields the best after-tax outcome for the executive officer. The Company had no liabilities recorded for these agreements as of December 31, 2020.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of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On October 14, 2019, Milan Tax Office filed an appeal with the Supreme Court. The Company filed its counter brief with the Supreme Court on November 22, 2019 and awaits scheduling of the hearing.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The Regional Tax Court heard the case on February 26, 2019 for both years and issued a decision favorable to the Company on March 11, 2019. On October 14, 2019, Milan Tax Office filed an appeal with the Supreme Court. The Company filed its counter brief with the Supreme Court on November 22, 2019 and awaits scheduling of the hearing.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lation of all claims asserted in Via Vadis’s suit against the Company. Reissue '521 did not have any claims found invalid by the PTAB, and some dependent claims of the '680 patent survived the IPRs, and some claims of the '680 patent were canceled. Via Vadis has completed its appeal of the PTAB decisions on the IPRs, which were affirmed by the Federal Circuit. Meanwhile, the W.D. Texas Court issued a claim construction order finding the '680 patent indefinite. The parties in the W.D. of Texas case lifted their stay and Via Vadis filed a motion for reconsideration of the Court’s finding of indefiniteness, which the Court has denied. On August 8, 2019, Via Vadis filed its notice of appeal to the Federal Circuit in the W.D. Texas cases. The Company’s case in N.D. California will remain stayed during the pendency of the appeal. On July 8, 2020, the Federal Circuit issued its opinion in the appeal of the Via Vadis cases pending in the W.D. of Texas against Amazon and Blizzard. The appellate court affirmed-in-part and reversed-in-part. The Company expects that the stay in the Company’s case in N.D. California will be lifted and the Court will likely set a case management conference in the coming months.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PTAB instituted the IPRs for the ’296 and ’728 patents, but not the ’231 patent from the Ruckus and Belkin set of petitions. However, the Cisco IPR for the ’231 patent was instituted. Vivato has proposed amendments to its claims and the parties have completed briefing the matter before the PTAB. In July and August of 2019, the Company and other defendants had two oral arguments before the PTAB regarding the ’296 and ’728 patents. The PTAB denied institution of petition for the’231 Patent. On October 10, 2019, the PTAB issued a Final Written Decision invalidating all of the original claims at issue in the ’296 Patent and denied Vivato’s motion to amend (the claims). In November 2019, the PTAB issued a Final Written Decision invalidating all of the challenged claims in the ’728 Patent. In the meantime, the PTAB’s Final Written Decision in the Cisco IPR of the’231 Patent found the claims to be valid and Cisco is appealing the finding. On November 25, 2020, the Federal Circuit affirmed the denial of Cisco’s IPR regarding the ’231 Patent. The Company is awaiting the stay on the District Court case to be lifted.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denying that each claim limitation of the patents in suit were allegedly met and asserting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three of the patents in suit on July 18, 2018. On September 14, 2018, the Company and other defendants jointly filed a second set of IPRs with the USPTO challenging the remaining six patents asserted in the Amended Complaint. All of the instituted IPRs have been decided in defendants’ favor, thereby canceling all claims for 8 of the 9 asserted patents. Hera initially appealed all of the adverse decisions to the Federal Circuit and has since withdrawn 7 of the appeals and filed reissue applications. While the Company awaits the decision on the remaining IPR filed in parallel by Intel, the district court case remains stayed. It is too early to reasonably estimate any financial impact to the Company resulting from this litigation matter. John Pham v. Arlo Technologies, Inc., NETGEAR Inc., et al., and other related actions On January 9, 2019 and January 10, 2019, February 1, 2019 and February 8, 2019, the Company was sued in four separate securities class action suits in Superior Court of California, County of Santa Clara, along with Arlo Technologies, individuals, and underwriters involved in the spin-off of Arlo. Two more similar state actions have been filed against Arlo Technologies Inc. et al.. In total, six putative class action complaints have now been filed in California state court in Santa Clara County. The Company is named as a defendant in five of the six lawsuits. The complaints generally allege that Arlo’s IPO materials contained false and misleading statements, hiding problems with Arlo’s Ultra product. These claims are styled as violations of Sections 11, 12(a), and 15 of the Securities Act of 1933. There is also a putative class action pending in federal court in the Northern District of California, on behalf of the same class of plaintiffs, making very similar claims. The Company is not presently named in the federal action. Defendants filed motions to stay the state court actions in deference to the federal court action. The court held a hearing on April 26, 2019 to consider whether to consolidate the six lawsuits and appoint a “lead plaintiff” and another hearing on May 31, 2019 to consider defendants’ motions to stay the state court cases. On June 21, 2019, the California state court judge granted the Company’s motion to stay the state court case pending the outcome of the federal case. The case will now proceed only in federal court. On August 6, 2019, all the defendants, including NETGEAR, filed a motion to dismiss the federal court action. Plaintiffs filed their opposition brief on September 6, 2019 and defendants filed a reply on October 4, 2019. The state court action remains stayed pending the outcome of the federal action. On November 18, 2019, the parties participated in mediation, but did not settle the case. On December 5, 2019, the court held a hearing on the defendants’ motion to dismiss, and on December 19, 2019, granted that motion as to all counts, with leave to amend. On February 14, 2020, the Court granted the Parties’ stipulation to stay proceedings to permit filing of a motion for preliminary approval for classwide settlement. On June 11, 2020, the Parties signed the Stipulation and Settlement Agreement. On June 12, 2020, lead attorney for plaintiffs filed a motion with the Court for Preliminary Approval of the Class Action Settlement. In September 2020, the Court preliminarily approved the Parties’ settlement. In January 2021, Company received notice that one shareholder filed an objection to the settlement with the Court for its consideration in the final approval. Subject to final approval of the settlement by the Court at a hearing currently scheduled for March 11, 2021, there will be no material financial impact on the Company. Aegis 11 S.A. v. NETGEAR Inc. On June 21, 2019, Aegis 11 S.A. (“Aegis”) sued NETGEAR and several other defendants for patent infringement in the District of Delaware. Aegis asserted that NETGEAR’s WiFi routers infringe three patents related to the 802.11 standard: U.S. Patent No. 6,839,553, U.S. Patent No. 9,584,200, and U.S. Patent No. 9,848,443. In lieu of filing its Answer on October 15, 2019, the Company filed a partial motion to dismiss against one of the asserted claims based on unpatentable subject matter. On September 9, 2020, the Court granted the Defendants’ partial motion to dismiss one of the three patents filed in the case, U.S. Pat. 6,839,553 (the ’553 Patent). The dismissal was granted without prejudice. The Company filed its Answer on September 23, 2020. On October 20, 2020, Aegis filed an Amended Complaint with additional facts related to the ’553 Patent, and added a fourth patent, Pat. 9,350,434 (the ’434 patent). In response, the Company renewed its partial motion to dismiss the Amended Complaint. It is too early to reasonably estimate any financial impact to the Company resulting from this litigation matter. Cassiopeia v. NETGEAR, Inc. Cassiopeia IP LLC sued the Company in the District of Delaware, on December 21, 2019, alleging infringement of U.S. Patent No. 7,322,046, entitled “Method and System for the Secure Use of a Network Service.” The accused product is the NeoTV MAX Streaming Player. On March 2, 2020, the Company filed an Answer in the case. On March 11, 2020, the Court granted a stipulation to stay the case pending the result of an IPR filed by United Patents Inc. Cassiopeia and United Patents settled their IPR dispute in June 2020 and United Patents has withdrawn its IPR. The Court lifted the stay on the Company’s case and set a case schedule. The Parties are now conducting discovery. On November 30, 2020, Cassiopeia dismissed the case with no material impact to the Company. D u njun Technology v. NETGEAR (China Patent Matters) On or around July 2, 2020, Company received notice from its local litigation counsel in China that a Chinese Non-Practicing Entity (NPE) brought an infringement action against its Beijing office before the Beijing Municipal Intellectual Property Office (BMIPO). The action alleges that NETGEAR WAC510 and other devices infringe Chinese patent ZL02123502.3 (the ’502 Patent). On October 13, 2020, the Parties attended a hearing of the infringement case before the BMIPO. The Company also filed a companion invalidity case on the patent. While the invalidity case is pending, the BMIPO has stayed the infringement case along with its ruling from the hearing. The parties attended the invalidity hearing before the CNIPA on January 28, 2021 and are now awaiting CNIPA’s ruling. In addition, local counsel was informed by the BMIPO that Dunjun filed a separate patent suit against NETGEAR Inc., the Company’s U.S. headquarters, before the Shanghai IP Court. The Company is awaiting service for this matter, though it may take some time to complete as it must be done via the Hague Convention. In the meantime, the Company will proceed with its Beijing case. It is too early to reasonably estimate any financial impact to the Company resulting from this matter. Altair Logix LLC v NETGEAR Inc. On July 28, 2020, Altair Logix LLC (“Altair”) sued the Company in the District of Delaware. Altair’s Complaint asserts that the Company’s Meural frame infringes U.S. Pat. 6,289,434 (the “434” Patent) titled “Apparatus and Method of Implementing Systems on Silicon Using Dynamic-Adaptive Run-Time Reconfigurable Circuits for Processing Multiple, Independent Data and Control Streams of Varying Rates.” The Company filed its Answer on January 12, 2021. It is too early to reasonably estimate any financial impact to the Company resulting from this matter. Q3 Networking LLC v. NETGEAR Inc. On September 21 and September 22, 2020, Q3 Networking LLC (“Q3”) filed Complaints against the Company, Commscope (with Ruckus and Arris) and Hewlett Packard Enterprises (with Aruba Networks) (together “Defendants” or “Respondents”) at the District Court of Delaware and the International Trade Commission (“ITC”), respectively. Both actions allege that the Company’s routers and access points infringe four patents: U.S. Pats. 7,457,627 (the ’627 Patent), 7,609,677 (the ’677 Patent), 7,895,305 (the ’305 Patent), and 8,797,853 (the ’853 Patent) relating to different aspects of networking technology (e.g., 802.11and QoS). The ITC case was instituted on October 23, 2020. On November 10, 2020, NETGEAR filed, and the Court granted, a Motion to Stay the Delaware action while the ITC case is pending. The Parties are conducting discovery, briefing claim construction, and exchanging infringement and invalidity contentions in the ITC case. Some key discovery dates include fact discovery cutoff scheduled for March 5, 2021 and expert discovery cutoff on April 21, 2021. It is too early to reasonably estimate any financial impact to the Company resulting from this matter. Beijing Tianxing Ebel Information Consulting Co., Ltd v. NETGEAR Inc. On or around October 19, 2020, Beijing Tianxing Ebel Information Consulting Co., Ltd (“Tianxing”) filed two Complaints against the Company in the Beijing Intellectual Property Court (“Beijing IP Court”). Tianxing’s Complaints assert that the Company’s ReadyNAS RR2304 infringes each of Chinese Patent Nos. ZL200410096563.1 and ZL201010144680.6. The patents are titled “Method for Treating Medium Access Control Address in Main and Spare Conversion” and “Network Access Method, System, Network Authentication Method, Equipment and Terminal,” respectively. On or around October 28, 2020, the Company filed a jurisdictional challenge in these cases. The Company is awaiting the Court’s decision. In December 2020, NETGEAR Beijing was served with the third suit by Beijing Tianxing. This Complaint assert s that the Company’s ReadyNAS RR2304 infringes Chinese Patent No . ZL200510103486.2, titled “ System and Method for Processing Link F ault of W ideband Access A pparatus .” The Company filed a jurisdictional challenge on December 30, 2020. It is too early to reasonably estimate any financial impact to the Company resulting from this matter. Network-1 Technologies v. NETGEAR Inc. On December 15, 2020, Network-1 filed a breach of contract suit against the Company in New York State Court for failure to pay royalties for its Power over Ethernet (“PoE”) products under the parties’ Settlement and Licensing Agreement (“Agreement”). The Company disagrees with Network-1’s position on the Agreement. The Parties have agreed to early mediation before litigating the matter. It is too early to reasonably 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1. 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As of December 31, 2020, 2.6 0.9 $23.8 million, approximately The Company repurchased, as reported based on trade date, approximately 198,000 shares of common stock at a cost of $5.1 million, approximately 198,000 shares of common stock at a cost of $6.5 million and approximately 138,000 shares of common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loss) ("AOCI") by component during the years ended December 31, 2020, 2019 and 2018:
Unrealized gains (losses) on available -for-sale investments
Unrealized gains (losses) on derivatives
Estimated tax benefit (provision)
Total
(In thousands)
Balance as of December 31, 2017
$
(146
)
$
(838
)
$
133
$
(851
)
Other comprehensive income (loss) before reclassifications
128
1,422
(249
)
1,301
Less: Amount reclassified from accumulated other comprehensive income (loss)
—
588
(123
)
465
Net current period other comprehensive income (loss)
128
834
(126
)
836
Distribution of Arlo
-
(4
)
4
-
Balance as of December 31, 2018
$
(18
)
$
(8
)
$
11
$
(15
)
Other comprehensive income (loss) before reclassifications
16
1,565
(332
)
1,249
Less: Amount reclassified from accumulated other comprehensive income (loss)
—
1,535
(322
)
1,213
Net current period other comprehensive income (loss)
16
30
(10
)
36
Balance as of December 31, 2019
$
(2
)
$
22
$
1
$
21
Other comprehensive income (loss) before reclassifications
—
(856
)
174
(682
)
Less: Amount reclassified from accumulated other comprehensive income (loss)
—
(792
)
166
(626
)
Net current period other comprehensive income (loss)
—
(64
)
8
(56
)
Balance as of December 31, 2020
$
(2
)
$
(42
)
$
9
$
(35
) The following tables provide details about significant amounts reclassified out of each component of AOCI for the years ended December 31, 2020, 2019 and 2018:
Year Ended December 31,
2020
2019
2018
(In thousands)
Amount Reclassified from AOCI
Gains (losses) on cash flow hedge:
Foreign currency forward contracts
Affected line item in the statement of operations
Net revenue
$
(954
)
$
1,929
$
665
Cost of revenue
2
(12
)
(9
)
Research and development
9
(57
)
83
Sales and marketing
124
(284
)
(102
)
General and administrative
27
(41
)
(53
)
Total from continuing operations before tax
(792
)
1,535
584
Tax impact from continuing operations
166
(322
)
(123
)
Total, from continuing operations net of tax
(626
)
1,213
461
Total, from discontinued operations net of tax
—
—
4
Total, net of tax
$
(626
)
$
1,213
$
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s And Share Based Compensation [Abstract]</t>
        </is>
      </c>
    </row>
    <row r="4">
      <c r="A4" s="4" t="inlineStr">
        <is>
          <t>Employee Benefit Plans</t>
        </is>
      </c>
      <c r="B4" s="4" t="inlineStr">
        <is>
          <t>Note 12. Employee Benefit Plans 2003 Stock Plan In April 2003, the Company adopted the 2003 Stock Plan (the “2003 Plan”). The 2003 Plan provided for the granting of stock options to employees and consultants of the Company. During the second fiscal quarter of 2013, the Company's 2003 Stock Plan expired. No further equity awards can be granted under the 2003 Plan. Outstanding awards under the 2003 Stock Plan remain subject to the terms and conditions of the 2003 plan. 2006 Long Term Incentive Plan In April 2006, the Company adopted the 2006 Long Term Incentive Plan (the “2006 Plan”). The 2006 Plan provides for the granting of stock options, stock appreciation rights, restricted stock, restricted stock units (“RSU”) performance awards and other stock awards, to eligible directors, employees and consultants of the Company. The Company's 2006 Plan expired on April 13, 2016 by its terms. No further equity awards can be granted under the 2006 Plan. Outstanding awards under the 2006 Stock Plan remain subject to the terms and conditions of the 2006 plan.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estricted stock units, performance shares and performance units to eligible directors, employees and consultants of the Company. The original maximum aggregate number of shares that could be issued under the 2016 Plan was 2.5 million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In May 2018, the Company adopted amendments to the 2016 Plan which increased the number of shares of the Company’s common stock that may be issued under the 2016 plan by an additional 1.7 million shares. In January 2019, the Company received the approval from its Compensation Committee to increase the number of shares that the Company may be issued under the 2016 plan to a new total of 3.1 million shares, pursuant to the adjustment provisions of the 2016 Plan as a result of the Distribution. In May 2020, the Company adopted amendments to the 2016 Plan which increased the number of shares of the Company’s common stock that may be issued under the 2016 plan by an additional 2.0 million shares. As of December 31, 2020, approximately 2.6 million shares remained available for future grants under the 2016 Plan. Options granted generally vest over four years with the first tranche at the end of twelve months from the date of grant and the remaining shares vesting monthly over the remaining three years. Options granted generally expire in 10 years from the date of grant. RSUs granted generally vest in annual installments over four years at the end of a three-year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Employee Stock Purchase Plan The Company sponsors an Employee Stock Purchase Plan (the “ESPP”), pursuant to which eligible employees may contribute up to 10%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months. In April 2016, the Company approved an amendment to the plan to increase the number of shares of common stock authorized for sale under the plan by 1.0 million shares to a total of 2.0 million shares. For the years ended December 31, 2020, 2019, and 2018, the Company recognized ESPP compensation expense of $1.5 million, $1.4 million and $1.4 million, respectively. Approximately 207,000 shares of common stock were purchased at an average exercise price of $ 18.72 in the year ended December 31, 20 20 . As of December 31, 20 20 , million shares were reserved for future issuance under the ESPP. Option Activity Stock option activity during the year ended December 31, 2020 was as follows:
Number of Shares
Weighted Average Exercise Price Per Share
Weighted Average Remaining Contractual Term
Aggregate Intrinsic Value
(In thousands)
(In dollars)
(In years)
(In thousands)
Outstanding as of December 31, 2019
2,188
$
26.03
Exercised
(778
)
21.79
Cancelled
(21
)
35.85
Expired
(56
)
37.91
Outstanding as of December 31, 2020
1,333
$
27.86
6.43
$
17,308
As of December 31, 2020
Vested and expected to vest
1,333
$
27.86
6.43
$
17,308
Exercisable Options
912
$
27.09
5.67
$
12,552
The aggregate intrinsic values in the table above represent the total pre-tax intrinsic values (the difference between the Company’s closing stock price on the last trading day of 2020, or December 31, 2020, and the exercise price, multiplied by the number of shares underlying the in-the-money options) that would have been received by the option holders had all option holders exercised their options on December 31, 2020. This amount changes based on the fair market value of the Company’s stock. Total intrinsic value of options exercised for the years ended December 31, 2020, 2019, and 2018 was $7.3 million, $3.5 million and $11.0 million, respectively. The total fair value of options vested during the years ended December 31, 2020, 2019, and 2018 was $3.2 million, $4.1 million and $3.8 million, respectively. The following table summarizes significant ranges of outstanding and exercisable stock options as of December 31, 2020: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7.68 - $20.10
271
3.40
$
19.12
271
$
19.12
$21.86 - $25.37
338
5.62
$
24.35
307
$
24.25
$26.61 - $26.61
419
8.55
$
26.61
119
$
26.61
$29.23 - $38.32
34
7.49
$
37.21
17
$
38.32
$41.67 - $41.67
271
7.07
$
41.67
198
$
41.67
$17.68 - $41.67
1,333
6.43
$
27.86
912
$
27.09
RSU Activity RSU activity during the year ended December 31, 2020 was as follows:
Number of Shares
Weighted Average Grant Date Fair Value Per Share
Weighted Average Remaining Contractual Term
Average Intrinsic Value
(In thousands)
(In dollars)
(In years)
(In thousands)
Outstanding as of December 31, 2019
1,587
$
33.95
Granted
712
25.29
Vested
(629
)
32.44
Cancelled
(86
)
34.03
Outstanding as of December 31, 2020
1,584
$
30.66
1.32
$
64,347
The total fair value of RSUs vested during the years ended December 31, 2020, 2019 and 2018 was $16.1 million, $19.4 million and $25.7 million, respectively. The grant date fair value of RSUs vested during the years ended December 31, 2020, 2019 and 2018 was $20.4 million, $18.6 million and $18.1 million, respectively. Performance Shares Activity In July 2020, the Company’s executive officers were granted performance shares with vesting occurring at the end of a three-year % to % of the target shares granted. At the end of each reporting period, the Company evaluates the probability of achieving the performance conditions and records the related stock-based compensation expense based on performance to date over the service period. Performance shares were never granted in the years prior to 2020. Performance shares activity in the periods presented was as follows:
Number of Shares
Weighted Average Grant Date Fair Value Per Share
Weighted Average Remaining Contractual Term
Average Intrinsic Value
(In thousands)
(In dollars)
(In years)
(In thousands)
Outstanding as of December 31, 2017
—
$
-
Granted
—
$
-
Vested
—
$
-
Cancelled
—
$
-
Outstanding as of December 31, 2018
—
Granted
—
$
-
Vested
—
$
-
Cancelled
—
$
-
Outstanding as of December 31, 2019
—
Granted
141
$
28.22
Vested
—
$
-
Cancelled
—
$
-
Outstanding as of December 31, 2020
141
$
28.22
2.54
$
5,739
Valuation and Expense Information The Company measures stock-based compensation at the grant date based on the estimated fair value of the award. Estimated compensation cost relating to RSUs and performance shares is based on the closing fair market value of the Company’s common stock on the date of grant.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free interest rate of options granted and the purchase rights granted under the ESPP is based on the implied yield currently available on U.S. Treasury securities with a remaining term commensurate with the estimated expected term. Expected volatility of options granted under the 2016 Plan and the purchase rights granted under the ESPP is based on historical volatility over the most recent period commensurate with the estimated expected term. The following table sets forth the weighted-average assumptions used to estimate the fair value of option grants and purchase rights granted under the ESPP during the years ended December 31, 2020, 2019 and 2018:
Year Ended December 31,
2020
2019
2018
2020
2019
2018
Stock Options
ESPP
Expected life (in years)
N/A
6.2
4.4
0.5
0.5
0.5
Risk-free interest rate
N/A
1.85
%
2.36
%
0.72
%
2.06
%
2.00
%
Expected volatility
N/A
33.9
%
31.1
%
54.8
%
43.9
%
37.9
%
Dividend yield
N/A
—
—
—
—
—
The weighted average estimated fair value of options granted during the years ended December 31, 2019 and 2018 was $9.72 and $20.63, respectively. The following table sets forth the stock-based compensation expense resulting from stock options, RSUs, performance shares and the ESPP included in the Company’s consolidated statements of operations:
Year Ended December 31,
2020
2019
2018
(In thousands)
Cost of revenue
$
4,091
$
2,843
$
2,435
Research and development
5,183
6,532
4,283
Sales and marketing
7,634
9,069
8,267
General and administrative
13,597
10,693
11,476
Total
$
30,505
$
29,137
$
26,461
Total stock-based compensation cost capitalized in inventory was less than $0.8 million in the years ended December 31, 2020, 2019 and 2018. As of December 31, 2020, $3.3 million of unrecognized compensation cost related to stock options is expected to be recognized over a weighted-average period of 1.2 years and $36.2 million of unrecognized compensation cost related to unvested RSUs and performance shares is expected to be recognized over a weighted-average period of 2.1 years. If there are any modifications or cancellations of the underlying unvested awards, the Company may be required to accelerate, increase or cancel all or a portion of the remaining unearned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46460</v>
      </c>
      <c r="C3" s="7" t="n">
        <v>190208</v>
      </c>
    </row>
    <row r="4">
      <c r="A4" s="4" t="inlineStr">
        <is>
          <t>Short-term investments</t>
        </is>
      </c>
      <c r="B4" s="5" t="n">
        <v>6858</v>
      </c>
      <c r="C4" s="5" t="n">
        <v>5499</v>
      </c>
    </row>
    <row r="5">
      <c r="A5" s="4" t="inlineStr">
        <is>
          <t>Accounts receivable, net of allowance for doubtful accounts of $1,081 and $1,079 as of December 31, 2020 and 2019, respectively</t>
        </is>
      </c>
      <c r="B5" s="5" t="n">
        <v>337052</v>
      </c>
      <c r="C5" s="5" t="n">
        <v>277168</v>
      </c>
    </row>
    <row r="6">
      <c r="A6" s="4" t="inlineStr">
        <is>
          <t>Inventories</t>
        </is>
      </c>
      <c r="B6" s="5" t="n">
        <v>172112</v>
      </c>
      <c r="C6" s="5" t="n">
        <v>235489</v>
      </c>
    </row>
    <row r="7">
      <c r="A7" s="4" t="inlineStr">
        <is>
          <t>Prepaid expenses and other current assets</t>
        </is>
      </c>
      <c r="B7" s="5" t="n">
        <v>30696</v>
      </c>
      <c r="C7" s="5" t="n">
        <v>35745</v>
      </c>
    </row>
    <row r="8">
      <c r="A8" s="4" t="inlineStr">
        <is>
          <t>Total current assets</t>
        </is>
      </c>
      <c r="B8" s="5" t="n">
        <v>893178</v>
      </c>
      <c r="C8" s="5" t="n">
        <v>744109</v>
      </c>
    </row>
    <row r="9">
      <c r="A9" s="4" t="inlineStr">
        <is>
          <t>Property and equipment, net</t>
        </is>
      </c>
      <c r="B9" s="5" t="n">
        <v>16080</v>
      </c>
      <c r="C9" s="5" t="n">
        <v>17683</v>
      </c>
    </row>
    <row r="10">
      <c r="A10" s="4" t="inlineStr">
        <is>
          <t>Operating lease right-of-use assets, net</t>
        </is>
      </c>
      <c r="B10" s="5" t="n">
        <v>29411</v>
      </c>
      <c r="C10" s="5" t="n">
        <v>28917</v>
      </c>
    </row>
    <row r="11">
      <c r="A11" s="4" t="inlineStr">
        <is>
          <t>Intangibles, net</t>
        </is>
      </c>
      <c r="B11" s="5" t="n">
        <v>3899</v>
      </c>
      <c r="C11" s="5" t="n">
        <v>10104</v>
      </c>
    </row>
    <row r="12">
      <c r="A12" s="4" t="inlineStr">
        <is>
          <t>Goodwill</t>
        </is>
      </c>
      <c r="B12" s="5" t="n">
        <v>80721</v>
      </c>
      <c r="C12" s="5" t="n">
        <v>80721</v>
      </c>
    </row>
    <row r="13">
      <c r="A13" s="4" t="inlineStr">
        <is>
          <t>Other non-current assets</t>
        </is>
      </c>
      <c r="B13" s="5" t="n">
        <v>82750</v>
      </c>
      <c r="C13" s="5" t="n">
        <v>74279</v>
      </c>
    </row>
    <row r="14">
      <c r="A14" s="4" t="inlineStr">
        <is>
          <t>Total assets</t>
        </is>
      </c>
      <c r="B14" s="5" t="n">
        <v>1106039</v>
      </c>
      <c r="C14" s="5" t="n">
        <v>955813</v>
      </c>
    </row>
    <row r="15">
      <c r="A15" s="3" t="inlineStr">
        <is>
          <t>Current liabilities:</t>
        </is>
      </c>
    </row>
    <row r="16">
      <c r="A16" s="4" t="inlineStr">
        <is>
          <t>Accounts payable</t>
        </is>
      </c>
      <c r="B16" s="5" t="n">
        <v>90902</v>
      </c>
      <c r="C16" s="5" t="n">
        <v>80531</v>
      </c>
    </row>
    <row r="17">
      <c r="A17" s="4" t="inlineStr">
        <is>
          <t>Accrued employee compensation</t>
        </is>
      </c>
      <c r="B17" s="5" t="n">
        <v>35020</v>
      </c>
      <c r="C17" s="5" t="n">
        <v>20024</v>
      </c>
    </row>
    <row r="18">
      <c r="A18" s="4" t="inlineStr">
        <is>
          <t>Other accrued liabilities</t>
        </is>
      </c>
      <c r="B18" s="5" t="n">
        <v>218375</v>
      </c>
      <c r="C18" s="5" t="n">
        <v>189547</v>
      </c>
    </row>
    <row r="19">
      <c r="A19" s="4" t="inlineStr">
        <is>
          <t>Deferred revenue</t>
        </is>
      </c>
      <c r="B19" s="5" t="n">
        <v>13458</v>
      </c>
      <c r="C19" s="5" t="n">
        <v>6450</v>
      </c>
    </row>
    <row r="20">
      <c r="A20" s="4" t="inlineStr">
        <is>
          <t>Income taxes payable</t>
        </is>
      </c>
      <c r="B20" s="5" t="n">
        <v>7318</v>
      </c>
      <c r="C20" s="5" t="n">
        <v>1839</v>
      </c>
    </row>
    <row r="21">
      <c r="A21" s="4" t="inlineStr">
        <is>
          <t>Total current liabilities</t>
        </is>
      </c>
      <c r="B21" s="5" t="n">
        <v>365073</v>
      </c>
      <c r="C21" s="5" t="n">
        <v>298391</v>
      </c>
    </row>
    <row r="22">
      <c r="A22" s="4" t="inlineStr">
        <is>
          <t>Non-current income taxes payable</t>
        </is>
      </c>
      <c r="B22" s="5" t="n">
        <v>19174</v>
      </c>
      <c r="C22" s="5" t="n">
        <v>15307</v>
      </c>
    </row>
    <row r="23">
      <c r="A23" s="4" t="inlineStr">
        <is>
          <t>Non-current operating lease liabilities</t>
        </is>
      </c>
      <c r="B23" s="5" t="n">
        <v>25512</v>
      </c>
      <c r="C23" s="5" t="n">
        <v>25434</v>
      </c>
    </row>
    <row r="24">
      <c r="A24" s="4" t="inlineStr">
        <is>
          <t>Other non-current liabilities</t>
        </is>
      </c>
      <c r="B24" s="5" t="n">
        <v>6896</v>
      </c>
      <c r="C24" s="5" t="n">
        <v>7988</v>
      </c>
    </row>
    <row r="25">
      <c r="A25" s="4" t="inlineStr">
        <is>
          <t>Total liabilities</t>
        </is>
      </c>
      <c r="B25" s="5" t="n">
        <v>416655</v>
      </c>
      <c r="C25" s="5" t="n">
        <v>347120</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01 par value; 5,000,000 shares authorized; none issued or outstanding</t>
        </is>
      </c>
      <c r="B28" s="5" t="n">
        <v>0</v>
      </c>
      <c r="C28" s="5" t="n">
        <v>0</v>
      </c>
    </row>
    <row r="29">
      <c r="A29" s="4" t="inlineStr">
        <is>
          <t>Common stock: $0.001 par value; 200,000,000 shares authorized; shares issued and outstanding: 30,399,206 and 29,925,008 as of December 31, 2020 and 2019, respectively</t>
        </is>
      </c>
      <c r="B29" s="5" t="n">
        <v>30</v>
      </c>
      <c r="C29" s="5" t="n">
        <v>30</v>
      </c>
    </row>
    <row r="30">
      <c r="A30" s="4" t="inlineStr">
        <is>
          <t>Additional paid-in capital</t>
        </is>
      </c>
      <c r="B30" s="5" t="n">
        <v>882709</v>
      </c>
      <c r="C30" s="5" t="n">
        <v>831365</v>
      </c>
    </row>
    <row r="31">
      <c r="A31" s="4" t="inlineStr">
        <is>
          <t>Accumulated other comprehensive income (loss)</t>
        </is>
      </c>
      <c r="B31" s="5" t="n">
        <v>-35</v>
      </c>
      <c r="C31" s="5" t="n">
        <v>21</v>
      </c>
    </row>
    <row r="32">
      <c r="A32" s="4" t="inlineStr">
        <is>
          <t>Accumulated deficit</t>
        </is>
      </c>
      <c r="B32" s="5" t="n">
        <v>-193320</v>
      </c>
      <c r="C32" s="5" t="n">
        <v>-222723</v>
      </c>
    </row>
    <row r="33">
      <c r="A33" s="4" t="inlineStr">
        <is>
          <t>Total stockholders’ equity</t>
        </is>
      </c>
      <c r="B33" s="5" t="n">
        <v>689384</v>
      </c>
      <c r="C33" s="5" t="n">
        <v>608693</v>
      </c>
    </row>
    <row r="34">
      <c r="A34" s="4" t="inlineStr">
        <is>
          <t>Total liabilities and stockholders’ equity</t>
        </is>
      </c>
      <c r="B34" s="7" t="n">
        <v>1106039</v>
      </c>
      <c r="C34" s="7" t="n">
        <v>955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3. Segment Information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is definition, the Company has identified its CEO as the CODM. The Company operates and reports in two segments: Connected Home and SMB:
•
Connected Home: Focused on consumers and consists of high-performance, dependable and easy-to-use WiFi internet networking solutions such as WiFi mesh systems, routers, 4G/5G mobile products, smart devices and value added services , offering consumers cyber security, parental controls , extended warranty and support for their home networks and products ; and
•
SMB: Focused on home based, small and medium-sized businesses consisting of business networking, wireless LAN, storage, security solutions and valued added services, such as remote Cloud management and support bringing enterprise-class functionality to small and medium-sized businesses at an affordable price. The Company believes that this structure reflects its current operational and financial management, and that it provides the best structure for the Company to focus on growth opportunities while maintaining financial discipline. The leadership team of each segment is focused on product and service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separation expense, change in fair value of contingent consideration, restructuring and other charges, gain/(loss) on investments, net, litigation reserves, net, interest income and other income (expense), net. Financial information for each reportable segment and a reconciliation of segment contribution income to income before income taxes is as follows:
Year ended December 31,
2020
2019
2018
(In thousands, except percentage data)
Net Revenue:
Connected Home
$
1,007,545
$
711,391
$
771,060
SMB
247,657
287,372
287,756
Total net revenue
$
1,255,202
$
998,763
$
1,058,816
Contribution Income:
Connected Home
$
152,512
$
67,775
$
96,340
Contribution margin
15.1
%
9.5
%
12.5
%
SMB
$
42,174
$
67,282
$
70,142
Contribution margin
17.0
%
23.4
%
24.4
%
Total segment contribution income
$
194,686
$
135,057
$
166,482
Corporate and unallocated costs
(77,645
)
(70,301
)
(89,325
)
Amortization of intangibles (1)
(5,952
)
(6,731
)
(7,979
)
Stock-based compensation expense
(30,505
)
(29,137
)
(26,461
)
Separation expense
—
(264
)
(929
)
Change in fair value of contingent consideration
2,928
25
—
Restructuring and other charges
(1,702
)
(2,077
)
(2,198
)
Gain/(loss) on investments, net
(6,222
)
(224
)
(861
)
Litigation reserves, net
(44
)
(160
)
(15
)
Interest income
436
2,539
3,980
Other income (expense), net
(5,177
)
844
510
Income before income taxes
$
70,803
$
29,571
$
43,204
(1)
Amount excludes amortization expense related to patents within purchased intangibles in cost of revenue. The CODM does not evaluate operating segments using discrete asset information. Operations by Geographic Region For reporting purposes revenue is generally attributed to each geographic region based on the location of the customer. The following table shows net revenue by geography for the years ended December 31, 2020, 2019 and 2018:
Year Ended December 31,
2020
2019
2018
(In thousands)
United States (U.S.)
$
866,161
$
637,566
$
686,145
Americas (excluding U.S.)
31,810
15,440
14,548
EMEA
221,665
200,099
207,599
APAC
135,566
145,658
150,524
Total net revenue
$
1,255,202
$
998,763
$
1,058,816
Long-lived assets by Geographic Region The Company's long-lived assets, which consist of property and equipment, net and operating lease right-of-use assets, net, are located in the following geographic locations:
As of December 31,
2020
2019
(In thousands)
United States
$
19,173
$
23,137
Americas (excluding U.S.)
2,845
3,954
EMEA
3,215
3,782
Singapore
5,964
—
China
3,959
5,040
APAC (excluding Singapore and China) (1)
10,335
10,687
Total
$
45,491
$
46,600
(1)
No individual Significant Customers For the year ended December 31, 2020, the Company had two customers, primarily within the Connected Home segment, that each individually accounted for 15% and 14% of net revenue, respectively. The Company had two customers, primarily within the Connected Home segment, that each individually accounted for 16% of net revenue for the year ended December 31, 2019, and 17% and 15% of net revenue for the year ended December 31,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December 31, 2020 and 2019:
As of December 31, 2020
Total
Quoted market prices in active markets (Level 1)
Significant other observable inputs (Level 2)
Significant unobservable inputs (Level 3)
(In thousands)
Assets:
Cash equivalents: money-market funds
$
158,054
$
158,054
$
—
$
—
Available-for-sale debt investments: convertible debt (1)
1,326
—
—
1,326
Available-for-sale investments: certificates of deposit (1)
165
—
165
—
Trading securities: mutual funds (1)
5,368
5,368
—
—
Foreign currency forward contracts (2)
324
—
324
—
Total assets measured at fair value
$
165,237
$
163,422
$
489
$
1,326
Liabilities:
Foreign currency forward contracts (3)
$
2,382
$
—
$
2,382
$
—
Contingent consideration (4)
3,000
—
—
3,000
Total liabilities measured at fair value
$
5,382
$
—
$
2,382
$
3,000
As of December 31, 2019
Total
Quoted market prices in active markets (Level 1)
Significant other observable inputs (Level 2)
Significant unobservable inputs (Level 3)
(In thousands)
Assets:
Cash equivalents: money-market funds
$
22,105
$
22,105
$
—
$
—
Available-for-sale debt investments: convertible debt (1 )
1,326
—
—
1,326
Available-for-sale investments: certificates of deposit (1 )
149
—
149
—
Trading securities: mutual funds (1 )
4,023
4,023
—
—
Foreign currency forward contracts (2 )
152
—
152
—
Total assets measured at fair value
$
27,755
$
26,128
$
301
$
1,326
Liabilities:
Foreign currency forward contracts (3 )
$
525
$
—
$
525
$
—
Contingent consideration (4 )
5,928
—
—
5,928
Total liabilities measured at fair value
$
6,453
$
—
$
525
$
5,928
(1)
Included in Short-term investments on the Company's consolidated balance sheets.
(2)
Included in Prepaid expenses and other current assets on the Company's consolidated balance sheets.
(3)
Included in Other accrued liabilities on the Company's consolidated balance sheets.
(4)
Included in Other non-current accrued liabilities on the Company’s consolidated balance sheets. The contingent consideration represents the estimated fair value of the additional variable cash consideration payable in connection with the acquisition of Meural in August 2018 that is contingent upon the achievement of certain technical and service revenue milestones. Refer to Note 4, Business Acquisition, regarding detailed disclosures on the determination of fair value of the contingent consideration. The Company's investments in cash equivalents and trading securities are classified within Level 1 of the fair value hierarchy because they are valued based on quoted market prices in active markets. The Company’s available-for-sale marketable investments are classified within Level 2 of the fair value hierarchy because they are valued based on readily available pricing sources for comparable instruments, identical instruments in less active markets, or models using market observable inputs.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The Company enters into foreign currency forward contracts with only those counterparties that have long-term credit ratings of A-/A3 or higher. The Company's contingent consideration resulting from acquisitions and available-for-sale convertible debt securities, which were issued by a privately held company, are classified within Level 3 of the fair value hierarchy as the valuations typically reflect management’s estimate of assumptions that market participants would use in pricing the asset or liability. The carrying value of non-financial assets and liabilities measured at fair value in the financial statements on a recurring basis, including accounts receivable and accounts payable, approximate fair value due to their short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5. Leases The Company leases office space, cars, distribution centers and equipment under non-cancellable operating lease arrangements with various expiration dates through December 2026. The leases have remaining lease terms of 1 year to 6 years, some of which include options to extend for up to a further 5 years,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 The components of lease cost were as follows:
Year Ended December 31,
2020
2019
(In thousands)
Operating lease cost
$
10,482
$
11,945
Short-term lease cost (1)
1,702
1,111
Total lease cost (2)
$
12,184
$
13,056
(1)
Includes variable lease cost, which was immaterial.
(2)
Included in cost of revenue, sales and marketing, research and development and general and administration in the Company’s consolidated statement of operations. Prior to the adoption of ASC 842 Leases on January 1, 2019, rent expense in the year ended December 31, 2018 was $9.4 million. Supplemental cash flow information related to leases was as follows:
Year Ended December 31,
2020
2019
(In thousands)
Cash paid for amounts included in the measurement of lease liabilities:
Operating cash flows relating to operating leases
$
12,127
$
11,652
Lease liabilities arising from obtaining right-of-use assets:
Operating leases
$
9,463
$
918
Supplemental balance sheet information related to leases was as follows:
As of December 31,
2020
2019
Weighted Average Remaining Lease Term (in years)
Operating leases
4.2
4.5
Weighted Average Discount Rate
Operating leases
4.0
%
3.7
% As of December 31, 2020, maturities of operating lease liabilities were as follows (in thousands):
Operating Lease
2021
$
10,209
2022
9,488
2023
6,764
2024
6,105
2025
4,430
Thereafter
796
Total lease payments
37,792
Less imputed interest
(3,131
)
Total
$
34,6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Data</t>
        </is>
      </c>
      <c r="B4" s="4" t="inlineStr">
        <is>
          <t>QUARTERLY FINANCIAL DATA (In thousands, except per share amounts) (Unaudited) 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2020
September 27, 2020
June 28, 2020
March 29, 2020
Net revenue
$
367,073
$
378,114
$
280,052
$
229,963
Gross profit
$
111,116
$
113,494
$
81,301
$
66,241
Provision for income taxes
$
2,531
$
6,214
$
3,247
$
518
Net income (loss)
$
30,948
$
25,535
$
5,983
$
(4,173
)
Net income (loss) per share:
Basic
$
1.02
$
0.85
$
0.20
$
(0.14
)
Diluted
$
0.99
$
0.83
$
0.20
$
(0.14
)
December 31, 2019
September 29, 2019
June 30, 2019
March 31, 2019
Net revenue
$
252,971
$
265,858
$
230,852
$
249,082
Gross profit
$
69,583
$
77,192
$
65,445
$
82,008
Provision (benefit) for income taxes
$
1,045
$
(228
)
$
756
$
2,207
Net income (loss)
$
(420
)
$
12,529
$
839
$
12,843
Net income (loss) per share:
Basic
$
(0.01
)
$
0.41
$
0.03
$
0.41
Diluted
$
(0.01
)
$
0.39
$
0.03
$
0.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Valuation and Qualifying Accounts</t>
        </is>
      </c>
      <c r="B4" s="4" t="inlineStr">
        <is>
          <t>Schedule II—Valuation and Qualifying Accounts (1)
Balance at Beginning of Year
Other
Additions
Deductions
Balance at End of Year
(In thousands)
Allowance for doubtful accounts:
Year ended December 31, 2020
$
1,079
$
2
$
—
$
—
$
1,081
Year ended December 31, 2019
1,254
—
21
(196
)
1,079
Year ended December 31, 2018
1,050
—
50
154
1,254
Allowance for sales returns:
Year ended December 31, 2020
$
—
$
—
$
—
$
—
$
—
Year ended December 31, 2019
—
—
—
—
—
Year ended December 31, 2018
14,321
(14,321
)
(2)
—
—
—
Allowance for price protection:
Year ended December 31, 2020
$
—
$
—
$
—
$
—
$
—
Year ended December 31, 2019
—
—
—
—
—
Year ended December 31, 2018
3,245
(3,245
)
(2)
—
—
—
(1)
Upon Arlo's Distribution on December 31, 2018, Arlo’s historical financial results for periods prior to its Distribution were reflected in our consolidated financial statements as discontinued operations and these schedules represent the results from continuing operations. Refer to Note 3. Discontinued Operations, for additional information on Arlo's Distribution.
(2)
Upon adoption of ASC 606, allowances for sales returns and price protection were reclassified to current liabilities as these reserve balances are considered refu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the Company and its wholly owned subsidiaries. All inter-company accounts and transactions have been eliminated in the consolidation of these subsidiaries.</t>
        </is>
      </c>
    </row>
    <row r="5">
      <c r="A5" s="4" t="inlineStr">
        <is>
          <t>Fiscal periods</t>
        </is>
      </c>
      <c r="B5"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COVID-19 pandemic</t>
        </is>
      </c>
      <c r="B6" s="4" t="inlineStr">
        <is>
          <t>COVID-19 pandemic On March 11, 2020, the World Health Organization declared the COVID-19 outbreak a pandemic. The COVID-19 pandemic has negatively impacted the global economy, disrupted global supply chains and work force participation and created significant volatility and disruption of financial markets. The COVID-19 pandemic may impact the Company’s supply chain to timely produce finished goods, its workforce and the operations of its customers, and has led to increased airfreight rates. An extended period of global supply chain, workforce availability and economic disruption could significantly affect the Company’s business and statement of financial condition, including the carrying value of long-lived assets, intangibles and goodwill. In the year ended December 31, 2020, the Company recognized an impairment charge of $6.2 million, b rought about by triggering events impacting the valuation of a number of our privately held long-term investments. While the duration of the disruption from the pandemic is uncertain, the dynamic nature of the virus makes it difficult to reasonably estimate the impact of COVID-19 on the Company’s business operations</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s of the date of issuance of these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8">
      <c r="A8" s="4" t="inlineStr">
        <is>
          <t>Cash and cash equivalents</t>
        </is>
      </c>
      <c r="B8" s="4" t="inlineStr">
        <is>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t>
        </is>
      </c>
    </row>
    <row r="9">
      <c r="A9" s="4" t="inlineStr">
        <is>
          <t>Investments</t>
        </is>
      </c>
      <c r="B9" s="4" t="inlineStr">
        <is>
          <t xml:space="preserve">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Long-term investments are comprised of equity investments without readily determinable fair values and are included in Other non-current assets on the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consolidated statements of operations. The Company also has an investment in </t>
        </is>
      </c>
    </row>
    <row r="10">
      <c r="A10" s="4" t="inlineStr">
        <is>
          <t>Certain risks and uncertainties</t>
        </is>
      </c>
      <c r="B10" s="4" t="inlineStr">
        <is>
          <t>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is>
      </c>
    </row>
    <row r="11">
      <c r="A11" s="4" t="inlineStr">
        <is>
          <t>Derivative financial instruments</t>
        </is>
      </c>
      <c r="B11" s="4" t="inlineStr">
        <is>
          <t>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signated as hedges under the authoritative guidance for derivatives are adjusted to fair value through earnings. For derivative instruments that hedge the exposure to variability in expected future cash flows and are designated as cash flow hedges, the gains or losses on the derivative instrument are reported as a component of accumulated other comprehensive income in stockholders' equity and reclassified into the same line item in the statement of operations as the hedged transaction, and in the same period that the hedged transaction effects earnings. To receive hedge accounting treatment, cash flow hedges must be highly effective in offsetting changes to expected future cash flows on hedged transactions.</t>
        </is>
      </c>
    </row>
    <row r="12">
      <c r="A12" s="4" t="inlineStr">
        <is>
          <t>Concentration of credit risk</t>
        </is>
      </c>
      <c r="B12" s="4" t="inlineStr">
        <is>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20, Best Buy, Inc. and affiliates, Amazon and affiliates and Walmart and affiliates accounted for approximately 29%, 13% and 13% of the Company's total accounts receivable, respectively. As of December 31, 2019, Best Buy, Inc. and affiliates, Amazon and affiliates, and Walmart and affiliates accounted for 34%, 13% and 10% of the Company's total accounts receivable, respectively.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t>
        </is>
      </c>
    </row>
    <row r="13">
      <c r="A13" s="4" t="inlineStr">
        <is>
          <t>Fair value measurements</t>
        </is>
      </c>
      <c r="B13" s="4" t="inlineStr">
        <is>
          <t xml:space="preserve">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4, Fair Value Measurements, </t>
        </is>
      </c>
    </row>
    <row r="14">
      <c r="A14" s="4" t="inlineStr">
        <is>
          <t>Allowance for doubtful accounts</t>
        </is>
      </c>
      <c r="B14" s="4" t="inlineStr">
        <is>
          <t>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t>
        </is>
      </c>
    </row>
    <row r="15">
      <c r="A15" s="4" t="inlineStr">
        <is>
          <t>Inventories</t>
        </is>
      </c>
      <c r="B15" s="4" t="inlineStr">
        <is>
          <t>Inventories Inventories consist primarily of finished goods which are valued at the lower of cost and net realizable value, with cost being determined using the first-in, first-out method. On a quarterly basis, the Company assesses the value of the inventory and write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t>
        </is>
      </c>
    </row>
    <row r="16">
      <c r="A16" s="4" t="inlineStr">
        <is>
          <t>Property and equipment, net</t>
        </is>
      </c>
      <c r="B16" s="4" t="inlineStr">
        <is>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is>
      </c>
    </row>
    <row r="17">
      <c r="A17" s="4" t="inlineStr">
        <is>
          <t>Leases</t>
        </is>
      </c>
      <c r="B17" s="4" t="inlineStr">
        <is>
          <t>Leases The Company adopted ASC 842 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t>
        </is>
      </c>
    </row>
    <row r="18">
      <c r="A18" s="4" t="inlineStr">
        <is>
          <t>Goodwill</t>
        </is>
      </c>
      <c r="B18" s="4" t="inlineStr">
        <is>
          <t xml:space="preserve">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The Company identified the reporting units for the purpose of goodwill impairment testing as Connected Home, and SMB and performed a qualitative test for goodwill impairment of the two reporting units as of the first day of the fourth quarter, or September 28, 2020. Based upon the results of the qualitative testing, the respective fair values of the two reporting units were substantially in excess of these reporting units’ carrying values. The Company believe d that it was more-likely-than-not that the fair value of these reporting units were greater than their respective carrying values and therefore performing the next step of impairment test for these reporting units was unnecessary. No goodwill impairment was recognized in the years ended December 31, 2020, 2019 or 2018. Accumulated goodwill impairment charges as of December 31, 2020 was $ 74.2 million. As of December 31, 2020 , 2019 and 2018 , the carrying amount of goodwill for Connected Home and SMB was $ 44.4 million and $ 36.3 million, respectively. </t>
        </is>
      </c>
    </row>
    <row r="19">
      <c r="A19" s="4" t="inlineStr">
        <is>
          <t>Intangibles, net</t>
        </is>
      </c>
      <c r="B19" s="4" t="inlineStr">
        <is>
          <t>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is>
      </c>
    </row>
    <row r="20">
      <c r="A20" s="4" t="inlineStr">
        <is>
          <t>Revenue Recognition</t>
        </is>
      </c>
      <c r="B20" s="4" t="inlineStr">
        <is>
          <t>Revenue Recognition Revenue from contracts with customers is recognized when control of the promised goods or services is transferred to the customers, in an amount that reflects the consideration that the Company expects to be entitled to in exchange for those goods or services. The Company derives its revenue primarily from product sales, consisting of sales of Connected Home and SMB hardware products to its customers -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evaluates its customers’ ability to pay based on various factors like historical payment experience, financial metrics and customer credit scores. Revenue for services relates primarily to sales of subscriptions of the Company’s value added services, including cyber security, parental controls and remote network management services as well as advanced technical support and extended warranty. Service revenue is generally recognized over time on a ratable basis over the contract term beginning on the date that the service is expected to be delivered. Service contracts are generally for 30 days or 12 months in length, billed either monthly or annually and generally in advance. The technical support services and extended warranty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Non-cancellable amounts billed in advance are classified as deferred revenue on the balance sheet. The Company also sells services bundled with hardware products and accounts for these sales in line with the multiple performance obligations guidance. The Company combines contracts with a customer if contracts are negotiated with a single commercial substance or contain price dependencies. Revenue from all sales types is recognized at the transaction price and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products, the estimated standalone selling price of the hardware is directly observable from sales of those products based on a range of prices. Standalone selling price of the service is estimated using an adjusted market approach. This may include using information such as prices charged for similar offerings and other observable inputs. Revenue is recognized for each distinct performance obligation as control is transferred to the customer. In general, the hardware is recognized at time of shipping or delivery, while services and support are delivered over the stated service or support period. Hardware products bundled with services are recognized at the time control of the product transfers to the customer and the transaction price allocated to service is recognized over the estimated period the services are expected to be provided on a straight-line basis beginning when the customer is expected to activate their account. Deferred Revenue Deferred revenue consists of service and support fees due in advance of satisfying performance. The majority of the Company’s deferred revenue balance consists of the unrecognized portion of service revenue from its value added services, including cyber security, parental controls and remote network management services as well as advanced technical support and extended warranty, which is recognized as revenue ratably over the contractual service period. Performance obligations expected to be fulfilled within one year are classified as current liabilities and the remaining are recorded as noncurrent liabiliti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product warranty is accrued as expense at the time we recognize revenu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15.5 million, $8.7 million and $9.5 million in the years ended December 31, 2020, 2019 and 2018 respectively.</t>
        </is>
      </c>
    </row>
    <row r="21">
      <c r="A21" s="4" t="inlineStr">
        <is>
          <t>Research and development</t>
        </is>
      </c>
      <c r="B21" s="4" t="inlineStr">
        <is>
          <t>Research and development Costs incurred in the research and development of new products are charged to expense as incurred.</t>
        </is>
      </c>
    </row>
    <row r="22">
      <c r="A22" s="4" t="inlineStr">
        <is>
          <t>Advertising costs</t>
        </is>
      </c>
      <c r="B22" s="4" t="inlineStr">
        <is>
          <t>Advertising costs Advertising costs are expensed as incurred. Total advertising and promotional expenses were $20.6 million, $21.3 million, and $24.7 million in the years ended December 31, 2020, 2019 and 2018 respectively.</t>
        </is>
      </c>
    </row>
    <row r="23">
      <c r="A23" s="4" t="inlineStr">
        <is>
          <t>Income taxes</t>
        </is>
      </c>
      <c r="B23" s="4" t="inlineStr">
        <is>
          <t>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is>
      </c>
    </row>
    <row r="24">
      <c r="A24" s="4" t="inlineStr">
        <is>
          <t>Net income (loss) per share</t>
        </is>
      </c>
      <c r="B24" s="4" t="inlineStr">
        <is>
          <t>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mployee Stock Purchase Plan, which are reflected in diluted net income (loss) per share by application of the treasury stock method. Potentially dilutive common shares are excluded from the computation of diluted net income per share when their effect is anti-dilutive.</t>
        </is>
      </c>
    </row>
    <row r="25">
      <c r="A25" s="4" t="inlineStr">
        <is>
          <t>Share-based compensation</t>
        </is>
      </c>
      <c r="B25" s="4" t="inlineStr">
        <is>
          <t xml:space="preserve">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and performance shares is based on the closing fair market value of the Company’s common stock on the date of grant. the Company evaluates the probability of achieving the performance conditions at the end of each reporting period and records the related stock-based compensation expense based on performance to date over the service period. </t>
        </is>
      </c>
    </row>
    <row r="26">
      <c r="A26" s="4" t="inlineStr">
        <is>
          <t>Comprehensive income (loss)</t>
        </is>
      </c>
      <c r="B26" s="4" t="inlineStr">
        <is>
          <t>Comprehensive income (loss) Comprehensive income (loss) consists of net income (loss) and other gains and losses affecting stockholder's equity that the Company excluded from net income (loss), including gains and losses related to fair value of short-term investments and the effective portion of cash flow hedges that were outstanding as of the end of the year.</t>
        </is>
      </c>
    </row>
    <row r="27">
      <c r="A27" s="4" t="inlineStr">
        <is>
          <t>Foreign currency translation and re-measurement</t>
        </is>
      </c>
      <c r="B27" s="4" t="inlineStr">
        <is>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t>
        </is>
      </c>
    </row>
    <row r="28">
      <c r="A28" s="4" t="inlineStr">
        <is>
          <t>Recent accounting pronouncements</t>
        </is>
      </c>
      <c r="B28" s="4" t="inlineStr">
        <is>
          <t>Recent accounting pronouncements Accounting Pronouncement Recently Adopted ASU 2016-13 In June 2016, the FASB issued ASU 2016-13, "Financial Instruments-Credit Losses (Topic 326): Measurement of Credit Losses on Financial Instruments",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ny impact on the Company’s financial position, results of operations or cash flows. Accounting Pronouncements Not Yet Effective In December 2019, the FASB issued ASU 2019-12, “Income Taxes (Topic 740): Simplifying the Accounting for Income Taxes”, which removes certain exceptions related to intra-period tax allocations and deferred tax accounting on outside basis differences in foreign subsidiaries. Additionally, it provides other simplifying measures for the accounting for income taxes. ASU 2019-12 is effective for the Company in the first quarter of 2021 and early adoption is permitted. The Company does not anticipate a material impact from the adoption of the standard but continues to evaluate the impact of the new guidance on its financial position, results of operations and cash flows. In March 2020, the FASB issued ASU 2020-04, “Reference Rate Reform (Topic 848): Facilitation of the Effects of Reference Rate Reform on Financial Reporting”, which provides optional expedients and exceptions for a limited period of time to ease the potential burden in accounting treatments related to contracts, hedging relationships and other transactions affected by reference rate reform if certain criteria are met With the exception of the new standards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stimated Useful Lives of Property and Equipment, Net</t>
        </is>
      </c>
      <c r="B4" s="4" t="inlineStr">
        <is>
          <t xml:space="preserve">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maining Performance Obligations</t>
        </is>
      </c>
      <c r="B4" s="4" t="inlineStr">
        <is>
          <t>The following table includes estimated revenue expected to be recognized in the future related to performance obligations that are unsatisfied or partially unsatisfied as of December 31, 2020:
1 year
2 years
Greater than 2 years
Total
(In thousands)
Performance obligations
$
81,926
$
2,102
$
1,153
$
85,181</t>
        </is>
      </c>
    </row>
    <row r="5">
      <c r="A5" s="4" t="inlineStr">
        <is>
          <t>Schedule of Contract Balances</t>
        </is>
      </c>
      <c r="B5" s="4" t="inlineStr">
        <is>
          <t>The following table reflects the contract balances as of December 31, 2020 and 2019, respectively:
Balance Sheet Location
December 31, 2020
December 31, 2019
(In thousands)
Accounts receivable, net
Accounts receivable, net
$
337,052
$
277,168
Contract liabilities - current
Deferred revenue
$
13,458
$
6,450
Contract liabilities - non-current
Other non-current liabilities
$
3,165
$
2,061</t>
        </is>
      </c>
    </row>
    <row r="6">
      <c r="A6" s="4" t="inlineStr">
        <is>
          <t>Schedule of Net Revenue Disaggregated by Geographical Region and Sales Channel</t>
        </is>
      </c>
      <c r="B6" s="4" t="inlineStr">
        <is>
          <t>In the following table, net revenue is disaggregated by geographic region and sales channel. The Company conducts business across three geographic regions: Americas; Europe, Middle-East and Africa (“EMEA”); and Asia Pacific ("APAC"). The table also includes reconciliations of the disaggregated revenue by reportable segment. The Company operates and reports in two segments: Connected Home, and .
Year Ended December 31,
2020
2019
2018
Connected Home
SMB
Total
Connected Home
SMB
Total
Connected Home
SMB
Total
Geographic regions:
Americas
$
788,402
$
109,569
$
897,971
$
529,982
$
123,024
$
653,006
$
576,476
$
124,217
$
700,693
EMEA
129,929
91,736
221,665
91,586
108,513
200,099
97,979
109,620
207,599
APAC
89,214
46,352
135,566
89,823
55,835
145,658
96,605
53,919
150,524
Total
$
1,007,545
$
247,657
$
1,255,202
$
711,391
$
287,372
$
998,763
$
771,060
$
287,756
$
1,058,816
Sales channels:
Service provider
$
192,714
$
3,150
$
195,864
$
128,852
$
4,465
$
133,317
$
156,671
$
3,624
$
160,295
Non-service provider
814,831
244,507
1,059,338
582,539
282,907
865,446
614,389
284,132
898,521
Total
$
1,007,545
$
247,657
$
1,255,202
$
711,391
$
287,372
$
998,763
$
771,060
$
287,756
$
1,058,8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financial results of Arlo through the Distribution date are presented as loss from discontinued operations, net of tax, in the consolidated statements of operations. The following table presents financial results of Arlo:
Year Ended
December 31, 2018
(In thousands)
Net revenue
$
464,649
Cost of net revenue
372,843
Gross profit
91,806
Operating expenses:
Research and development
48,696
Sales and marketing
39,713
General and administrative
17,762
Separation expense
31,583
Total operating expenses
137,754
Loss from operations of discontinued operations
(45,948
)
Interest income
1,239
Other income (expense), net
(41
)
Loss from discontinued operations before income taxes
(44,750
)
Benefit for income taxes
(9,095
)
Loss from discontinued operations, net of tax
$
(35,65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purchase price allocation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
22,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ccounts receivable, net of allowance for doubtful accounts of $1,081 and $1,079 as of December 31, 2020 and December 31, 2019, respectively</t>
        </is>
      </c>
      <c r="B3" s="7" t="n">
        <v>1081</v>
      </c>
      <c r="C3" s="7" t="n">
        <v>1079</v>
      </c>
    </row>
    <row r="4">
      <c r="A4" s="4" t="inlineStr">
        <is>
          <t>Preferred Stock, par value (in usd per share)</t>
        </is>
      </c>
      <c r="B4" s="8" t="n">
        <v>0.001</v>
      </c>
      <c r="C4" s="8"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30399206</v>
      </c>
      <c r="C10" s="5" t="n">
        <v>29925008</v>
      </c>
    </row>
    <row r="11">
      <c r="A11" s="4" t="inlineStr">
        <is>
          <t>Common stock, shares outstanding (in shares)</t>
        </is>
      </c>
      <c r="B11" s="5" t="n">
        <v>30399206</v>
      </c>
      <c r="C11" s="5" t="n">
        <v>29925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Inventories</t>
        </is>
      </c>
      <c r="B4" s="4" t="inlineStr">
        <is>
          <t>Inventories
As of
December 31, 2020
December 31, 2019
(In thousands)
Raw materials
$
7,756
$
28,871
Finished goods
164,356
206,618
Total
$
172,112
$
235,489</t>
        </is>
      </c>
    </row>
    <row r="5">
      <c r="A5" s="4" t="inlineStr">
        <is>
          <t>Schedule of Property and Equipment, Net</t>
        </is>
      </c>
      <c r="B5" s="4" t="inlineStr">
        <is>
          <t>Property and equipment, net
As of
December 31, 2020
December 31, 2019
(In thousands)
Computer equipment
$
10,550
$
9,883
Furniture, fixtures and leasehold improvements
18,674
18,623
Software
29,499
27,865
Machinery and equipment
72,156
59,637
Total property and equipment, gross
130,879
116,008
Accumulated depreciation and amortization
(114,799
)
(98,325
)
Total
$
16,080
$
17,683</t>
        </is>
      </c>
    </row>
    <row r="6">
      <c r="A6" s="4" t="inlineStr">
        <is>
          <t>Schedule of Intangibles, Net</t>
        </is>
      </c>
      <c r="B6" s="4" t="inlineStr">
        <is>
          <t>Intangibles, net
As of December 31, 2020
As of December 31, 2019
Gross
Accumulated Amortization
Net
Gross
Accumulated Amortization
Net
(In thousands)
Technology
$
59,799
$
(57,835
)
$
1,964
$
59,799
$
(57,406
)
$
2,393
Customer contracts and relationships
56,800
(55,534
)
1,266
56,800
(50,297
)
6,503
Other
10,345
(9,676
)
669
10,345
(9,137
)
1,208
Total
$
126,944
$
(123,045
)
$
3,899
$
126,944
$
(116,840
)
$
10,104</t>
        </is>
      </c>
    </row>
    <row r="7">
      <c r="A7" s="4" t="inlineStr">
        <is>
          <t>Schedule of Estimated Amortization Expense Related to Intangibles</t>
        </is>
      </c>
      <c r="B7" s="4" t="inlineStr">
        <is>
          <t>As of December 31, 2020, estimated amortization expense related to finite-lived intangibles for each of the next five years and thereafter is as follows (in thousands):
2021
$
2,044
2022
527
2023
514
2024
514
2025
300
Total estimated amortization expense
$
3,899</t>
        </is>
      </c>
    </row>
    <row r="8">
      <c r="A8" s="4" t="inlineStr">
        <is>
          <t>Schedule of Other Non-Current Assets</t>
        </is>
      </c>
      <c r="B8" s="4" t="inlineStr">
        <is>
          <t>Other non-current assets
As of
December 31, 2020
December 31, 2019
(In thousands)
Non-current deferred income taxes
$
68,323
$
58,930
Long-term investments
8,395
8,147
Other
6,032
7,202
Total
$
82,750
$
74,279</t>
        </is>
      </c>
    </row>
    <row r="9">
      <c r="A9" s="4" t="inlineStr">
        <is>
          <t>Schedule of Changes in Carrying Value of Long-term Investments</t>
        </is>
      </c>
      <c r="B9" s="4" t="inlineStr">
        <is>
          <t>Long-term investments The Company’s long-term investments are primarily comprised of equity investments without readily determinable fair values. The changes in the carrying value of these investments during the years ended December 31, 2020 and 2019 are as follows (in thousands):
Carrying value as of December 31, 2018
$
2,886
Additions
5,484
Downward adjustments for observable price changes
(223
)
Carrying value as of December 31, 2019
8,147
Additions
5,850
Impairment and downward adjustments for observable price changes
(6,239
)
Carrying value as of December 31, 2020
$
7,758
(1)</t>
        </is>
      </c>
    </row>
    <row r="10">
      <c r="A10" s="4" t="inlineStr">
        <is>
          <t>Schedule of Other Accrued Liabilities</t>
        </is>
      </c>
      <c r="B10" s="4" t="inlineStr">
        <is>
          <t>Other accrued liabilities
As of
December 31, 2020
December 31, 2019
(In thousands)
Current operating lease liabilities
$
9,149
$
9,357
Sales and marketing
83,561
85,605
Warranty obligations
9,240
10,556
Sales returns (1)
66,972
52,612
Freight and duty
14,885
5,633
Other
34,568
25,784
Total
$
218,375
$
189,547
(1)
Inventory expected to be received from future sales returns amounted to $32.6 million and $26.8 million as of December 31, 2020 and 2019, respectively. Provisions to write down expected returned inventory to net realizable value amounted to $18.0 million and $14.9 million as of December 31, 2020 an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the Company's Derivative Instruments and the Line Items on the Consolidated Balance Sheets</t>
        </is>
      </c>
      <c r="B4" s="4" t="inlineStr">
        <is>
          <t>The fair values of the Company’s derivative instruments and the line items on the consolidated balance sheets to which they were recorded as of December 31, 2020, and 2019, are summarized as follows:
Balance Sheet
December 31,
Balance Sheet
December 31,
Location
2020
2019
Location
2020
2019
(In thousands)
(In thousands)
Derivatives not designated as hedging instruments
Prepaid expenses and other current assets
$
324
$
109
Other accrued liabilities
$
2,344
$
493
Derivatives designated as hedging instruments
Prepaid expenses and other current assets
—
43
Other accrued liabilities
38
32
Total
$
324
$
152
$
2,382
$
525</t>
        </is>
      </c>
    </row>
    <row r="5">
      <c r="A5" s="4" t="inlineStr">
        <is>
          <t>Schedule of Company's Derivative Instruments on Accumulated Other Comprehensive Income and the Consolidated Statement of Operations</t>
        </is>
      </c>
      <c r="B5" s="4" t="inlineStr">
        <is>
          <t>The effect of the Company’s derivative instruments on AOCI and the consolidated statements of operations for the years ended December 31, 2020, 2019 and 2018 are summarized as follows:
Year Ended December 31,
2020
2019
2018
Derivatives designated as hedging instruments:
Cash flow hedges
Foreign currency forward contracts:
Gains (losses) recognized in accumulated other comprehensive income (loss) - Effective Portion
$
(856
)
$
1,565
$
1,416
Gains (losses) reclassified from accumulated other comprehensive income (loss) into income (loss) - Effective Portion (1)
Net revenue
$
(954
)
$
1,929
$
665
Cost of revenue
$
2
$
(12
)
$
(9
)
Research and development
$
9
$
(57
)
$
83
Sales and marketing
$
124
$
(284
)
$
(102
)
General and administrative
$
27
$
(41
)
$
(53
)
Derivatives not designated as hedging instruments:
Gains (losses) recognized in Other income (expense), net
$
(3,861
)
$
1,307
$
3,870
(1)
Stock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et Income (Loss) Per Share</t>
        </is>
      </c>
      <c r="B4" s="4" t="inlineStr">
        <is>
          <t>Net income (loss) per share for the years ended December 31, 2020, 2019 and 2018 was as follows:
Year Ended December 31,
2020
2019
2018
(In thousands, except per share data)
Numerator:
Net income from continuing operations
$
58,293
$
25,791
$
17,326
Net loss from discontinued operations
—
—
(35,655
)
Net income (loss)
58,293
25,791
(18,329
)
Less: Net loss attributable to non-controlling interest in discontinued operations
—
—
(9,167
)
Net income (loss) attributable to NETGEAR, Inc.
$
58,293
$
25,791
$
(9,162
)
Denominator:
Weighted average common shares - basic
29,897
30,936
31,626
Potentially dilutive common share equivalent
743
1,029
1,511
Weighted average common shares - dilutive
30,640
31,965
33,137
Basic net income (loss) per share
Net income from continuing operations
$
1.95
$
0.83
$
0.55
Net loss from discontinued operations attributable to NETGEAR, Inc.
—
—
(0.84
)
Net income (loss) attributable to NETGEAR, Inc.
$
1.95
$
0.83
$
(0.29
)
Diluted net income (loss) per share
Net income from continuing operations
$
1.90
$
0.81
$
0.52
Net loss from discontinued operations attributable to NETGEAR, Inc.
—
—
(0.80
)
Net income (loss) attributable to NETGEAR, Inc.
$
1.90
$
0.81
$
(0.28
)
Anti-dilutive employee stock-based awards, excluded
832
1,066
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Other income (expense), net consisted of the following:
Year Ended December 31,
2020
2019
2018
Foreign currency transaction gain (loss), net
$
4,420
$
(697
)
$
(2,675
)
Foreign currency contract gain (loss), net
(3,861
)
1,307
3,968
Gain/(loss) on investments, net
(6,222
)
(224
)
(861
)
Other
486
458
78
Total
$
(5,177
)
$
844
$
5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Income before income taxes and the provision for income taxes consisted of the following:
Year Ended December 31,
2020
2019
2018
(In thousands)
United States
$
42,124
$
16,035
$
32,237
International
28,679
13,536
10,967
Total
$
70,803
$
29,571
$
43,204</t>
        </is>
      </c>
    </row>
    <row r="5">
      <c r="A5" s="4" t="inlineStr">
        <is>
          <t>Schedule of Components of Income Tax Expense (Benefit)</t>
        </is>
      </c>
      <c r="B5" s="4" t="inlineStr">
        <is>
          <t>Year Ended December 31,
2020
2019
2018
(In thousands)
Current:
U.S. Federal
$
12,913
$
4,761
$
(587
)
State
3,587
791
(2,338
)
Foreign
5,178
(386
)
4,267
21,678
5,166
1,342
Deferred:
U.S. Federal
(3,052
)
(574
)
20,930
State
(6,408
)
104
2,514
Foreign
292
(916
)
1,092
(9,168
)
(1,386
)
24,536
Total
$
12,510
$
3,780
$
25,878</t>
        </is>
      </c>
    </row>
    <row r="6">
      <c r="A6" s="4" t="inlineStr">
        <is>
          <t>Schedule of Deferred Tax Assets and Liabilities</t>
        </is>
      </c>
      <c r="B6" s="4" t="inlineStr">
        <is>
          <t>Net deferred tax assets consisted of the following:
Year Ended December 31,
2020
2019
(In thousands)
Deferred Tax Assets:
Accruals and allowances
$
25,041
$
20,743
Net operating loss carryforwards
1,352
1,267
Stock-based compensation
5,374
6,381
Operating lease liability
5,303
6,456
Deferred revenue
641
1,449
Tax credit carryforwards
—
896
Acquired intangibles
33,860
31,708
Depreciation and amortization
1,651
1,639
Other
3,285
1,080
Total deferred tax assets
76,507
71,619
Deferred Tax Liabilities:
Right of use asset
(4,264
)
(5,218
)
Other
(987
)
(1,053
)
Total deferred tax liabilities
(5,251
)
(6,271
)
Valuation Allowance (1)
(2,933
)
(6,418
)
Net deferred tax assets
$
68,323
$
58,930
(1)
Valuation allowance is presented gross. The valuation allowance net of the federal tax effect was $2.9 million and $5.2 million for the years ended December 31, 2020 and 2019, respectively.</t>
        </is>
      </c>
    </row>
    <row r="7">
      <c r="A7" s="4" t="inlineStr">
        <is>
          <t>Schedule of Effective Income Tax Rate Reconciliation</t>
        </is>
      </c>
      <c r="B7" s="4" t="inlineStr">
        <is>
          <t>The effective tax rate differs from the applicable U.S. statutory federal income tax rate as follows:
Year Ended December 31,
2020
2019
2018
Tax at federal statutory rate
21.0
%
21.0
%
21.0
%
State, net of federal benefit
2.9
%
2.4
%
1.5
%
Impact of international operations
(5.0
%)
(0.8
)%
1.9
%
Stock-based compensation
5.4
%
10.7
%
(0.3
)%
Tax credits
(2.3
)%
(5.9
)%
(2.6
)%
Valuation allowance
1.8
%
0.9
%
1.4
%
State Valuation Allowance Release
(5.8
)%
—
%
—
%
Impact of the Tax Act
—
%
—
%
(15.4
)%
Base Erosion Anti-Abuse Tax
—
%
7.2
%
—
%
Write-off of future tax benefits related to Arlo
—
%
—
%
52.2
%
Transaction costs
—
%
(2.5
)%
—
%
Recognition of previously unrecognized tax benefits
0.3
%
(20.6
)%
—
%
Others
(0.6
%)
0.4
%
0.2
%
Provision for income taxes
17.7
%
12.8
%
59.9
%</t>
        </is>
      </c>
    </row>
    <row r="8">
      <c r="A8" s="4" t="inlineStr">
        <is>
          <t>Schedule of Reconciliation of Unrecognized Tax Benefits</t>
        </is>
      </c>
      <c r="B8" s="4" t="inlineStr">
        <is>
          <t>A reconciliation of the beginning and ending amount of gross unrecognized tax benefits (“UTB”) is as follows:
Federal, State, and Foreign Tax
(In thousands)
Balance as of December 31, 2017
$
12,567
Additions based on tax positions related to the current year
637
Additions for tax positions of prior years
280
Reductions for tax positions of prior years
(116
)
Reductions due to lapse of applicable statutes
(999
)
Adjustments due to foreign exchange rate movement
(386
)
Balance as of December 31, 2018
$
11,983
Additions based on tax positions related to the current year
385
Additions for tax positions of prior years
996
Settlements
(705
)
Reductions for tax positions of prior years
(3,440
)
Reductions due to lapse of applicable statutes
(609
)
Adjustments due to foreign exchange rate movement
459
Balance as of December 31, 2019
$
9,069
Additions based on tax positions related to the current year
442
Additions for tax positions of prior years
253
Reductions due to lapse of applicable statutes
(744
)
Adjustments due to foreign exchange rate movement
522
Balance as of December 31, 2020
$
9,5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Warranty Obligations</t>
        </is>
      </c>
      <c r="B4" s="4" t="inlineStr">
        <is>
          <t>Changes in the Company's warranty obligations, which is included in Other accrued liabilities on the consolidated balance sheets, were as follows:
Year Ended December 31,
2020
2019
2018
Balance as of beginning of the period
$
10,556
$
14,412
$
44,068
Reclassified to sales returns upon adoption of ASC 606
—
—
(29,147
)
(1)
Provision for warranty liability made during the period
7,330
7,050
12,783
Settlements made during the period
(8,646
)
(10,906
)
(13,292
)
Balance as of end of the period
$
9,240
$
10,556
$
14,412
(1)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 xml:space="preserve">The following table sets forth the changes in accumulated other comprehensive income (loss) ("AOCI") by component during the years ended December 31, 2020, 2019 and 2018:
Unrealized gains (losses) on available -for-sale investments
Unrealized gains (losses) on derivatives
Estimated tax benefit (provision)
Total
(In thousands)
Balance as of December 31, 2017
$
(146
)
$
(838
)
$
133
$
(851
)
Other comprehensive income (loss) before reclassifications
128
1,422
(249
)
1,301
Less: Amount reclassified from accumulated other comprehensive income (loss)
—
588
(123
)
465
Net current period other comprehensive income (loss)
128
834
(126
)
836
Distribution of Arlo
-
(4
)
4
-
Balance as of December 31, 2018
$
(18
)
$
(8
)
$
11
$
(15
)
Other comprehensive income (loss) before reclassifications
16
1,565
(332
)
1,249
Less: Amount reclassified from accumulated other comprehensive income (loss)
—
1,535
(322
)
1,213
Net current period other comprehensive income (loss)
16
30
(10
)
36
Balance as of December 31, 2019
$
(2
)
$
22
$
1
$
21
Other comprehensive income (loss) before reclassifications
—
(856
)
174
(682
)
Less: Amount reclassified from accumulated other comprehensive income (loss)
—
(792
)
166
(626
)
Net current period other comprehensive income (loss)
—
(64
)
8
(56
)
Balance as of December 31, 2020
$
(2
)
$
(42
)
$
9
$
(35
) </t>
        </is>
      </c>
    </row>
    <row r="5">
      <c r="A5" s="4" t="inlineStr">
        <is>
          <t>Schedule of Reclassification out of AOCI</t>
        </is>
      </c>
      <c r="B5" s="4" t="inlineStr">
        <is>
          <t>The following tables provide details about significant amounts reclassified out of each component of AOCI for the years ended December 31, 2020, 2019 and 2018:
Year Ended December 31,
2020
2019
2018
(In thousands)
Amount Reclassified from AOCI
Gains (losses) on cash flow hedge:
Foreign currency forward contracts
Affected line item in the statement of operations
Net revenue
$
(954
)
$
1,929
$
665
Cost of revenue
2
(12
)
(9
)
Research and development
9
(57
)
83
Sales and marketing
124
(284
)
(102
)
General and administrative
27
(41
)
(53
)
Total from continuing operations before tax
(792
)
1,535
584
Tax impact from continuing operations
166
(322
)
(123
)
Total, from continuing operations net of tax
(626
)
1,213
461
Total, from discontinued operations net of tax
—
—
4
Total, net of tax
$
(626
)
$
1,213
$
4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s And Share Based Compensation [Abstract]</t>
        </is>
      </c>
    </row>
    <row r="4">
      <c r="A4" s="4" t="inlineStr">
        <is>
          <t>Schedule of Stock Option Activity</t>
        </is>
      </c>
      <c r="B4" s="4" t="inlineStr">
        <is>
          <t>Stock option activity during the year ended December 31, 2020 was as follows:
Number of Shares
Weighted Average Exercise Price Per Share
Weighted Average Remaining Contractual Term
Aggregate Intrinsic Value
(In thousands)
(In dollars)
(In years)
(In thousands)
Outstanding as of December 31, 2019
2,188
$
26.03
Exercised
(778
)
21.79
Cancelled
(21
)
35.85
Expired
(56
)
37.91
Outstanding as of December 31, 2020
1,333
$
27.86
6.43
$
17,308
As of December 31, 2020
Vested and expected to vest
1,333
$
27.86
6.43
$
17,308
Exercisable Options
912
$
27.09
5.67
$
12,552</t>
        </is>
      </c>
    </row>
    <row r="5">
      <c r="A5" s="4" t="inlineStr">
        <is>
          <t>Schedule of Ranges of Outstanding And Exercisable Stock Options</t>
        </is>
      </c>
      <c r="B5" s="4" t="inlineStr">
        <is>
          <t>The following table summarizes significant ranges of outstanding and exercisable stock options as of December 31, 2020: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7.68 - $20.10
271
3.40
$
19.12
271
$
19.12
$21.86 - $25.37
338
5.62
$
24.35
307
$
24.25
$26.61 - $26.61
419
8.55
$
26.61
119
$
26.61
$29.23 - $38.32
34
7.49
$
37.21
17
$
38.32
$41.67 - $41.67
271
7.07
$
41.67
198
$
41.67
$17.68 - $41.67
1,333
6.43
$
27.86
912
$
27.09</t>
        </is>
      </c>
    </row>
    <row r="6">
      <c r="A6" s="4" t="inlineStr">
        <is>
          <t>Schedule of RSU Activity</t>
        </is>
      </c>
      <c r="B6" s="4" t="inlineStr">
        <is>
          <t>RSU activity during the year ended December 31, 2020 was as follows:
Number of Shares
Weighted Average Grant Date Fair Value Per Share
Weighted Average Remaining Contractual Term
Average Intrinsic Value
(In thousands)
(In dollars)
(In years)
(In thousands)
Outstanding as of December 31, 2019
1,587
$
33.95
Granted
712
25.29
Vested
(629
)
32.44
Cancelled
(86
)
34.03
Outstanding as of December 31, 2020
1,584
$
30.66
1.32
$
64,347</t>
        </is>
      </c>
    </row>
    <row r="7">
      <c r="A7" s="4" t="inlineStr">
        <is>
          <t>Schedule of Performance Shares Activity</t>
        </is>
      </c>
      <c r="B7" s="4" t="inlineStr">
        <is>
          <t>Performance shares were never granted in the years prior to 2020. Performance shares activity in the periods presented was as follows:
Number of Shares
Weighted Average Grant Date Fair Value Per Share
Weighted Average Remaining Contractual Term
Average Intrinsic Value
(In thousands)
(In dollars)
(In years)
(In thousands)
Outstanding as of December 31, 2017
—
$
-
Granted
—
$
-
Vested
—
$
-
Cancelled
—
$
-
Outstanding as of December 31, 2018
—
Granted
—
$
-
Vested
—
$
-
Cancelled
—
$
-
Outstanding as of December 31, 2019
—
Granted
141
$
28.22
Vested
—
$
-
Cancelled
—
$
-
Outstanding as of December 31, 2020
141
$
28.22
2.54
$
5,739</t>
        </is>
      </c>
    </row>
    <row r="8">
      <c r="A8" s="4" t="inlineStr">
        <is>
          <t>Schedule of Weighted Average Assumptions</t>
        </is>
      </c>
      <c r="B8" s="4" t="inlineStr">
        <is>
          <t>The following table sets forth the weighted-average assumptions used to estimate the fair value of option grants and purchase rights granted under the ESPP during the years ended December 31, 2020, 2019 and 2018:
Year Ended December 31,
2020
2019
2018
2020
2019
2018
Stock Options
ESPP
Expected life (in years)
N/A
6.2
4.4
0.5
0.5
0.5
Risk-free interest rate
N/A
1.85
%
2.36
%
0.72
%
2.06
%
2.00
%
Expected volatility
N/A
33.9
%
31.1
%
54.8
%
43.9
%
37.9
%
Dividend yield
N/A
—
—
—
—
—</t>
        </is>
      </c>
    </row>
    <row r="9">
      <c r="A9" s="4" t="inlineStr">
        <is>
          <t>Schedule of Total Stock-Based Compensation Expense Resulting from Stock Options, RSUs, Performance Shares and the ESPP</t>
        </is>
      </c>
      <c r="B9" s="4" t="inlineStr">
        <is>
          <t>The following table sets forth the stock-based compensation expense resulting from stock options, RSUs, performance shares and the ESPP included in the Company’s consolidated statements of operations:
Year Ended December 31,
2020
2019
2018
(In thousands)
Cost of revenue
$
4,091
$
2,843
$
2,435
Research and development
5,183
6,532
4,283
Sales and marketing
7,634
9,069
8,267
General and administrative
13,597
10,693
11,476
Total
$
30,505
$
29,137
$
26,4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portable Segments and Reconciliation of Segment Contribution Income to Income Before Income Taxes</t>
        </is>
      </c>
      <c r="B4" s="4" t="inlineStr">
        <is>
          <t>Financial information for each reportable segment and a reconciliation of segment contribution income to income before income taxes is as follows:
Year ended December 31,
2020
2019
2018
(In thousands, except percentage data)
Net Revenue:
Connected Home
$
1,007,545
$
711,391
$
771,060
SMB
247,657
287,372
287,756
Total net revenue
$
1,255,202
$
998,763
$
1,058,816
Contribution Income:
Connected Home
$
152,512
$
67,775
$
96,340
Contribution margin
15.1
%
9.5
%
12.5
%
SMB
$
42,174
$
67,282
$
70,142
Contribution margin
17.0
%
23.4
%
24.4
%
Total segment contribution income
$
194,686
$
135,057
$
166,482
Corporate and unallocated costs
(77,645
)
(70,301
)
(89,325
)
Amortization of intangibles (1)
(5,952
)
(6,731
)
(7,979
)
Stock-based compensation expense
(30,505
)
(29,137
)
(26,461
)
Separation expense
—
(264
)
(929
)
Change in fair value of contingent consideration
2,928
25
—
Restructuring and other charges
(1,702
)
(2,077
)
(2,198
)
Gain/(loss) on investments, net
(6,222
)
(224
)
(861
)
Litigation reserves, net
(44
)
(160
)
(15
)
Interest income
436
2,539
3,980
Other income (expense), net
(5,177
)
844
510
Income before income taxes
$
70,803
$
29,571
$
43,204
(1)
Amount excludes amortization expense related to patents within purchased intangibles in cost of revenue.</t>
        </is>
      </c>
    </row>
    <row r="5">
      <c r="A5" s="4" t="inlineStr">
        <is>
          <t>Schedule of Net Revenue by Geography</t>
        </is>
      </c>
      <c r="B5" s="4" t="inlineStr">
        <is>
          <t>The following table shows net revenue by geography for the years ended December 31, 2020, 2019 and 2018
Year Ended December 31,
2020
2019
2018
(In thousands)
United States (U.S.)
$
866,161
$
637,566
$
686,145
Americas (excluding U.S.)
31,810
15,440
14,548
EMEA
221,665
200,099
207,599
APAC
135,566
145,658
150,524
Total net revenue
$
1,255,202
$
998,763
$
1,058,816</t>
        </is>
      </c>
    </row>
    <row r="6">
      <c r="A6" s="4" t="inlineStr">
        <is>
          <t>Schedule of Long-Lived Asset By Geographic Region</t>
        </is>
      </c>
      <c r="B6" s="4" t="inlineStr">
        <is>
          <t xml:space="preserve">The Company's long-lived assets, which consist of property and equipment, net and operating lease right-of-use assets, net, are located in the following geographic locations:
As of December 31,
2020
2019
(In thousands)
United States
$
19,173
$
23,137
Americas (excluding U.S.)
2,845
3,954
EMEA
3,215
3,782
Singapore
5,964
—
China
3,959
5,040
APAC (excluding Singapore and China) (1)
10,335
10,687
Total
$
45,491
$
46,600
(1)
No individua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following tables summarize assets and liabilities measured at fair value on a recurring basis as of December 31, 2020 and 2019:
As of December 31, 2020
Total
Quoted market prices in active markets (Level 1)
Significant other observable inputs (Level 2)
Significant unobservable inputs (Level 3)
(In thousands)
Assets:
Cash equivalents: money-market funds
$
158,054
$
158,054
$
—
$
—
Available-for-sale debt investments: convertible debt (1)
1,326
—
—
1,326
Available-for-sale investments: certificates of deposit (1)
165
—
165
—
Trading securities: mutual funds (1)
5,368
5,368
—
—
Foreign currency forward contracts (2)
324
—
324
—
Total assets measured at fair value
$
165,237
$
163,422
$
489
$
1,326
Liabilities:
Foreign currency forward contracts (3)
$
2,382
$
—
$
2,382
$
—
Contingent consideration (4)
3,000
—
—
3,000
Total liabilities measured at fair value
$
5,382
$
—
$
2,382
$
3,000
As of December 31, 2019
Total
Quoted market prices in active markets (Level 1)
Significant other observable inputs (Level 2)
Significant unobservable inputs (Level 3)
(In thousands)
Assets:
Cash equivalents: money-market funds
$
22,105
$
22,105
$
—
$
—
Available-for-sale debt investments: convertible debt (1 )
1,326
—
—
1,326
Available-for-sale investments: certificates of deposit (1 )
149
—
149
—
Trading securities: mutual funds (1 )
4,023
4,023
—
—
Foreign currency forward contracts (2 )
152
—
152
—
Total assets measured at fair value
$
27,755
$
26,128
$
301
$
1,326
Liabilities:
Foreign currency forward contracts (3 )
$
525
$
—
$
525
$
—
Contingent consideration (4 )
5,928
—
—
5,928
Total liabilities measured at fair value
$
6,453
$
—
$
525
$
5,928
(1)
Included in Short-term investments on the Company's consolidated balance sheets.
(2)
Included in Prepaid expenses and other current assets on the Company's consolidated balance sheets.
(3)
Included in Other accrued liabilities on the Company's consolidated balance sheets.
(4)
Included in Other non-current accrued liabilities on the Company’s consolidated balance sheets. The contingent consideration represents the estimated fair value of the additional variable cash consideration payable in connection with the acquisition of Meural in August 2018 that is contingent upon the achievement of certain technical and service revenue milestones. Refer to Note 4, Business Acquisition, regarding detailed disclosures on the determination of fair value of the contingent conside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7" t="n">
        <v>1255202</v>
      </c>
      <c r="C4" s="7" t="n">
        <v>998763</v>
      </c>
      <c r="D4" s="7" t="n">
        <v>1058816</v>
      </c>
    </row>
    <row r="5">
      <c r="A5" s="4" t="inlineStr">
        <is>
          <t>Cost of revenue</t>
        </is>
      </c>
      <c r="B5" s="5" t="n">
        <v>883050</v>
      </c>
      <c r="C5" s="5" t="n">
        <v>704535</v>
      </c>
      <c r="D5" s="5" t="n">
        <v>717118</v>
      </c>
    </row>
    <row r="6">
      <c r="A6" s="4" t="inlineStr">
        <is>
          <t>Gross profit</t>
        </is>
      </c>
      <c r="B6" s="5" t="n">
        <v>372152</v>
      </c>
      <c r="C6" s="5" t="n">
        <v>294228</v>
      </c>
      <c r="D6" s="5" t="n">
        <v>341698</v>
      </c>
    </row>
    <row r="7">
      <c r="A7" s="3" t="inlineStr">
        <is>
          <t>Operating expenses:</t>
        </is>
      </c>
    </row>
    <row r="8">
      <c r="A8" s="4" t="inlineStr">
        <is>
          <t>Research and development</t>
        </is>
      </c>
      <c r="B8" s="5" t="n">
        <v>88788</v>
      </c>
      <c r="C8" s="5" t="n">
        <v>77982</v>
      </c>
      <c r="D8" s="5" t="n">
        <v>82416</v>
      </c>
    </row>
    <row r="9">
      <c r="A9" s="4" t="inlineStr">
        <is>
          <t>Sales and marketing</t>
        </is>
      </c>
      <c r="B9" s="5" t="n">
        <v>147854</v>
      </c>
      <c r="C9" s="5" t="n">
        <v>138150</v>
      </c>
      <c r="D9" s="5" t="n">
        <v>152569</v>
      </c>
    </row>
    <row r="10">
      <c r="A10" s="4" t="inlineStr">
        <is>
          <t>General and administrative</t>
        </is>
      </c>
      <c r="B10" s="5" t="n">
        <v>61148</v>
      </c>
      <c r="C10" s="5" t="n">
        <v>49432</v>
      </c>
      <c r="D10" s="5" t="n">
        <v>64857</v>
      </c>
    </row>
    <row r="11">
      <c r="A11" s="4" t="inlineStr">
        <is>
          <t>Other operating expenses (income), net</t>
        </is>
      </c>
      <c r="B11" s="5" t="n">
        <v>-1182</v>
      </c>
      <c r="C11" s="5" t="n">
        <v>2476</v>
      </c>
      <c r="D11" s="5" t="n">
        <v>3142</v>
      </c>
    </row>
    <row r="12">
      <c r="A12" s="4" t="inlineStr">
        <is>
          <t>Total operating expenses</t>
        </is>
      </c>
      <c r="B12" s="5" t="n">
        <v>296608</v>
      </c>
      <c r="C12" s="5" t="n">
        <v>268040</v>
      </c>
      <c r="D12" s="5" t="n">
        <v>302984</v>
      </c>
    </row>
    <row r="13">
      <c r="A13" s="4" t="inlineStr">
        <is>
          <t>Income from operations</t>
        </is>
      </c>
      <c r="B13" s="5" t="n">
        <v>75544</v>
      </c>
      <c r="C13" s="5" t="n">
        <v>26188</v>
      </c>
      <c r="D13" s="5" t="n">
        <v>38714</v>
      </c>
    </row>
    <row r="14">
      <c r="A14" s="4" t="inlineStr">
        <is>
          <t>Interest income</t>
        </is>
      </c>
      <c r="B14" s="5" t="n">
        <v>436</v>
      </c>
      <c r="C14" s="5" t="n">
        <v>2539</v>
      </c>
      <c r="D14" s="5" t="n">
        <v>3980</v>
      </c>
    </row>
    <row r="15">
      <c r="A15" s="4" t="inlineStr">
        <is>
          <t>Other income (expense), net</t>
        </is>
      </c>
      <c r="B15" s="5" t="n">
        <v>-5177</v>
      </c>
      <c r="C15" s="5" t="n">
        <v>844</v>
      </c>
      <c r="D15" s="5" t="n">
        <v>510</v>
      </c>
    </row>
    <row r="16">
      <c r="A16" s="4" t="inlineStr">
        <is>
          <t>Income before income taxes</t>
        </is>
      </c>
      <c r="B16" s="5" t="n">
        <v>70803</v>
      </c>
      <c r="C16" s="5" t="n">
        <v>29571</v>
      </c>
      <c r="D16" s="5" t="n">
        <v>43204</v>
      </c>
    </row>
    <row r="17">
      <c r="A17" s="4" t="inlineStr">
        <is>
          <t>Provision for income taxes</t>
        </is>
      </c>
      <c r="B17" s="5" t="n">
        <v>12510</v>
      </c>
      <c r="C17" s="5" t="n">
        <v>3780</v>
      </c>
      <c r="D17" s="5" t="n">
        <v>25878</v>
      </c>
    </row>
    <row r="18">
      <c r="A18" s="4" t="inlineStr">
        <is>
          <t>Net income from continuing operations</t>
        </is>
      </c>
      <c r="B18" s="5" t="n">
        <v>58293</v>
      </c>
      <c r="C18" s="5" t="n">
        <v>25791</v>
      </c>
      <c r="D18" s="5" t="n">
        <v>17326</v>
      </c>
    </row>
    <row r="19">
      <c r="A19" s="4" t="inlineStr">
        <is>
          <t>Net loss from discontinued operations, net of tax</t>
        </is>
      </c>
      <c r="B19" s="5" t="n">
        <v>0</v>
      </c>
      <c r="C19" s="5" t="n">
        <v>0</v>
      </c>
      <c r="D19" s="5" t="n">
        <v>-35655</v>
      </c>
    </row>
    <row r="20">
      <c r="A20" s="4" t="inlineStr">
        <is>
          <t>Net income (loss)</t>
        </is>
      </c>
      <c r="B20" s="5" t="n">
        <v>58293</v>
      </c>
      <c r="C20" s="5" t="n">
        <v>25791</v>
      </c>
      <c r="D20" s="5" t="n">
        <v>-18329</v>
      </c>
    </row>
    <row r="21">
      <c r="A21" s="4" t="inlineStr">
        <is>
          <t>Net loss attributable to non-controlling interest in discontinued operations</t>
        </is>
      </c>
      <c r="B21" s="5" t="n">
        <v>0</v>
      </c>
      <c r="C21" s="5" t="n">
        <v>0</v>
      </c>
      <c r="D21" s="5" t="n">
        <v>-9167</v>
      </c>
    </row>
    <row r="22">
      <c r="A22" s="4" t="inlineStr">
        <is>
          <t>Net income (loss) attributable to NETGEAR, Inc.</t>
        </is>
      </c>
      <c r="B22" s="7" t="n">
        <v>58293</v>
      </c>
      <c r="C22" s="7" t="n">
        <v>25791</v>
      </c>
      <c r="D22" s="7" t="n">
        <v>-9162</v>
      </c>
    </row>
    <row r="23">
      <c r="A23" s="3" t="inlineStr">
        <is>
          <t>Net income (loss) per share - basic:</t>
        </is>
      </c>
    </row>
    <row r="24">
      <c r="A24" s="4" t="inlineStr">
        <is>
          <t>Income from continuing operations</t>
        </is>
      </c>
      <c r="B24" s="9" t="n">
        <v>1.95</v>
      </c>
      <c r="C24" s="9" t="n">
        <v>0.83</v>
      </c>
      <c r="D24" s="9" t="n">
        <v>0.55</v>
      </c>
    </row>
    <row r="25">
      <c r="A25" s="4" t="inlineStr">
        <is>
          <t>Loss from discontinued operations attributable to NETGEAR, Inc.</t>
        </is>
      </c>
      <c r="B25" s="5" t="n">
        <v>0</v>
      </c>
      <c r="C25" s="5" t="n">
        <v>0</v>
      </c>
      <c r="D25" s="10" t="n">
        <v>-0.84</v>
      </c>
    </row>
    <row r="26">
      <c r="A26" s="4" t="inlineStr">
        <is>
          <t>Net income (loss) attributable to NETGEAR, Inc.</t>
        </is>
      </c>
      <c r="B26" s="10" t="n">
        <v>1.95</v>
      </c>
      <c r="C26" s="10" t="n">
        <v>0.83</v>
      </c>
      <c r="D26" s="10" t="n">
        <v>-0.29</v>
      </c>
    </row>
    <row r="27">
      <c r="A27" s="3" t="inlineStr">
        <is>
          <t>Net income (loss) per share - diluted:</t>
        </is>
      </c>
    </row>
    <row r="28">
      <c r="A28" s="4" t="inlineStr">
        <is>
          <t>Income from continuing operations</t>
        </is>
      </c>
      <c r="B28" s="10" t="n">
        <v>1.9</v>
      </c>
      <c r="C28" s="10" t="n">
        <v>0.8100000000000001</v>
      </c>
      <c r="D28" s="10" t="n">
        <v>0.52</v>
      </c>
    </row>
    <row r="29">
      <c r="A29" s="4" t="inlineStr">
        <is>
          <t>Loss from discontinued operations attributable to NETGEAR, Inc.</t>
        </is>
      </c>
      <c r="B29" s="5" t="n">
        <v>0</v>
      </c>
      <c r="C29" s="5" t="n">
        <v>0</v>
      </c>
      <c r="D29" s="10" t="n">
        <v>-0.8</v>
      </c>
    </row>
    <row r="30">
      <c r="A30" s="4" t="inlineStr">
        <is>
          <t>Net income (loss) attributable to NETGEAR, Inc.</t>
        </is>
      </c>
      <c r="B30" s="9" t="n">
        <v>1.9</v>
      </c>
      <c r="C30" s="9" t="n">
        <v>0.8100000000000001</v>
      </c>
      <c r="D30" s="9" t="n">
        <v>-0.28</v>
      </c>
    </row>
    <row r="31">
      <c r="A31" s="3" t="inlineStr">
        <is>
          <t>Weighted average shares used to compute net income (loss) per share:</t>
        </is>
      </c>
    </row>
    <row r="32">
      <c r="A32" s="4" t="inlineStr">
        <is>
          <t>Basic</t>
        </is>
      </c>
      <c r="B32" s="5" t="n">
        <v>29897</v>
      </c>
      <c r="C32" s="5" t="n">
        <v>30936</v>
      </c>
      <c r="D32" s="5" t="n">
        <v>31626</v>
      </c>
    </row>
    <row r="33">
      <c r="A33" s="4" t="inlineStr">
        <is>
          <t>Diluted</t>
        </is>
      </c>
      <c r="B33" s="5" t="n">
        <v>30640</v>
      </c>
      <c r="C33" s="5" t="n">
        <v>31965</v>
      </c>
      <c r="D33" s="5" t="n">
        <v>33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Supplemental Cash Flow Information</t>
        </is>
      </c>
      <c r="B4" s="4" t="inlineStr">
        <is>
          <t>The components of lease cost were as follows:
Year Ended December 31,
2020
2019
(In thousands)
Operating lease cost
$
10,482
$
11,945
Short-term lease cost (1)
1,702
1,111
Total lease cost (2)
$
12,184
$
13,056
(1)
Includes variable lease cost, which was immaterial.
(2)
Included in cost of revenue, sales and marketing, research and development and general and administration in the Company’s consolidated statement of operations. Supplemental cash flow information related to leases was as follows:
Year Ended December 31,
2020
2019
(In thousands)
Cash paid for amounts included in the measurement of lease liabilities:
Operating cash flows relating to operating leases
$
12,127
$
11,652
Lease liabilities arising from obtaining right-of-use assets:
Operating leases
$
9,463
$
918</t>
        </is>
      </c>
    </row>
    <row r="5">
      <c r="A5" s="4" t="inlineStr">
        <is>
          <t>Summary of Supplemental Balance Sheet Information</t>
        </is>
      </c>
      <c r="B5" s="4" t="inlineStr">
        <is>
          <t xml:space="preserve">Supplemental balance sheet information related to leases was as follows:
As of December 31,
2020
2019
Weighted Average Remaining Lease Term (in years)
Operating leases
4.2
4.5
Weighted Average Discount Rate
Operating leases
4.0
%
3.7
% </t>
        </is>
      </c>
    </row>
    <row r="6">
      <c r="A6" s="4" t="inlineStr">
        <is>
          <t>Schedule of Operating Lease Liability Maturities</t>
        </is>
      </c>
      <c r="B6" s="4" t="inlineStr">
        <is>
          <t>As of December 31, 2020, maturities of operating lease liabilities were as follows (in thousands):
Operating Lease
2021
$
10,209
2022
9,488
2023
6,764
2024
6,105
2025
4,430
Thereafter
796
Total lease payments
37,792
Less imputed interest
(3,131
)
Total
$
34,6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Quarterly Financial Data</t>
        </is>
      </c>
      <c r="B4" s="4" t="inlineStr">
        <is>
          <t>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2020
September 27, 2020
June 28, 2020
March 29, 2020
Net revenue
$
367,073
$
378,114
$
280,052
$
229,963
Gross profit
$
111,116
$
113,494
$
81,301
$
66,241
Provision for income taxes
$
2,531
$
6,214
$
3,247
$
518
Net income (loss)
$
30,948
$
25,535
$
5,983
$
(4,173
)
Net income (loss) per share:
Basic
$
1.02
$
0.85
$
0.20
$
(0.14
)
Diluted
$
0.99
$
0.83
$
0.20
$
(0.14
)
December 31, 2019
September 29, 2019
June 30, 2019
March 31, 2019
Net revenue
$
252,971
$
265,858
$
230,852
$
249,082
Gross profit
$
69,583
$
77,192
$
65,445
$
82,008
Provision (benefit) for income taxes
$
1,045
$
(228
)
$
756
$
2,207
Net income (loss)
$
(420
)
$
12,529
$
839
$
12,843
Net income (loss) per share:
Basic
$
(0.01
)
$
0.41
$
0.03
$
0.41
Diluted
$
(0.01
)
$
0.39
$
0.03
$
0.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The Company and Summary of Significant Accounting Policies (Narrative) (Details)</t>
        </is>
      </c>
      <c r="B1" s="2" t="inlineStr">
        <is>
          <t>12 Months Ended</t>
        </is>
      </c>
    </row>
    <row r="2">
      <c r="B2" s="2" t="inlineStr">
        <is>
          <t>Dec. 31, 2020USD ($)Customersegment</t>
        </is>
      </c>
      <c r="C2" s="2" t="inlineStr">
        <is>
          <t>Dec. 31, 2019USD ($)</t>
        </is>
      </c>
      <c r="D2" s="2" t="inlineStr">
        <is>
          <t>Dec. 31, 2018USD ($)</t>
        </is>
      </c>
    </row>
    <row r="3">
      <c r="A3" s="3" t="inlineStr">
        <is>
          <t>Significant Accounting Policies [Line Items]</t>
        </is>
      </c>
    </row>
    <row r="4">
      <c r="A4" s="4" t="inlineStr">
        <is>
          <t>Impairment charge</t>
        </is>
      </c>
      <c r="B4" s="7" t="n">
        <v>6239000</v>
      </c>
    </row>
    <row r="5">
      <c r="A5" s="4" t="inlineStr">
        <is>
          <t>Equity investments</t>
        </is>
      </c>
      <c r="B5" s="7" t="n">
        <v>8395000</v>
      </c>
      <c r="C5" s="7" t="n">
        <v>8147000</v>
      </c>
    </row>
    <row r="6">
      <c r="A6" s="4" t="inlineStr">
        <is>
          <t>Number of reportable segments | segment</t>
        </is>
      </c>
      <c r="B6" s="5" t="n">
        <v>2</v>
      </c>
    </row>
    <row r="7">
      <c r="A7" s="4" t="inlineStr">
        <is>
          <t>Goodwill impairment charges</t>
        </is>
      </c>
      <c r="B7" s="7" t="n">
        <v>0</v>
      </c>
      <c r="C7" s="5" t="n">
        <v>0</v>
      </c>
      <c r="D7" s="7" t="n">
        <v>0</v>
      </c>
    </row>
    <row r="8">
      <c r="A8" s="4" t="inlineStr">
        <is>
          <t>Accumulated goodwill impairment charges</t>
        </is>
      </c>
      <c r="B8" s="5" t="n">
        <v>74200000</v>
      </c>
    </row>
    <row r="9">
      <c r="A9" s="4" t="inlineStr">
        <is>
          <t>Goodwill</t>
        </is>
      </c>
      <c r="B9" s="7" t="n">
        <v>80721000</v>
      </c>
      <c r="C9" s="5" t="n">
        <v>80721000</v>
      </c>
    </row>
    <row r="10">
      <c r="A10" s="4" t="inlineStr">
        <is>
          <t>Subscription contracts, typical length</t>
        </is>
      </c>
      <c r="B10" s="4" t="inlineStr">
        <is>
          <t>Service contracts are generally for 30 days or 12 months in length, billed either monthly or annually and generally in advance.</t>
        </is>
      </c>
    </row>
    <row r="11">
      <c r="A11" s="4" t="inlineStr">
        <is>
          <t>Shipping and handling costs</t>
        </is>
      </c>
      <c r="B11" s="7" t="n">
        <v>147854000</v>
      </c>
      <c r="C11" s="5" t="n">
        <v>138150000</v>
      </c>
      <c r="D11" s="5" t="n">
        <v>152569000</v>
      </c>
    </row>
    <row r="12">
      <c r="A12" s="4" t="inlineStr">
        <is>
          <t>Advertising and promotional expenses</t>
        </is>
      </c>
      <c r="B12" s="5" t="n">
        <v>20600000</v>
      </c>
      <c r="C12" s="5" t="n">
        <v>21300000</v>
      </c>
      <c r="D12" s="5" t="n">
        <v>24700000</v>
      </c>
    </row>
    <row r="13">
      <c r="A13" s="4" t="inlineStr">
        <is>
          <t>Connected Home</t>
        </is>
      </c>
    </row>
    <row r="14">
      <c r="A14" s="3" t="inlineStr">
        <is>
          <t>Significant Accounting Policies [Line Items]</t>
        </is>
      </c>
    </row>
    <row r="15">
      <c r="A15" s="4" t="inlineStr">
        <is>
          <t>Goodwill</t>
        </is>
      </c>
      <c r="B15" s="5" t="n">
        <v>44400000</v>
      </c>
      <c r="C15" s="5" t="n">
        <v>44400000</v>
      </c>
      <c r="D15" s="5" t="n">
        <v>44400000</v>
      </c>
    </row>
    <row r="16">
      <c r="A16" s="4" t="inlineStr">
        <is>
          <t>SMB</t>
        </is>
      </c>
    </row>
    <row r="17">
      <c r="A17" s="3" t="inlineStr">
        <is>
          <t>Significant Accounting Policies [Line Items]</t>
        </is>
      </c>
    </row>
    <row r="18">
      <c r="A18" s="4" t="inlineStr">
        <is>
          <t>Goodwill</t>
        </is>
      </c>
      <c r="B18" s="5" t="n">
        <v>36300000</v>
      </c>
      <c r="C18" s="7" t="n">
        <v>36300000</v>
      </c>
      <c r="D18" s="5" t="n">
        <v>36300000</v>
      </c>
    </row>
    <row r="19">
      <c r="A19" s="4" t="inlineStr">
        <is>
          <t>Limited Partnership Fund</t>
        </is>
      </c>
    </row>
    <row r="20">
      <c r="A20" s="3" t="inlineStr">
        <is>
          <t>Significant Accounting Policies [Line Items]</t>
        </is>
      </c>
    </row>
    <row r="21">
      <c r="A21" s="4" t="inlineStr">
        <is>
          <t>Equity investments</t>
        </is>
      </c>
      <c r="B21" s="5" t="n">
        <v>600000</v>
      </c>
    </row>
    <row r="22">
      <c r="A22" s="4" t="inlineStr">
        <is>
          <t>Other Non-current Assets | Limited Partnership Fund</t>
        </is>
      </c>
    </row>
    <row r="23">
      <c r="A23" s="3" t="inlineStr">
        <is>
          <t>Significant Accounting Policies [Line Items]</t>
        </is>
      </c>
    </row>
    <row r="24">
      <c r="A24" s="4" t="inlineStr">
        <is>
          <t>Equity investments</t>
        </is>
      </c>
      <c r="B24" s="7" t="n">
        <v>600000</v>
      </c>
    </row>
    <row r="25">
      <c r="A25" s="4" t="inlineStr">
        <is>
          <t>Minimum</t>
        </is>
      </c>
    </row>
    <row r="26">
      <c r="A26" s="3" t="inlineStr">
        <is>
          <t>Significant Accounting Policies [Line Items]</t>
        </is>
      </c>
    </row>
    <row r="27">
      <c r="A27" s="4" t="inlineStr">
        <is>
          <t>Finite-lived intangible asset, useful life (in years)</t>
        </is>
      </c>
      <c r="B27" s="4" t="inlineStr">
        <is>
          <t>3 years</t>
        </is>
      </c>
    </row>
    <row r="28">
      <c r="A28" s="4" t="inlineStr">
        <is>
          <t>Maximum</t>
        </is>
      </c>
    </row>
    <row r="29">
      <c r="A29" s="3" t="inlineStr">
        <is>
          <t>Significant Accounting Policies [Line Items]</t>
        </is>
      </c>
    </row>
    <row r="30">
      <c r="A30" s="4" t="inlineStr">
        <is>
          <t>Finite-lived intangible asset, useful life (in years)</t>
        </is>
      </c>
      <c r="B30" s="4" t="inlineStr">
        <is>
          <t>10 years</t>
        </is>
      </c>
    </row>
    <row r="31">
      <c r="A31" s="4" t="inlineStr">
        <is>
          <t>Accounts Receivable | Customer Concentration Risk</t>
        </is>
      </c>
    </row>
    <row r="32">
      <c r="A32" s="3" t="inlineStr">
        <is>
          <t>Significant Accounting Policies [Line Items]</t>
        </is>
      </c>
    </row>
    <row r="33">
      <c r="A33" s="4" t="inlineStr">
        <is>
          <t>Concentration risk, customer</t>
        </is>
      </c>
      <c r="B33" s="4" t="inlineStr">
        <is>
          <t>No other customers accounted for 10% or greater of the Company's total accounts receivable.</t>
        </is>
      </c>
    </row>
    <row r="34">
      <c r="A34" s="4" t="inlineStr">
        <is>
          <t>Number of customer | Customer</t>
        </is>
      </c>
      <c r="B34" s="5" t="n">
        <v>0</v>
      </c>
    </row>
    <row r="35">
      <c r="A35" s="4" t="inlineStr">
        <is>
          <t>Accounts Receivable | Customer Concentration Risk | Minimum</t>
        </is>
      </c>
    </row>
    <row r="36">
      <c r="A36" s="3" t="inlineStr">
        <is>
          <t>Significant Accounting Policies [Line Items]</t>
        </is>
      </c>
    </row>
    <row r="37">
      <c r="A37" s="4" t="inlineStr">
        <is>
          <t>Concentration risk, percentage</t>
        </is>
      </c>
      <c r="B37" s="4" t="inlineStr">
        <is>
          <t>10.00%</t>
        </is>
      </c>
    </row>
    <row r="38">
      <c r="A38" s="4" t="inlineStr">
        <is>
          <t>Accounts Receivable | Best Buy Inc | Customer Concentration Risk</t>
        </is>
      </c>
    </row>
    <row r="39">
      <c r="A39" s="3" t="inlineStr">
        <is>
          <t>Significant Accounting Policies [Line Items]</t>
        </is>
      </c>
    </row>
    <row r="40">
      <c r="A40" s="4" t="inlineStr">
        <is>
          <t>Concentration risk, percentage</t>
        </is>
      </c>
      <c r="B40" s="4" t="inlineStr">
        <is>
          <t>29.00%</t>
        </is>
      </c>
      <c r="C40" s="4" t="inlineStr">
        <is>
          <t>34.00%</t>
        </is>
      </c>
    </row>
    <row r="41">
      <c r="A41" s="4" t="inlineStr">
        <is>
          <t>Accounts Receivable | Amazon | Customer Concentration Risk</t>
        </is>
      </c>
    </row>
    <row r="42">
      <c r="A42" s="3" t="inlineStr">
        <is>
          <t>Significant Accounting Policies [Line Items]</t>
        </is>
      </c>
    </row>
    <row r="43">
      <c r="A43" s="4" t="inlineStr">
        <is>
          <t>Concentration risk, percentage</t>
        </is>
      </c>
      <c r="B43" s="4" t="inlineStr">
        <is>
          <t>13.00%</t>
        </is>
      </c>
      <c r="C43" s="4" t="inlineStr">
        <is>
          <t>13.00%</t>
        </is>
      </c>
    </row>
    <row r="44">
      <c r="A44" s="4" t="inlineStr">
        <is>
          <t>Accounts Receivable | Walmart | Customer Concentration Risk</t>
        </is>
      </c>
    </row>
    <row r="45">
      <c r="A45" s="3" t="inlineStr">
        <is>
          <t>Significant Accounting Policies [Line Items]</t>
        </is>
      </c>
    </row>
    <row r="46">
      <c r="A46" s="4" t="inlineStr">
        <is>
          <t>Concentration risk, percentage</t>
        </is>
      </c>
      <c r="B46" s="4" t="inlineStr">
        <is>
          <t>13.00%</t>
        </is>
      </c>
      <c r="C46" s="4" t="inlineStr">
        <is>
          <t>10.00%</t>
        </is>
      </c>
    </row>
    <row r="47">
      <c r="A47" s="4" t="inlineStr">
        <is>
          <t>Shipping and Handling</t>
        </is>
      </c>
    </row>
    <row r="48">
      <c r="A48" s="3" t="inlineStr">
        <is>
          <t>Significant Accounting Policies [Line Items]</t>
        </is>
      </c>
    </row>
    <row r="49">
      <c r="A49" s="4" t="inlineStr">
        <is>
          <t>Shipping and handling costs</t>
        </is>
      </c>
      <c r="B49" s="7" t="n">
        <v>15500000</v>
      </c>
      <c r="C49" s="7" t="n">
        <v>8700000</v>
      </c>
      <c r="D49" s="7" t="n">
        <v>9500000</v>
      </c>
    </row>
    <row r="50">
      <c r="A50" s="4" t="inlineStr">
        <is>
          <t>Foreign Exchange Forward | Maximum</t>
        </is>
      </c>
    </row>
    <row r="51">
      <c r="A51" s="3" t="inlineStr">
        <is>
          <t>Significant Accounting Policies [Line Items]</t>
        </is>
      </c>
    </row>
    <row r="52">
      <c r="A52" s="4" t="inlineStr">
        <is>
          <t>Derivative, term of contract (in months)</t>
        </is>
      </c>
      <c r="B52" s="4" t="inlineStr">
        <is>
          <t>6 month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Property and Equipment, Net Schedule of Estimated Useful Lives)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Property, Plant and Equipment, Useful Life</t>
        </is>
      </c>
      <c r="B5" s="4" t="inlineStr">
        <is>
          <t>2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Software | Minimum</t>
        </is>
      </c>
    </row>
    <row r="10">
      <c r="A10" s="3" t="inlineStr">
        <is>
          <t>Property, Plant and Equipment [Line Items]</t>
        </is>
      </c>
    </row>
    <row r="11">
      <c r="A11" s="4" t="inlineStr">
        <is>
          <t>Property, Plant and Equipment, Useful Life</t>
        </is>
      </c>
      <c r="B11" s="4" t="inlineStr">
        <is>
          <t>2 years</t>
        </is>
      </c>
    </row>
    <row r="12">
      <c r="A12" s="4" t="inlineStr">
        <is>
          <t>Software | Maximum</t>
        </is>
      </c>
    </row>
    <row r="13">
      <c r="A13" s="3" t="inlineStr">
        <is>
          <t>Property, Plant and Equipment [Line Items]</t>
        </is>
      </c>
    </row>
    <row r="14">
      <c r="A14" s="4" t="inlineStr">
        <is>
          <t>Property, Plant and Equipment, Useful Life</t>
        </is>
      </c>
      <c r="B14" s="4" t="inlineStr">
        <is>
          <t>5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2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3 years</t>
        </is>
      </c>
    </row>
    <row r="21">
      <c r="A21" s="4" t="inlineStr">
        <is>
          <t>Leasehold improvements | Maximum</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Remaining Performance Obligations) (Details) - USD ($) $ in Thousands</t>
        </is>
      </c>
      <c r="B1" s="2" t="inlineStr">
        <is>
          <t>Dec. 31, 2020</t>
        </is>
      </c>
      <c r="C1" s="2" t="inlineStr">
        <is>
          <t>Dec. 31, 2019</t>
        </is>
      </c>
    </row>
    <row r="2">
      <c r="A2" s="3" t="inlineStr">
        <is>
          <t>Revenue Remaining Performance Obligation Expected Timing Of Satisfaction [Line Items]</t>
        </is>
      </c>
    </row>
    <row r="3">
      <c r="A3" s="4" t="inlineStr">
        <is>
          <t>Performance obligations, amount</t>
        </is>
      </c>
      <c r="B3" s="7" t="n">
        <v>85181</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Performance obligations, amount</t>
        </is>
      </c>
      <c r="B6" s="7" t="n">
        <v>81926</v>
      </c>
    </row>
    <row r="7">
      <c r="A7" s="4" t="inlineStr">
        <is>
          <t>Performance obligations,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Performance obligations, amount</t>
        </is>
      </c>
      <c r="B10" s="7" t="n">
        <v>2102</v>
      </c>
    </row>
    <row r="11">
      <c r="A11" s="4" t="inlineStr">
        <is>
          <t>Performance obligations,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Performance obligations, amount</t>
        </is>
      </c>
      <c r="B14" s="7" t="n">
        <v>1153</v>
      </c>
    </row>
    <row r="15">
      <c r="A15" s="4" t="inlineStr">
        <is>
          <t>Performance obligations, period</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Schedule of Remaining Performance Obligations) (Details 1) $ in Thousands</t>
        </is>
      </c>
      <c r="B1" s="2" t="inlineStr">
        <is>
          <t>Dec. 31, 2020USD ($)</t>
        </is>
      </c>
    </row>
    <row r="2">
      <c r="A2" s="3" t="inlineStr">
        <is>
          <t>Revenue Remaining Performance Obligation Expected Timing Of Satisfaction [Line Items]</t>
        </is>
      </c>
    </row>
    <row r="3">
      <c r="A3" s="4" t="inlineStr">
        <is>
          <t>Performance obligations, amount</t>
        </is>
      </c>
      <c r="B3" s="7" t="n">
        <v>85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venue Recognition (Narrative) (Details)</t>
        </is>
      </c>
      <c r="B1" s="2" t="inlineStr">
        <is>
          <t>12 Months Ended</t>
        </is>
      </c>
    </row>
    <row r="2">
      <c r="B2" s="2" t="inlineStr">
        <is>
          <t>Dec. 31, 2020USD ($)segmentregion</t>
        </is>
      </c>
      <c r="C2" s="2" t="inlineStr">
        <is>
          <t>Dec. 31, 2019USD ($)</t>
        </is>
      </c>
    </row>
    <row r="3">
      <c r="A3" s="3" t="inlineStr">
        <is>
          <t>Revenue From Contract With Customer [Abstract]</t>
        </is>
      </c>
    </row>
    <row r="4">
      <c r="A4" s="4" t="inlineStr">
        <is>
          <t>Capitalized contract costs</t>
        </is>
      </c>
      <c r="B4" s="7" t="n">
        <v>2900000</v>
      </c>
      <c r="C4" s="7" t="n">
        <v>1500000</v>
      </c>
    </row>
    <row r="5">
      <c r="A5" s="4" t="inlineStr">
        <is>
          <t>Capitalized contract costs, impairment</t>
        </is>
      </c>
      <c r="B5" s="5" t="n">
        <v>0</v>
      </c>
      <c r="C5" s="5" t="n">
        <v>0</v>
      </c>
    </row>
    <row r="6">
      <c r="A6" s="4" t="inlineStr">
        <is>
          <t>Deferred commissions</t>
        </is>
      </c>
      <c r="B6" s="5" t="n">
        <v>0</v>
      </c>
      <c r="C6" s="5" t="n">
        <v>0</v>
      </c>
    </row>
    <row r="7">
      <c r="A7" s="4" t="inlineStr">
        <is>
          <t>Revenue deferred due to unsatisfied performance obligations</t>
        </is>
      </c>
      <c r="B7" s="5" t="n">
        <v>25000000</v>
      </c>
      <c r="C7" s="5" t="n">
        <v>14500000</v>
      </c>
    </row>
    <row r="8">
      <c r="A8" s="4" t="inlineStr">
        <is>
          <t>Revenue recognized for satisfaction of performance obligations</t>
        </is>
      </c>
      <c r="B8" s="5" t="n">
        <v>16900000</v>
      </c>
      <c r="C8" s="5" t="n">
        <v>17900000</v>
      </c>
    </row>
    <row r="9">
      <c r="A9" s="4" t="inlineStr">
        <is>
          <t>Contract with Customer, Liability Included In Beginning Balance, Revenue Recognized</t>
        </is>
      </c>
      <c r="B9" s="7" t="n">
        <v>6500000</v>
      </c>
      <c r="C9" s="7" t="n">
        <v>9900000</v>
      </c>
    </row>
    <row r="10">
      <c r="A10" s="4" t="inlineStr">
        <is>
          <t>Number of geographic regions in which the Company conducts business | region</t>
        </is>
      </c>
      <c r="B10" s="5" t="n">
        <v>3</v>
      </c>
    </row>
    <row r="11">
      <c r="A11" s="4" t="inlineStr">
        <is>
          <t>Number of operating segments | segment</t>
        </is>
      </c>
      <c r="B11" s="5" t="n">
        <v>2</v>
      </c>
    </row>
    <row r="12">
      <c r="A12" s="4" t="inlineStr">
        <is>
          <t>Number of reportable segments | segment</t>
        </is>
      </c>
      <c r="B12"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Balances) (Details) - USD ($) $ in Thousands</t>
        </is>
      </c>
      <c r="B1" s="2" t="inlineStr">
        <is>
          <t>Dec. 31, 2020</t>
        </is>
      </c>
      <c r="C1" s="2" t="inlineStr">
        <is>
          <t>Dec. 31, 2019</t>
        </is>
      </c>
    </row>
    <row r="2">
      <c r="A2" s="3" t="inlineStr">
        <is>
          <t>Revenue From Contract With Customer [Abstract]</t>
        </is>
      </c>
    </row>
    <row r="3">
      <c r="A3" s="4" t="inlineStr">
        <is>
          <t>Accounts receivable, net</t>
        </is>
      </c>
      <c r="B3" s="7" t="n">
        <v>337052</v>
      </c>
      <c r="C3" s="7" t="n">
        <v>277168</v>
      </c>
    </row>
    <row r="4">
      <c r="A4" s="4" t="inlineStr">
        <is>
          <t>Contract liabilities - current</t>
        </is>
      </c>
      <c r="B4" s="5" t="n">
        <v>13458</v>
      </c>
      <c r="C4" s="5" t="n">
        <v>6450</v>
      </c>
    </row>
    <row r="5">
      <c r="A5" s="4" t="inlineStr">
        <is>
          <t>Contract liabilities - non-current</t>
        </is>
      </c>
      <c r="B5" s="7" t="n">
        <v>3165</v>
      </c>
      <c r="C5" s="7" t="n">
        <v>2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Schedule of Net Revenue Disaggregated by Geographical Region and Sales Channel)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net revenue</t>
        </is>
      </c>
      <c r="B4" s="7" t="n">
        <v>367073</v>
      </c>
      <c r="C4" s="7" t="n">
        <v>378114</v>
      </c>
      <c r="D4" s="7" t="n">
        <v>280052</v>
      </c>
      <c r="E4" s="7" t="n">
        <v>229963</v>
      </c>
      <c r="F4" s="7" t="n">
        <v>252971</v>
      </c>
      <c r="G4" s="7" t="n">
        <v>265858</v>
      </c>
      <c r="H4" s="7" t="n">
        <v>230852</v>
      </c>
      <c r="I4" s="7" t="n">
        <v>249082</v>
      </c>
      <c r="J4" s="7" t="n">
        <v>1255202</v>
      </c>
      <c r="K4" s="7" t="n">
        <v>998763</v>
      </c>
      <c r="L4" s="7" t="n">
        <v>1058816</v>
      </c>
    </row>
    <row r="5">
      <c r="A5" s="4" t="inlineStr">
        <is>
          <t>Service provider</t>
        </is>
      </c>
    </row>
    <row r="6">
      <c r="A6" s="3" t="inlineStr">
        <is>
          <t>Disaggregation of Revenue [Line Items]</t>
        </is>
      </c>
    </row>
    <row r="7">
      <c r="A7" s="4" t="inlineStr">
        <is>
          <t>Total net revenue</t>
        </is>
      </c>
      <c r="J7" s="5" t="n">
        <v>195864</v>
      </c>
      <c r="K7" s="5" t="n">
        <v>133317</v>
      </c>
      <c r="L7" s="5" t="n">
        <v>160295</v>
      </c>
    </row>
    <row r="8">
      <c r="A8" s="4" t="inlineStr">
        <is>
          <t>Non-service provider</t>
        </is>
      </c>
    </row>
    <row r="9">
      <c r="A9" s="3" t="inlineStr">
        <is>
          <t>Disaggregation of Revenue [Line Items]</t>
        </is>
      </c>
    </row>
    <row r="10">
      <c r="A10" s="4" t="inlineStr">
        <is>
          <t>Total net revenue</t>
        </is>
      </c>
      <c r="J10" s="5" t="n">
        <v>1059338</v>
      </c>
      <c r="K10" s="5" t="n">
        <v>865446</v>
      </c>
      <c r="L10" s="5" t="n">
        <v>898521</v>
      </c>
    </row>
    <row r="11">
      <c r="A11" s="4" t="inlineStr">
        <is>
          <t>Americas</t>
        </is>
      </c>
    </row>
    <row r="12">
      <c r="A12" s="3" t="inlineStr">
        <is>
          <t>Disaggregation of Revenue [Line Items]</t>
        </is>
      </c>
    </row>
    <row r="13">
      <c r="A13" s="4" t="inlineStr">
        <is>
          <t>Total net revenue</t>
        </is>
      </c>
      <c r="J13" s="5" t="n">
        <v>897971</v>
      </c>
      <c r="K13" s="5" t="n">
        <v>653006</v>
      </c>
      <c r="L13" s="5" t="n">
        <v>700693</v>
      </c>
    </row>
    <row r="14">
      <c r="A14" s="4" t="inlineStr">
        <is>
          <t>EMEA</t>
        </is>
      </c>
    </row>
    <row r="15">
      <c r="A15" s="3" t="inlineStr">
        <is>
          <t>Disaggregation of Revenue [Line Items]</t>
        </is>
      </c>
    </row>
    <row r="16">
      <c r="A16" s="4" t="inlineStr">
        <is>
          <t>Total net revenue</t>
        </is>
      </c>
      <c r="J16" s="5" t="n">
        <v>221665</v>
      </c>
      <c r="K16" s="5" t="n">
        <v>200099</v>
      </c>
      <c r="L16" s="5" t="n">
        <v>207599</v>
      </c>
    </row>
    <row r="17">
      <c r="A17" s="4" t="inlineStr">
        <is>
          <t>APAC</t>
        </is>
      </c>
    </row>
    <row r="18">
      <c r="A18" s="3" t="inlineStr">
        <is>
          <t>Disaggregation of Revenue [Line Items]</t>
        </is>
      </c>
    </row>
    <row r="19">
      <c r="A19" s="4" t="inlineStr">
        <is>
          <t>Total net revenue</t>
        </is>
      </c>
      <c r="J19" s="5" t="n">
        <v>135566</v>
      </c>
      <c r="K19" s="5" t="n">
        <v>145658</v>
      </c>
      <c r="L19" s="5" t="n">
        <v>150524</v>
      </c>
    </row>
    <row r="20">
      <c r="A20" s="4" t="inlineStr">
        <is>
          <t>Connected Home</t>
        </is>
      </c>
    </row>
    <row r="21">
      <c r="A21" s="3" t="inlineStr">
        <is>
          <t>Disaggregation of Revenue [Line Items]</t>
        </is>
      </c>
    </row>
    <row r="22">
      <c r="A22" s="4" t="inlineStr">
        <is>
          <t>Total net revenue</t>
        </is>
      </c>
      <c r="J22" s="5" t="n">
        <v>1007545</v>
      </c>
      <c r="K22" s="5" t="n">
        <v>711391</v>
      </c>
      <c r="L22" s="5" t="n">
        <v>771060</v>
      </c>
    </row>
    <row r="23">
      <c r="A23" s="4" t="inlineStr">
        <is>
          <t>Connected Home | Service provider</t>
        </is>
      </c>
    </row>
    <row r="24">
      <c r="A24" s="3" t="inlineStr">
        <is>
          <t>Disaggregation of Revenue [Line Items]</t>
        </is>
      </c>
    </row>
    <row r="25">
      <c r="A25" s="4" t="inlineStr">
        <is>
          <t>Total net revenue</t>
        </is>
      </c>
      <c r="J25" s="5" t="n">
        <v>192714</v>
      </c>
      <c r="K25" s="5" t="n">
        <v>128852</v>
      </c>
      <c r="L25" s="5" t="n">
        <v>156671</v>
      </c>
    </row>
    <row r="26">
      <c r="A26" s="4" t="inlineStr">
        <is>
          <t>Connected Home | Non-service provider</t>
        </is>
      </c>
    </row>
    <row r="27">
      <c r="A27" s="3" t="inlineStr">
        <is>
          <t>Disaggregation of Revenue [Line Items]</t>
        </is>
      </c>
    </row>
    <row r="28">
      <c r="A28" s="4" t="inlineStr">
        <is>
          <t>Total net revenue</t>
        </is>
      </c>
      <c r="J28" s="5" t="n">
        <v>814831</v>
      </c>
      <c r="K28" s="5" t="n">
        <v>582539</v>
      </c>
      <c r="L28" s="5" t="n">
        <v>614389</v>
      </c>
    </row>
    <row r="29">
      <c r="A29" s="4" t="inlineStr">
        <is>
          <t>Connected Home | Americas</t>
        </is>
      </c>
    </row>
    <row r="30">
      <c r="A30" s="3" t="inlineStr">
        <is>
          <t>Disaggregation of Revenue [Line Items]</t>
        </is>
      </c>
    </row>
    <row r="31">
      <c r="A31" s="4" t="inlineStr">
        <is>
          <t>Total net revenue</t>
        </is>
      </c>
      <c r="J31" s="5" t="n">
        <v>788402</v>
      </c>
      <c r="K31" s="5" t="n">
        <v>529982</v>
      </c>
      <c r="L31" s="5" t="n">
        <v>576476</v>
      </c>
    </row>
    <row r="32">
      <c r="A32" s="4" t="inlineStr">
        <is>
          <t>Connected Home | EMEA</t>
        </is>
      </c>
    </row>
    <row r="33">
      <c r="A33" s="3" t="inlineStr">
        <is>
          <t>Disaggregation of Revenue [Line Items]</t>
        </is>
      </c>
    </row>
    <row r="34">
      <c r="A34" s="4" t="inlineStr">
        <is>
          <t>Total net revenue</t>
        </is>
      </c>
      <c r="J34" s="5" t="n">
        <v>129929</v>
      </c>
      <c r="K34" s="5" t="n">
        <v>91586</v>
      </c>
      <c r="L34" s="5" t="n">
        <v>97979</v>
      </c>
    </row>
    <row r="35">
      <c r="A35" s="4" t="inlineStr">
        <is>
          <t>Connected Home | APAC</t>
        </is>
      </c>
    </row>
    <row r="36">
      <c r="A36" s="3" t="inlineStr">
        <is>
          <t>Disaggregation of Revenue [Line Items]</t>
        </is>
      </c>
    </row>
    <row r="37">
      <c r="A37" s="4" t="inlineStr">
        <is>
          <t>Total net revenue</t>
        </is>
      </c>
      <c r="J37" s="5" t="n">
        <v>89214</v>
      </c>
      <c r="K37" s="5" t="n">
        <v>89823</v>
      </c>
      <c r="L37" s="5" t="n">
        <v>96605</v>
      </c>
    </row>
    <row r="38">
      <c r="A38" s="4" t="inlineStr">
        <is>
          <t>SMB</t>
        </is>
      </c>
    </row>
    <row r="39">
      <c r="A39" s="3" t="inlineStr">
        <is>
          <t>Disaggregation of Revenue [Line Items]</t>
        </is>
      </c>
    </row>
    <row r="40">
      <c r="A40" s="4" t="inlineStr">
        <is>
          <t>Total net revenue</t>
        </is>
      </c>
      <c r="J40" s="5" t="n">
        <v>247657</v>
      </c>
      <c r="K40" s="5" t="n">
        <v>287372</v>
      </c>
      <c r="L40" s="5" t="n">
        <v>287756</v>
      </c>
    </row>
    <row r="41">
      <c r="A41" s="4" t="inlineStr">
        <is>
          <t>SMB | Service provider</t>
        </is>
      </c>
    </row>
    <row r="42">
      <c r="A42" s="3" t="inlineStr">
        <is>
          <t>Disaggregation of Revenue [Line Items]</t>
        </is>
      </c>
    </row>
    <row r="43">
      <c r="A43" s="4" t="inlineStr">
        <is>
          <t>Total net revenue</t>
        </is>
      </c>
      <c r="J43" s="5" t="n">
        <v>3150</v>
      </c>
      <c r="K43" s="5" t="n">
        <v>4465</v>
      </c>
      <c r="L43" s="5" t="n">
        <v>3624</v>
      </c>
    </row>
    <row r="44">
      <c r="A44" s="4" t="inlineStr">
        <is>
          <t>SMB | Non-service provider</t>
        </is>
      </c>
    </row>
    <row r="45">
      <c r="A45" s="3" t="inlineStr">
        <is>
          <t>Disaggregation of Revenue [Line Items]</t>
        </is>
      </c>
    </row>
    <row r="46">
      <c r="A46" s="4" t="inlineStr">
        <is>
          <t>Total net revenue</t>
        </is>
      </c>
      <c r="J46" s="5" t="n">
        <v>244507</v>
      </c>
      <c r="K46" s="5" t="n">
        <v>282907</v>
      </c>
      <c r="L46" s="5" t="n">
        <v>284132</v>
      </c>
    </row>
    <row r="47">
      <c r="A47" s="4" t="inlineStr">
        <is>
          <t>SMB | Americas</t>
        </is>
      </c>
    </row>
    <row r="48">
      <c r="A48" s="3" t="inlineStr">
        <is>
          <t>Disaggregation of Revenue [Line Items]</t>
        </is>
      </c>
    </row>
    <row r="49">
      <c r="A49" s="4" t="inlineStr">
        <is>
          <t>Total net revenue</t>
        </is>
      </c>
      <c r="J49" s="5" t="n">
        <v>109569</v>
      </c>
      <c r="K49" s="5" t="n">
        <v>123024</v>
      </c>
      <c r="L49" s="5" t="n">
        <v>124217</v>
      </c>
    </row>
    <row r="50">
      <c r="A50" s="4" t="inlineStr">
        <is>
          <t>SMB | EMEA</t>
        </is>
      </c>
    </row>
    <row r="51">
      <c r="A51" s="3" t="inlineStr">
        <is>
          <t>Disaggregation of Revenue [Line Items]</t>
        </is>
      </c>
    </row>
    <row r="52">
      <c r="A52" s="4" t="inlineStr">
        <is>
          <t>Total net revenue</t>
        </is>
      </c>
      <c r="J52" s="5" t="n">
        <v>91736</v>
      </c>
      <c r="K52" s="5" t="n">
        <v>108513</v>
      </c>
      <c r="L52" s="5" t="n">
        <v>109620</v>
      </c>
    </row>
    <row r="53">
      <c r="A53" s="4" t="inlineStr">
        <is>
          <t>SMB | APAC</t>
        </is>
      </c>
    </row>
    <row r="54">
      <c r="A54" s="3" t="inlineStr">
        <is>
          <t>Disaggregation of Revenue [Line Items]</t>
        </is>
      </c>
    </row>
    <row r="55">
      <c r="A55" s="4" t="inlineStr">
        <is>
          <t>Total net revenue</t>
        </is>
      </c>
      <c r="J55" s="7" t="n">
        <v>46352</v>
      </c>
      <c r="K55" s="7" t="n">
        <v>55835</v>
      </c>
      <c r="L55" s="7" t="n">
        <v>53919</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21" customWidth="1" min="6" max="6"/>
    <col width="24" customWidth="1" min="7" max="7"/>
  </cols>
  <sheetData>
    <row r="1">
      <c r="A1" s="1" t="inlineStr">
        <is>
          <t>Discontinued Operations (Narrative) (Details) $ / shares in Units, $ in Millions</t>
        </is>
      </c>
      <c r="B1" s="2" t="inlineStr">
        <is>
          <t>Aug. 07, 2018USD ($)shares</t>
        </is>
      </c>
      <c r="C1" s="2" t="inlineStr">
        <is>
          <t>Dec. 31, 2018USD ($)</t>
        </is>
      </c>
      <c r="D1" s="2" t="inlineStr">
        <is>
          <t>Dec. 31, 2018shares</t>
        </is>
      </c>
      <c r="E1" s="2" t="inlineStr">
        <is>
          <t>Dec. 31, 2020USD ($)</t>
        </is>
      </c>
      <c r="F1" s="2" t="inlineStr">
        <is>
          <t>Sep. 30, 2018USD ($)</t>
        </is>
      </c>
      <c r="G1" s="2" t="inlineStr">
        <is>
          <t>Aug. 03, 2018$ / shares</t>
        </is>
      </c>
    </row>
    <row r="2">
      <c r="A2" s="3" t="inlineStr">
        <is>
          <t>Income Statement, Balance Sheet and Additional Disclosures by Disposal Groups, Including Discontinued Operations [Line Items]</t>
        </is>
      </c>
    </row>
    <row r="3">
      <c r="A3" s="4" t="inlineStr">
        <is>
          <t>Distribution of shares outstanding to shareholders, conversion ratio</t>
        </is>
      </c>
      <c r="D3" s="11" t="n">
        <v>1.980295</v>
      </c>
    </row>
    <row r="4">
      <c r="A4" s="4" t="inlineStr">
        <is>
          <t>Separation Expense</t>
        </is>
      </c>
      <c r="E4" s="6" t="n">
        <v>34.2</v>
      </c>
    </row>
    <row r="5">
      <c r="A5" s="4" t="inlineStr">
        <is>
          <t>Transition services benefit</t>
        </is>
      </c>
      <c r="C5" s="6" t="n">
        <v>6.3</v>
      </c>
    </row>
    <row r="6">
      <c r="A6" s="4" t="inlineStr">
        <is>
          <t>Arlo</t>
        </is>
      </c>
    </row>
    <row r="7">
      <c r="A7" s="3" t="inlineStr">
        <is>
          <t>Income Statement, Balance Sheet and Additional Disclosures by Disposal Groups, Including Discontinued Operations [Line Items]</t>
        </is>
      </c>
    </row>
    <row r="8">
      <c r="A8" s="4" t="inlineStr">
        <is>
          <t>Shares, outstanding (in shares) | shares</t>
        </is>
      </c>
      <c r="B8" s="5" t="n">
        <v>74247000</v>
      </c>
    </row>
    <row r="9">
      <c r="A9" s="4" t="inlineStr">
        <is>
          <t>Arlo</t>
        </is>
      </c>
    </row>
    <row r="10">
      <c r="A10" s="3" t="inlineStr">
        <is>
          <t>Income Statement, Balance Sheet and Additional Disclosures by Disposal Groups, Including Discontinued Operations [Line Items]</t>
        </is>
      </c>
    </row>
    <row r="11">
      <c r="A11" s="4" t="inlineStr">
        <is>
          <t>Shares, outstanding (in shares) | shares</t>
        </is>
      </c>
      <c r="B11" s="5" t="n">
        <v>62500000</v>
      </c>
    </row>
    <row r="12">
      <c r="A12" s="4" t="inlineStr">
        <is>
          <t>Ownership percentage</t>
        </is>
      </c>
      <c r="B12" s="4" t="inlineStr">
        <is>
          <t>84.20%</t>
        </is>
      </c>
    </row>
    <row r="13">
      <c r="A13" s="4" t="inlineStr">
        <is>
          <t>Number of shares distributed (in shares) | shares</t>
        </is>
      </c>
      <c r="D13" s="5" t="n">
        <v>62500000</v>
      </c>
    </row>
    <row r="14">
      <c r="A14" s="4" t="inlineStr">
        <is>
          <t>Cash consideration</t>
        </is>
      </c>
      <c r="F14" s="7" t="n">
        <v>70</v>
      </c>
    </row>
    <row r="15">
      <c r="A15" s="4" t="inlineStr">
        <is>
          <t>IPO | Arlo</t>
        </is>
      </c>
    </row>
    <row r="16">
      <c r="A16" s="3" t="inlineStr">
        <is>
          <t>Income Statement, Balance Sheet and Additional Disclosures by Disposal Groups, Including Discontinued Operations [Line Items]</t>
        </is>
      </c>
    </row>
    <row r="17">
      <c r="A17" s="4" t="inlineStr">
        <is>
          <t>Sale of stock, price per share (USD per share) | $ / shares</t>
        </is>
      </c>
      <c r="G17" s="7" t="n">
        <v>16</v>
      </c>
    </row>
    <row r="18">
      <c r="A18" s="4" t="inlineStr">
        <is>
          <t>Sale of stock, consideration received</t>
        </is>
      </c>
      <c r="B18" s="6" t="n">
        <v>1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58293</v>
      </c>
      <c r="C4" s="7" t="n">
        <v>25791</v>
      </c>
      <c r="D4" s="7" t="n">
        <v>-18329</v>
      </c>
    </row>
    <row r="5">
      <c r="A5" s="3" t="inlineStr">
        <is>
          <t>Other comprehensive income (loss), before tax:</t>
        </is>
      </c>
    </row>
    <row r="6">
      <c r="A6" s="4" t="inlineStr">
        <is>
          <t>Change in unrealized gains and losses on derivatives</t>
        </is>
      </c>
      <c r="B6" s="5" t="n">
        <v>-64</v>
      </c>
      <c r="C6" s="5" t="n">
        <v>30</v>
      </c>
      <c r="D6" s="5" t="n">
        <v>834</v>
      </c>
    </row>
    <row r="7">
      <c r="A7" s="4" t="inlineStr">
        <is>
          <t>Change in unrealized gains and losses on available-for-sale investments</t>
        </is>
      </c>
      <c r="B7" s="5" t="n">
        <v>0</v>
      </c>
      <c r="C7" s="5" t="n">
        <v>16</v>
      </c>
      <c r="D7" s="5" t="n">
        <v>128</v>
      </c>
    </row>
    <row r="8">
      <c r="A8" s="4" t="inlineStr">
        <is>
          <t>Other comprehensive income (loss), before tax</t>
        </is>
      </c>
      <c r="B8" s="5" t="n">
        <v>-64</v>
      </c>
      <c r="C8" s="5" t="n">
        <v>46</v>
      </c>
      <c r="D8" s="5" t="n">
        <v>962</v>
      </c>
    </row>
    <row r="9">
      <c r="A9" s="4" t="inlineStr">
        <is>
          <t>Tax benefit (provision) related to derivatives</t>
        </is>
      </c>
      <c r="B9" s="5" t="n">
        <v>8</v>
      </c>
      <c r="C9" s="5" t="n">
        <v>-6</v>
      </c>
      <c r="D9" s="5" t="n">
        <v>-76</v>
      </c>
    </row>
    <row r="10">
      <c r="A10" s="4" t="inlineStr">
        <is>
          <t>Tax benefit (provision) related to available-for-sale investments</t>
        </is>
      </c>
      <c r="B10" s="5" t="n">
        <v>0</v>
      </c>
      <c r="C10" s="5" t="n">
        <v>-4</v>
      </c>
      <c r="D10" s="5" t="n">
        <v>-50</v>
      </c>
    </row>
    <row r="11">
      <c r="A11" s="4" t="inlineStr">
        <is>
          <t>Other comprehensive income (loss), net of tax</t>
        </is>
      </c>
      <c r="B11" s="5" t="n">
        <v>-56</v>
      </c>
      <c r="C11" s="5" t="n">
        <v>36</v>
      </c>
      <c r="D11" s="5" t="n">
        <v>836</v>
      </c>
    </row>
    <row r="12">
      <c r="A12" s="4" t="inlineStr">
        <is>
          <t>Comprehensive income (loss)</t>
        </is>
      </c>
      <c r="B12" s="5" t="n">
        <v>58237</v>
      </c>
      <c r="C12" s="5" t="n">
        <v>25827</v>
      </c>
      <c r="D12" s="5" t="n">
        <v>-17493</v>
      </c>
    </row>
    <row r="13">
      <c r="A13" s="4" t="inlineStr">
        <is>
          <t>Comprehensive loss attributable to non-controlling interest, net of tax</t>
        </is>
      </c>
      <c r="B13" s="5" t="n">
        <v>0</v>
      </c>
      <c r="C13" s="5" t="n">
        <v>0</v>
      </c>
      <c r="D13" s="5" t="n">
        <v>-9165</v>
      </c>
    </row>
    <row r="14">
      <c r="A14" s="4" t="inlineStr">
        <is>
          <t>Comprehensive income (loss) attributable to NETGEAR, Inc.</t>
        </is>
      </c>
      <c r="B14" s="7" t="n">
        <v>58237</v>
      </c>
      <c r="C14" s="7" t="n">
        <v>25827</v>
      </c>
      <c r="D14" s="7" t="n">
        <v>-8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Loss From Discontinued Operations, Net Of Tax) (Details) - USD ($) $ in Thousands</t>
        </is>
      </c>
      <c r="B1" s="2" t="inlineStr">
        <is>
          <t>6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Operating expenses:</t>
        </is>
      </c>
    </row>
    <row r="4">
      <c r="A4" s="4" t="inlineStr">
        <is>
          <t>Total operating expenses</t>
        </is>
      </c>
      <c r="B4" s="7" t="n">
        <v>6300</v>
      </c>
    </row>
    <row r="5">
      <c r="A5" s="4" t="inlineStr">
        <is>
          <t>Loss from discontinued operations, net of tax</t>
        </is>
      </c>
      <c r="C5" s="7" t="n">
        <v>0</v>
      </c>
      <c r="D5" s="7" t="n">
        <v>0</v>
      </c>
      <c r="E5" s="7" t="n">
        <v>-35655</v>
      </c>
    </row>
    <row r="6">
      <c r="A6" s="4" t="inlineStr">
        <is>
          <t>Arlo | Discontinued Operations, Disposed of by Spin-off</t>
        </is>
      </c>
    </row>
    <row r="7">
      <c r="A7" s="3" t="inlineStr">
        <is>
          <t>Income Statement, Balance Sheet and Additional Disclosures by Disposal Groups, Including Discontinued Operations [Line Items]</t>
        </is>
      </c>
    </row>
    <row r="8">
      <c r="A8" s="4" t="inlineStr">
        <is>
          <t>Net revenue</t>
        </is>
      </c>
      <c r="E8" s="5" t="n">
        <v>464649</v>
      </c>
    </row>
    <row r="9">
      <c r="A9" s="4" t="inlineStr">
        <is>
          <t>Cost of net revenue</t>
        </is>
      </c>
      <c r="E9" s="5" t="n">
        <v>372843</v>
      </c>
    </row>
    <row r="10">
      <c r="A10" s="4" t="inlineStr">
        <is>
          <t>Gross profit</t>
        </is>
      </c>
      <c r="E10" s="5" t="n">
        <v>91806</v>
      </c>
    </row>
    <row r="11">
      <c r="A11" s="3" t="inlineStr">
        <is>
          <t>Operating expenses:</t>
        </is>
      </c>
    </row>
    <row r="12">
      <c r="A12" s="4" t="inlineStr">
        <is>
          <t>Research and development</t>
        </is>
      </c>
      <c r="E12" s="5" t="n">
        <v>48696</v>
      </c>
    </row>
    <row r="13">
      <c r="A13" s="4" t="inlineStr">
        <is>
          <t>Sales and marketing</t>
        </is>
      </c>
      <c r="E13" s="5" t="n">
        <v>39713</v>
      </c>
    </row>
    <row r="14">
      <c r="A14" s="4" t="inlineStr">
        <is>
          <t>General and administrative</t>
        </is>
      </c>
      <c r="E14" s="5" t="n">
        <v>17762</v>
      </c>
    </row>
    <row r="15">
      <c r="A15" s="4" t="inlineStr">
        <is>
          <t>Separation expense</t>
        </is>
      </c>
      <c r="E15" s="5" t="n">
        <v>31583</v>
      </c>
    </row>
    <row r="16">
      <c r="A16" s="4" t="inlineStr">
        <is>
          <t>Total operating expenses</t>
        </is>
      </c>
      <c r="E16" s="5" t="n">
        <v>137754</v>
      </c>
    </row>
    <row r="17">
      <c r="A17" s="4" t="inlineStr">
        <is>
          <t>Loss from operations of discontinued operations</t>
        </is>
      </c>
      <c r="E17" s="5" t="n">
        <v>-45948</v>
      </c>
    </row>
    <row r="18">
      <c r="A18" s="4" t="inlineStr">
        <is>
          <t>Interest income</t>
        </is>
      </c>
      <c r="E18" s="5" t="n">
        <v>1239</v>
      </c>
    </row>
    <row r="19">
      <c r="A19" s="4" t="inlineStr">
        <is>
          <t>Other income (expense), net</t>
        </is>
      </c>
      <c r="E19" s="5" t="n">
        <v>-41</v>
      </c>
    </row>
    <row r="20">
      <c r="A20" s="4" t="inlineStr">
        <is>
          <t>Loss from discontinued operations before income taxes</t>
        </is>
      </c>
      <c r="E20" s="5" t="n">
        <v>-44750</v>
      </c>
    </row>
    <row r="21">
      <c r="A21" s="4" t="inlineStr">
        <is>
          <t>Benefit for income taxes</t>
        </is>
      </c>
      <c r="E21" s="5" t="n">
        <v>-9095</v>
      </c>
    </row>
    <row r="22">
      <c r="A22" s="4" t="inlineStr">
        <is>
          <t>Loss from discontinued operations, net of tax</t>
        </is>
      </c>
      <c r="E22" s="7" t="n">
        <v>-35655</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Acquisitions (Narrative) (Details) - USD ($)</t>
        </is>
      </c>
      <c r="B1" s="2" t="inlineStr">
        <is>
          <t>Aug. 06, 2018</t>
        </is>
      </c>
      <c r="C1" s="2" t="inlineStr">
        <is>
          <t>Sep. 30, 2018</t>
        </is>
      </c>
      <c r="D1" s="2" t="inlineStr">
        <is>
          <t>Dec. 31, 2020</t>
        </is>
      </c>
      <c r="E1" s="2" t="inlineStr">
        <is>
          <t>Dec. 31, 2019</t>
        </is>
      </c>
    </row>
    <row r="2">
      <c r="A2" s="3" t="inlineStr">
        <is>
          <t>Business Acquisition [Line Items]</t>
        </is>
      </c>
    </row>
    <row r="3">
      <c r="A3" s="4" t="inlineStr">
        <is>
          <t>Contingent consideration liability</t>
        </is>
      </c>
      <c r="D3" s="7" t="n">
        <v>3000000</v>
      </c>
      <c r="E3" s="7" t="n">
        <v>5900000</v>
      </c>
    </row>
    <row r="4">
      <c r="A4" s="4" t="inlineStr">
        <is>
          <t>Goodwill recorded on acquisition</t>
        </is>
      </c>
      <c r="D4" s="7" t="n">
        <v>80721000</v>
      </c>
      <c r="E4" s="7" t="n">
        <v>80721000</v>
      </c>
    </row>
    <row r="5">
      <c r="A5" s="4" t="inlineStr">
        <is>
          <t>Meural</t>
        </is>
      </c>
    </row>
    <row r="6">
      <c r="A6" s="3" t="inlineStr">
        <is>
          <t>Business Acquisition [Line Items]</t>
        </is>
      </c>
    </row>
    <row r="7">
      <c r="A7" s="4" t="inlineStr">
        <is>
          <t>Total purchase price</t>
        </is>
      </c>
      <c r="B7" s="7" t="n">
        <v>22200000</v>
      </c>
    </row>
    <row r="8">
      <c r="A8" s="4" t="inlineStr">
        <is>
          <t>Purchase price, cash paid</t>
        </is>
      </c>
      <c r="C8" s="7" t="n">
        <v>14400000</v>
      </c>
    </row>
    <row r="9">
      <c r="A9" s="4" t="inlineStr">
        <is>
          <t>Prior equity interest settlement</t>
        </is>
      </c>
      <c r="B9" s="5" t="n">
        <v>1500000</v>
      </c>
    </row>
    <row r="10">
      <c r="A10" s="4" t="inlineStr">
        <is>
          <t>Fair value of contingent considerations</t>
        </is>
      </c>
      <c r="B10" s="5" t="n">
        <v>6300000</v>
      </c>
    </row>
    <row r="11">
      <c r="A11" s="4" t="inlineStr">
        <is>
          <t>Contingent consideration liability</t>
        </is>
      </c>
      <c r="B11" s="5" t="n">
        <v>5900000</v>
      </c>
    </row>
    <row r="12">
      <c r="A12" s="4" t="inlineStr">
        <is>
          <t>Goodwill recorded on acquisition</t>
        </is>
      </c>
      <c r="B12" s="5" t="n">
        <v>16407000</v>
      </c>
    </row>
    <row r="13">
      <c r="A13" s="4" t="inlineStr">
        <is>
          <t>Non-current deferred tax</t>
        </is>
      </c>
      <c r="B13" s="5" t="n">
        <v>815000</v>
      </c>
    </row>
    <row r="14">
      <c r="A14" s="4" t="inlineStr">
        <is>
          <t>Goodwill deductible for income tax purposes</t>
        </is>
      </c>
      <c r="B14" s="5" t="n">
        <v>0</v>
      </c>
    </row>
    <row r="15">
      <c r="A15" s="4" t="inlineStr">
        <is>
          <t>Intangibles</t>
        </is>
      </c>
      <c r="B15" s="5" t="n">
        <v>4800000</v>
      </c>
    </row>
    <row r="16">
      <c r="A16" s="4" t="inlineStr">
        <is>
          <t>Meural | Technology</t>
        </is>
      </c>
    </row>
    <row r="17">
      <c r="A17" s="3" t="inlineStr">
        <is>
          <t>Business Acquisition [Line Items]</t>
        </is>
      </c>
    </row>
    <row r="18">
      <c r="A18" s="4" t="inlineStr">
        <is>
          <t>Intangibles</t>
        </is>
      </c>
      <c r="B18" s="7" t="n">
        <v>3000000</v>
      </c>
    </row>
    <row r="19">
      <c r="A19" s="4" t="inlineStr">
        <is>
          <t>Acquired intangible assets, estimated useful life ( in years)</t>
        </is>
      </c>
      <c r="B19" s="4" t="inlineStr">
        <is>
          <t>7 years</t>
        </is>
      </c>
    </row>
    <row r="20">
      <c r="A20" s="4" t="inlineStr">
        <is>
          <t>Meural | Trade Names</t>
        </is>
      </c>
    </row>
    <row r="21">
      <c r="A21" s="3" t="inlineStr">
        <is>
          <t>Business Acquisition [Line Items]</t>
        </is>
      </c>
    </row>
    <row r="22">
      <c r="A22" s="4" t="inlineStr">
        <is>
          <t>Intangibles</t>
        </is>
      </c>
      <c r="B22" s="7" t="n">
        <v>600000</v>
      </c>
    </row>
    <row r="23">
      <c r="A23" s="4" t="inlineStr">
        <is>
          <t>Meural | Trade Names | Minimum</t>
        </is>
      </c>
    </row>
    <row r="24">
      <c r="A24" s="3" t="inlineStr">
        <is>
          <t>Business Acquisition [Line Items]</t>
        </is>
      </c>
    </row>
    <row r="25">
      <c r="A25" s="4" t="inlineStr">
        <is>
          <t>Acquired intangible assets, estimated useful life ( in years)</t>
        </is>
      </c>
      <c r="B25" s="4" t="inlineStr">
        <is>
          <t>2 years</t>
        </is>
      </c>
    </row>
    <row r="26">
      <c r="A26" s="4" t="inlineStr">
        <is>
          <t>Meural | Trade Names | Maximum</t>
        </is>
      </c>
    </row>
    <row r="27">
      <c r="A27" s="3" t="inlineStr">
        <is>
          <t>Business Acquisition [Line Items]</t>
        </is>
      </c>
    </row>
    <row r="28">
      <c r="A28" s="4" t="inlineStr">
        <is>
          <t>Acquired intangible assets, estimated useful life ( in years)</t>
        </is>
      </c>
      <c r="B28" s="4" t="inlineStr">
        <is>
          <t>7 years</t>
        </is>
      </c>
    </row>
    <row r="29">
      <c r="A29" s="4" t="inlineStr">
        <is>
          <t>Meural | Customer Relationships</t>
        </is>
      </c>
    </row>
    <row r="30">
      <c r="A30" s="3" t="inlineStr">
        <is>
          <t>Business Acquisition [Line Items]</t>
        </is>
      </c>
    </row>
    <row r="31">
      <c r="A31" s="4" t="inlineStr">
        <is>
          <t>Intangibles</t>
        </is>
      </c>
      <c r="B31" s="7" t="n">
        <v>600000</v>
      </c>
    </row>
    <row r="32">
      <c r="A32" s="4" t="inlineStr">
        <is>
          <t>Meural | Customer Relationships | Minimum</t>
        </is>
      </c>
    </row>
    <row r="33">
      <c r="A33" s="3" t="inlineStr">
        <is>
          <t>Business Acquisition [Line Items]</t>
        </is>
      </c>
    </row>
    <row r="34">
      <c r="A34" s="4" t="inlineStr">
        <is>
          <t>Acquired intangible assets, estimated useful life ( in years)</t>
        </is>
      </c>
      <c r="B34" s="4" t="inlineStr">
        <is>
          <t>2 years</t>
        </is>
      </c>
    </row>
    <row r="35">
      <c r="A35" s="4" t="inlineStr">
        <is>
          <t>Meural | Customer Relationships | Maximum</t>
        </is>
      </c>
    </row>
    <row r="36">
      <c r="A36" s="3" t="inlineStr">
        <is>
          <t>Business Acquisition [Line Items]</t>
        </is>
      </c>
    </row>
    <row r="37">
      <c r="A37" s="4" t="inlineStr">
        <is>
          <t>Acquired intangible assets, estimated useful life ( in years)</t>
        </is>
      </c>
      <c r="B37" s="4" t="inlineStr">
        <is>
          <t>7 years</t>
        </is>
      </c>
    </row>
    <row r="38">
      <c r="A38" s="4" t="inlineStr">
        <is>
          <t>Meural | Database</t>
        </is>
      </c>
    </row>
    <row r="39">
      <c r="A39" s="3" t="inlineStr">
        <is>
          <t>Business Acquisition [Line Items]</t>
        </is>
      </c>
    </row>
    <row r="40">
      <c r="A40" s="4" t="inlineStr">
        <is>
          <t>Intangibles</t>
        </is>
      </c>
      <c r="B40" s="7" t="n">
        <v>600000</v>
      </c>
    </row>
    <row r="41">
      <c r="A41" s="4" t="inlineStr">
        <is>
          <t>Meural | Database | Minimum</t>
        </is>
      </c>
    </row>
    <row r="42">
      <c r="A42" s="3" t="inlineStr">
        <is>
          <t>Business Acquisition [Line Items]</t>
        </is>
      </c>
    </row>
    <row r="43">
      <c r="A43" s="4" t="inlineStr">
        <is>
          <t>Acquired intangible assets, estimated useful life ( in years)</t>
        </is>
      </c>
      <c r="B43" s="4" t="inlineStr">
        <is>
          <t>2 years</t>
        </is>
      </c>
    </row>
    <row r="44">
      <c r="A44" s="4" t="inlineStr">
        <is>
          <t>Meural | Database | Maximum</t>
        </is>
      </c>
    </row>
    <row r="45">
      <c r="A45" s="3" t="inlineStr">
        <is>
          <t>Business Acquisition [Line Items]</t>
        </is>
      </c>
    </row>
    <row r="46">
      <c r="A46" s="4" t="inlineStr">
        <is>
          <t>Acquired intangible assets, estimated useful life ( in years)</t>
        </is>
      </c>
      <c r="B46" s="4" t="inlineStr">
        <is>
          <t>7 years</t>
        </is>
      </c>
    </row>
    <row r="47">
      <c r="A47" s="4" t="inlineStr">
        <is>
          <t>Meural | Measurement Input, Discount Rate | Technology</t>
        </is>
      </c>
    </row>
    <row r="48">
      <c r="A48" s="3" t="inlineStr">
        <is>
          <t>Business Acquisition [Line Items]</t>
        </is>
      </c>
    </row>
    <row r="49">
      <c r="A49" s="4" t="inlineStr">
        <is>
          <t>Intangible Asset, Measurement Input</t>
        </is>
      </c>
      <c r="B49" s="4" t="inlineStr">
        <is>
          <t>16.00%</t>
        </is>
      </c>
    </row>
    <row r="50">
      <c r="A50" s="4" t="inlineStr">
        <is>
          <t>Meural | Technical Milestone</t>
        </is>
      </c>
    </row>
    <row r="51">
      <c r="A51" s="3" t="inlineStr">
        <is>
          <t>Business Acquisition [Line Items]</t>
        </is>
      </c>
    </row>
    <row r="52">
      <c r="A52" s="4" t="inlineStr">
        <is>
          <t>Contingent consideration liability, maximum amount of each milestone</t>
        </is>
      </c>
      <c r="B52" s="7" t="n">
        <v>3500000</v>
      </c>
    </row>
    <row r="53">
      <c r="A53" s="4" t="inlineStr">
        <is>
          <t>Meural | Service Revenue Milestone</t>
        </is>
      </c>
    </row>
    <row r="54">
      <c r="A54" s="3" t="inlineStr">
        <is>
          <t>Business Acquisition [Line Items]</t>
        </is>
      </c>
    </row>
    <row r="55">
      <c r="A55" s="4" t="inlineStr">
        <is>
          <t>Contingent consideration liability, maximum amount of each milestone</t>
        </is>
      </c>
      <c r="B55" s="7" t="n">
        <v>3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Schedule Of Allocation Of Purchase Price) (Details) - USD ($) $ in Thousands</t>
        </is>
      </c>
      <c r="B1" s="2" t="inlineStr">
        <is>
          <t>Dec. 31, 2020</t>
        </is>
      </c>
      <c r="C1" s="2" t="inlineStr">
        <is>
          <t>Dec. 31, 2019</t>
        </is>
      </c>
      <c r="D1" s="2" t="inlineStr">
        <is>
          <t>Aug. 06, 2018</t>
        </is>
      </c>
    </row>
    <row r="2">
      <c r="A2" s="3" t="inlineStr">
        <is>
          <t>Business Acquisition [Line Items]</t>
        </is>
      </c>
    </row>
    <row r="3">
      <c r="A3" s="4" t="inlineStr">
        <is>
          <t>Goodwill</t>
        </is>
      </c>
      <c r="B3" s="7" t="n">
        <v>80721</v>
      </c>
      <c r="C3" s="7" t="n">
        <v>80721</v>
      </c>
    </row>
    <row r="4">
      <c r="A4" s="4" t="inlineStr">
        <is>
          <t>Meural</t>
        </is>
      </c>
    </row>
    <row r="5">
      <c r="A5" s="3" t="inlineStr">
        <is>
          <t>Business Acquisition [Line Items]</t>
        </is>
      </c>
    </row>
    <row r="6">
      <c r="A6" s="4" t="inlineStr">
        <is>
          <t>Cash and cash equivalents</t>
        </is>
      </c>
      <c r="D6" s="7" t="n">
        <v>20</v>
      </c>
    </row>
    <row r="7">
      <c r="A7" s="4" t="inlineStr">
        <is>
          <t>Accounts receivable</t>
        </is>
      </c>
      <c r="D7" s="5" t="n">
        <v>209</v>
      </c>
    </row>
    <row r="8">
      <c r="A8" s="4" t="inlineStr">
        <is>
          <t>Inventories</t>
        </is>
      </c>
      <c r="D8" s="5" t="n">
        <v>760</v>
      </c>
    </row>
    <row r="9">
      <c r="A9" s="4" t="inlineStr">
        <is>
          <t>Prepaid expenses and other current assets</t>
        </is>
      </c>
      <c r="D9" s="5" t="n">
        <v>500</v>
      </c>
    </row>
    <row r="10">
      <c r="A10" s="4" t="inlineStr">
        <is>
          <t>Property and equipment</t>
        </is>
      </c>
      <c r="D10" s="5" t="n">
        <v>16</v>
      </c>
    </row>
    <row r="11">
      <c r="A11" s="4" t="inlineStr">
        <is>
          <t>Intangibles</t>
        </is>
      </c>
      <c r="D11" s="5" t="n">
        <v>4800</v>
      </c>
    </row>
    <row r="12">
      <c r="A12" s="4" t="inlineStr">
        <is>
          <t>Non-current deferred income taxes</t>
        </is>
      </c>
      <c r="D12" s="5" t="n">
        <v>815</v>
      </c>
    </row>
    <row r="13">
      <c r="A13" s="4" t="inlineStr">
        <is>
          <t>Goodwill</t>
        </is>
      </c>
      <c r="D13" s="5" t="n">
        <v>16407</v>
      </c>
    </row>
    <row r="14">
      <c r="A14" s="4" t="inlineStr">
        <is>
          <t>Accounts payable</t>
        </is>
      </c>
      <c r="D14" s="5" t="n">
        <v>-1317</v>
      </c>
    </row>
    <row r="15">
      <c r="A15" s="4" t="inlineStr">
        <is>
          <t>Other accrued liabilities</t>
        </is>
      </c>
      <c r="D15" s="5" t="n">
        <v>-35</v>
      </c>
    </row>
    <row r="16">
      <c r="A16" s="4" t="inlineStr">
        <is>
          <t>Total</t>
        </is>
      </c>
      <c r="D16" s="7" t="n">
        <v>22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Dec. 31, 2020</t>
        </is>
      </c>
      <c r="C1" s="2" t="inlineStr">
        <is>
          <t>Dec. 31, 2019</t>
        </is>
      </c>
    </row>
    <row r="2">
      <c r="A2" s="3" t="inlineStr">
        <is>
          <t>Balance Sheet Related Disclosures [Abstract]</t>
        </is>
      </c>
    </row>
    <row r="3">
      <c r="A3" s="4" t="inlineStr">
        <is>
          <t>Raw materials</t>
        </is>
      </c>
      <c r="B3" s="7" t="n">
        <v>7756</v>
      </c>
      <c r="C3" s="7" t="n">
        <v>28871</v>
      </c>
    </row>
    <row r="4">
      <c r="A4" s="4" t="inlineStr">
        <is>
          <t>Finished goods</t>
        </is>
      </c>
      <c r="B4" s="5" t="n">
        <v>164356</v>
      </c>
      <c r="C4" s="5" t="n">
        <v>206618</v>
      </c>
    </row>
    <row r="5">
      <c r="A5" s="4" t="inlineStr">
        <is>
          <t>Total</t>
        </is>
      </c>
      <c r="B5" s="7" t="n">
        <v>172112</v>
      </c>
      <c r="C5" s="7" t="n">
        <v>235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Narrative) (Details) - USD ($)</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Provisions for excess and obsolete inventory</t>
        </is>
      </c>
      <c r="B4" s="7" t="n">
        <v>7872000</v>
      </c>
      <c r="C4" s="7" t="n">
        <v>3878000</v>
      </c>
      <c r="D4" s="7" t="n">
        <v>2904000</v>
      </c>
    </row>
    <row r="5">
      <c r="A5" s="4" t="inlineStr">
        <is>
          <t>Amortization expense</t>
        </is>
      </c>
      <c r="B5" s="5" t="n">
        <v>6200000</v>
      </c>
      <c r="C5" s="5" t="n">
        <v>7000000</v>
      </c>
      <c r="D5" s="5" t="n">
        <v>8300000</v>
      </c>
    </row>
    <row r="6">
      <c r="A6" s="4" t="inlineStr">
        <is>
          <t>Intangible assets impairment charges</t>
        </is>
      </c>
      <c r="B6" s="5" t="n">
        <v>0</v>
      </c>
      <c r="C6" s="7" t="n">
        <v>0</v>
      </c>
      <c r="D6" s="7" t="n">
        <v>0</v>
      </c>
    </row>
    <row r="7">
      <c r="A7" s="4" t="inlineStr">
        <is>
          <t>Equity securities without readily determinable fair value, cumulative downward adjustments for price change and impairment loss</t>
        </is>
      </c>
      <c r="B7" s="5" t="n">
        <v>7900000</v>
      </c>
    </row>
    <row r="8">
      <c r="A8" s="4" t="inlineStr">
        <is>
          <t>Cumulative upward adjustments for price changes</t>
        </is>
      </c>
      <c r="B8" s="7" t="n">
        <v>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Dec. 31, 2020</t>
        </is>
      </c>
      <c r="C1" s="2" t="inlineStr">
        <is>
          <t>Dec. 31, 2019</t>
        </is>
      </c>
    </row>
    <row r="2">
      <c r="A2" s="4" t="inlineStr">
        <is>
          <t>Total property and equipment, gross</t>
        </is>
      </c>
      <c r="B2" s="7" t="n">
        <v>130879</v>
      </c>
      <c r="C2" s="7" t="n">
        <v>116008</v>
      </c>
    </row>
    <row r="3">
      <c r="A3" s="4" t="inlineStr">
        <is>
          <t>Accumulated depreciation and amortization</t>
        </is>
      </c>
      <c r="B3" s="5" t="n">
        <v>-114799</v>
      </c>
      <c r="C3" s="5" t="n">
        <v>-98325</v>
      </c>
    </row>
    <row r="4">
      <c r="A4" s="4" t="inlineStr">
        <is>
          <t>Total</t>
        </is>
      </c>
      <c r="B4" s="5" t="n">
        <v>16080</v>
      </c>
      <c r="C4" s="5" t="n">
        <v>17683</v>
      </c>
    </row>
    <row r="5">
      <c r="A5" s="4" t="inlineStr">
        <is>
          <t>Computer equipment</t>
        </is>
      </c>
    </row>
    <row r="6">
      <c r="A6" s="4" t="inlineStr">
        <is>
          <t>Total property and equipment, gross</t>
        </is>
      </c>
      <c r="B6" s="5" t="n">
        <v>10550</v>
      </c>
      <c r="C6" s="5" t="n">
        <v>9883</v>
      </c>
    </row>
    <row r="7">
      <c r="A7" s="4" t="inlineStr">
        <is>
          <t>Furniture, fixtures and leasehold improvements</t>
        </is>
      </c>
    </row>
    <row r="8">
      <c r="A8" s="4" t="inlineStr">
        <is>
          <t>Total property and equipment, gross</t>
        </is>
      </c>
      <c r="B8" s="5" t="n">
        <v>18674</v>
      </c>
      <c r="C8" s="5" t="n">
        <v>18623</v>
      </c>
    </row>
    <row r="9">
      <c r="A9" s="4" t="inlineStr">
        <is>
          <t>Software</t>
        </is>
      </c>
    </row>
    <row r="10">
      <c r="A10" s="4" t="inlineStr">
        <is>
          <t>Total property and equipment, gross</t>
        </is>
      </c>
      <c r="B10" s="5" t="n">
        <v>29499</v>
      </c>
      <c r="C10" s="5" t="n">
        <v>27865</v>
      </c>
    </row>
    <row r="11">
      <c r="A11" s="4" t="inlineStr">
        <is>
          <t>Machinery and equipment</t>
        </is>
      </c>
    </row>
    <row r="12">
      <c r="A12" s="4" t="inlineStr">
        <is>
          <t>Total property and equipment, gross</t>
        </is>
      </c>
      <c r="B12" s="7" t="n">
        <v>72156</v>
      </c>
      <c r="C12" s="7" t="n">
        <v>59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Property and Equipment, Other Information)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t>
        </is>
      </c>
      <c r="B4" s="6" t="n">
        <v>12.7</v>
      </c>
      <c r="C4" s="6" t="n">
        <v>12.3</v>
      </c>
      <c r="D4" s="6" t="n">
        <v>1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s, Net) (Details) - USD ($) $ in Thousands</t>
        </is>
      </c>
      <c r="B1" s="2" t="inlineStr">
        <is>
          <t>Dec. 31, 2020</t>
        </is>
      </c>
      <c r="C1" s="2" t="inlineStr">
        <is>
          <t>Dec. 31, 2019</t>
        </is>
      </c>
    </row>
    <row r="2">
      <c r="A2" s="3" t="inlineStr">
        <is>
          <t>Intangible Assets [Line Items]</t>
        </is>
      </c>
    </row>
    <row r="3">
      <c r="A3" s="4" t="inlineStr">
        <is>
          <t>Gross</t>
        </is>
      </c>
      <c r="B3" s="7" t="n">
        <v>126944</v>
      </c>
      <c r="C3" s="7" t="n">
        <v>126944</v>
      </c>
    </row>
    <row r="4">
      <c r="A4" s="4" t="inlineStr">
        <is>
          <t>Accumulated Amortization</t>
        </is>
      </c>
      <c r="B4" s="5" t="n">
        <v>-123045</v>
      </c>
      <c r="C4" s="5" t="n">
        <v>-116840</v>
      </c>
    </row>
    <row r="5">
      <c r="A5" s="4" t="inlineStr">
        <is>
          <t>Net</t>
        </is>
      </c>
      <c r="B5" s="5" t="n">
        <v>3899</v>
      </c>
      <c r="C5" s="5" t="n">
        <v>10104</v>
      </c>
    </row>
    <row r="6">
      <c r="A6" s="4" t="inlineStr">
        <is>
          <t>Technology</t>
        </is>
      </c>
    </row>
    <row r="7">
      <c r="A7" s="3" t="inlineStr">
        <is>
          <t>Intangible Assets [Line Items]</t>
        </is>
      </c>
    </row>
    <row r="8">
      <c r="A8" s="4" t="inlineStr">
        <is>
          <t>Gross</t>
        </is>
      </c>
      <c r="B8" s="5" t="n">
        <v>59799</v>
      </c>
      <c r="C8" s="5" t="n">
        <v>59799</v>
      </c>
    </row>
    <row r="9">
      <c r="A9" s="4" t="inlineStr">
        <is>
          <t>Accumulated Amortization</t>
        </is>
      </c>
      <c r="B9" s="5" t="n">
        <v>-57835</v>
      </c>
      <c r="C9" s="5" t="n">
        <v>-57406</v>
      </c>
    </row>
    <row r="10">
      <c r="A10" s="4" t="inlineStr">
        <is>
          <t>Net</t>
        </is>
      </c>
      <c r="B10" s="5" t="n">
        <v>1964</v>
      </c>
      <c r="C10" s="5" t="n">
        <v>2393</v>
      </c>
    </row>
    <row r="11">
      <c r="A11" s="4" t="inlineStr">
        <is>
          <t>Customer contracts and relationships</t>
        </is>
      </c>
    </row>
    <row r="12">
      <c r="A12" s="3" t="inlineStr">
        <is>
          <t>Intangible Assets [Line Items]</t>
        </is>
      </c>
    </row>
    <row r="13">
      <c r="A13" s="4" t="inlineStr">
        <is>
          <t>Gross</t>
        </is>
      </c>
      <c r="B13" s="5" t="n">
        <v>56800</v>
      </c>
      <c r="C13" s="5" t="n">
        <v>56800</v>
      </c>
    </row>
    <row r="14">
      <c r="A14" s="4" t="inlineStr">
        <is>
          <t>Accumulated Amortization</t>
        </is>
      </c>
      <c r="B14" s="5" t="n">
        <v>-55534</v>
      </c>
      <c r="C14" s="5" t="n">
        <v>-50297</v>
      </c>
    </row>
    <row r="15">
      <c r="A15" s="4" t="inlineStr">
        <is>
          <t>Net</t>
        </is>
      </c>
      <c r="B15" s="5" t="n">
        <v>1266</v>
      </c>
      <c r="C15" s="5" t="n">
        <v>6503</v>
      </c>
    </row>
    <row r="16">
      <c r="A16" s="4" t="inlineStr">
        <is>
          <t>Other</t>
        </is>
      </c>
    </row>
    <row r="17">
      <c r="A17" s="3" t="inlineStr">
        <is>
          <t>Intangible Assets [Line Items]</t>
        </is>
      </c>
    </row>
    <row r="18">
      <c r="A18" s="4" t="inlineStr">
        <is>
          <t>Gross</t>
        </is>
      </c>
      <c r="B18" s="5" t="n">
        <v>10345</v>
      </c>
      <c r="C18" s="5" t="n">
        <v>10345</v>
      </c>
    </row>
    <row r="19">
      <c r="A19" s="4" t="inlineStr">
        <is>
          <t>Accumulated Amortization</t>
        </is>
      </c>
      <c r="B19" s="5" t="n">
        <v>-9676</v>
      </c>
      <c r="C19" s="5" t="n">
        <v>-9137</v>
      </c>
    </row>
    <row r="20">
      <c r="A20" s="4" t="inlineStr">
        <is>
          <t>Net</t>
        </is>
      </c>
      <c r="B20" s="7" t="n">
        <v>669</v>
      </c>
      <c r="C20" s="7" t="n">
        <v>12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Estimated Amortization Expense Related to Intangibles) (Details) - USD ($) $ in Thousands</t>
        </is>
      </c>
      <c r="B1" s="2" t="inlineStr">
        <is>
          <t>Dec. 31, 2020</t>
        </is>
      </c>
      <c r="C1" s="2" t="inlineStr">
        <is>
          <t>Dec. 31, 2019</t>
        </is>
      </c>
    </row>
    <row r="2">
      <c r="A2" s="3" t="inlineStr">
        <is>
          <t>Balance Sheet Related Disclosures [Abstract]</t>
        </is>
      </c>
    </row>
    <row r="3">
      <c r="A3" s="4" t="inlineStr">
        <is>
          <t>2021</t>
        </is>
      </c>
      <c r="B3" s="7" t="n">
        <v>2044</v>
      </c>
    </row>
    <row r="4">
      <c r="A4" s="4" t="inlineStr">
        <is>
          <t>2022</t>
        </is>
      </c>
      <c r="B4" s="5" t="n">
        <v>527</v>
      </c>
    </row>
    <row r="5">
      <c r="A5" s="4" t="inlineStr">
        <is>
          <t>2023</t>
        </is>
      </c>
      <c r="B5" s="5" t="n">
        <v>514</v>
      </c>
    </row>
    <row r="6">
      <c r="A6" s="4" t="inlineStr">
        <is>
          <t>2024</t>
        </is>
      </c>
      <c r="B6" s="5" t="n">
        <v>514</v>
      </c>
    </row>
    <row r="7">
      <c r="A7" s="4" t="inlineStr">
        <is>
          <t>2025</t>
        </is>
      </c>
      <c r="B7" s="5" t="n">
        <v>300</v>
      </c>
    </row>
    <row r="8">
      <c r="A8" s="4" t="inlineStr">
        <is>
          <t>Net</t>
        </is>
      </c>
      <c r="B8" s="7" t="n">
        <v>3899</v>
      </c>
      <c r="C8" s="7" t="n">
        <v>10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Non-Current Assets) (Details) - USD ($) $ in Thousands</t>
        </is>
      </c>
      <c r="B1" s="2" t="inlineStr">
        <is>
          <t>Dec. 31, 2020</t>
        </is>
      </c>
      <c r="C1" s="2" t="inlineStr">
        <is>
          <t>Dec. 31, 2019</t>
        </is>
      </c>
    </row>
    <row r="2">
      <c r="A2" s="3" t="inlineStr">
        <is>
          <t>Balance Sheet Related Disclosures [Abstract]</t>
        </is>
      </c>
    </row>
    <row r="3">
      <c r="A3" s="4" t="inlineStr">
        <is>
          <t>Non-current deferred income taxes</t>
        </is>
      </c>
      <c r="B3" s="7" t="n">
        <v>68323</v>
      </c>
      <c r="C3" s="7" t="n">
        <v>58930</v>
      </c>
    </row>
    <row r="4">
      <c r="A4" s="4" t="inlineStr">
        <is>
          <t>Long-term investments</t>
        </is>
      </c>
      <c r="B4" s="5" t="n">
        <v>8395</v>
      </c>
      <c r="C4" s="5" t="n">
        <v>8147</v>
      </c>
    </row>
    <row r="5">
      <c r="A5" s="4" t="inlineStr">
        <is>
          <t>Other</t>
        </is>
      </c>
      <c r="B5" s="5" t="n">
        <v>6032</v>
      </c>
      <c r="C5" s="5" t="n">
        <v>7202</v>
      </c>
    </row>
    <row r="6">
      <c r="A6" s="4" t="inlineStr">
        <is>
          <t>Total</t>
        </is>
      </c>
      <c r="B6" s="7" t="n">
        <v>82750</v>
      </c>
      <c r="C6" s="7" t="n">
        <v>74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6" customWidth="1" min="6" max="6"/>
    <col width="40" customWidth="1" min="7" max="7"/>
    <col width="80" customWidth="1" min="8" max="8"/>
    <col width="34" customWidth="1" min="9" max="9"/>
  </cols>
  <sheetData>
    <row r="1">
      <c r="A1" s="1" t="inlineStr">
        <is>
          <t>Consolidated Statements of Stockholders' Equity - USD ($) shares in Thousands, $ in Thousands</t>
        </is>
      </c>
      <c r="B1" s="2" t="inlineStr">
        <is>
          <t>Total</t>
        </is>
      </c>
      <c r="C1" s="2" t="inlineStr">
        <is>
          <t>Revision of Prior Period Change in Accounting Principle Adjustment</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Revision of Prior Period Change in Accounting Principle Adjustment</t>
        </is>
      </c>
      <c r="I1" s="2" t="inlineStr">
        <is>
          <t>Non-Controlling Interest [Member]</t>
        </is>
      </c>
    </row>
    <row r="2">
      <c r="A2" s="4" t="inlineStr">
        <is>
          <t>Beginning balance at Dec. 31, 2017</t>
        </is>
      </c>
      <c r="B2" s="7" t="n">
        <v>730485</v>
      </c>
      <c r="D2" s="7" t="n">
        <v>31</v>
      </c>
      <c r="E2" s="7" t="n">
        <v>603137</v>
      </c>
      <c r="F2" s="7" t="n">
        <v>-851</v>
      </c>
      <c r="G2" s="7" t="n">
        <v>128168</v>
      </c>
    </row>
    <row r="3">
      <c r="A3" s="4" t="inlineStr">
        <is>
          <t>Beginning balance (Adoption of ASU 2014-09 (ASC 606 Rev Rec), ASU 2016-16, and ASU 2018-02) at Dec. 31, 2017</t>
        </is>
      </c>
      <c r="C3" s="7" t="n">
        <v>8593</v>
      </c>
      <c r="H3" s="7" t="n">
        <v>8593</v>
      </c>
    </row>
    <row r="4">
      <c r="A4" s="4" t="inlineStr">
        <is>
          <t>Beginning balance (in shares) at Dec. 31, 2017</t>
        </is>
      </c>
      <c r="D4" s="5" t="n">
        <v>31320</v>
      </c>
    </row>
    <row r="5">
      <c r="A5" s="3" t="inlineStr">
        <is>
          <t>Increase (Decrease) in Stockholders' Equity [Roll Forward]</t>
        </is>
      </c>
    </row>
    <row r="6">
      <c r="A6" s="4" t="inlineStr">
        <is>
          <t>Change in unrealized gains and losses on available-for-sale investments, net of tax</t>
        </is>
      </c>
      <c r="B6" s="5" t="n">
        <v>78</v>
      </c>
      <c r="F6" s="5" t="n">
        <v>78</v>
      </c>
    </row>
    <row r="7">
      <c r="A7" s="4" t="inlineStr">
        <is>
          <t>Change in unrealized gains and losses on derivatives, net of tax</t>
        </is>
      </c>
      <c r="B7" s="5" t="n">
        <v>758</v>
      </c>
      <c r="F7" s="5" t="n">
        <v>758</v>
      </c>
    </row>
    <row r="8">
      <c r="A8" s="4" t="inlineStr">
        <is>
          <t>Net income (loss)</t>
        </is>
      </c>
      <c r="B8" s="5" t="n">
        <v>-9162</v>
      </c>
      <c r="G8" s="5" t="n">
        <v>-9162</v>
      </c>
    </row>
    <row r="9">
      <c r="A9" s="4" t="inlineStr">
        <is>
          <t>Net loss attributable to non-controlling interest</t>
        </is>
      </c>
      <c r="B9" s="5" t="n">
        <v>-9167</v>
      </c>
      <c r="I9" s="7" t="n">
        <v>-9167</v>
      </c>
    </row>
    <row r="10">
      <c r="A10" s="4" t="inlineStr">
        <is>
          <t>Stock-based compensation</t>
        </is>
      </c>
      <c r="B10" s="5" t="n">
        <v>31966</v>
      </c>
      <c r="E10" s="5" t="n">
        <v>31966</v>
      </c>
    </row>
    <row r="11">
      <c r="A11" s="4" t="inlineStr">
        <is>
          <t>Stock-based compensation for Arlo's shares</t>
        </is>
      </c>
      <c r="B11" s="5" t="n">
        <v>942</v>
      </c>
      <c r="I11" s="5" t="n">
        <v>942</v>
      </c>
    </row>
    <row r="12">
      <c r="A12" s="4" t="inlineStr">
        <is>
          <t>Noncontrolling Interest, Increase from Sale of Parent Equity Interest</t>
        </is>
      </c>
      <c r="B12" s="5" t="n">
        <v>170246</v>
      </c>
      <c r="E12" s="5" t="n">
        <v>146088</v>
      </c>
      <c r="I12" s="5" t="n">
        <v>24158</v>
      </c>
    </row>
    <row r="13">
      <c r="A13" s="4" t="inlineStr">
        <is>
          <t>Repurchase of common stock</t>
        </is>
      </c>
      <c r="B13" s="7" t="n">
        <v>-30000</v>
      </c>
      <c r="G13" s="5" t="n">
        <v>-30000</v>
      </c>
    </row>
    <row r="14">
      <c r="A14" s="4" t="inlineStr">
        <is>
          <t>Repurchase of common stock (in shares)</t>
        </is>
      </c>
      <c r="B14" s="5" t="n">
        <v>-500</v>
      </c>
      <c r="D14" s="5" t="n">
        <v>-473</v>
      </c>
    </row>
    <row r="15">
      <c r="A15" s="4" t="inlineStr">
        <is>
          <t>Restricted stock unit withholdings</t>
        </is>
      </c>
      <c r="B15" s="7" t="n">
        <v>-8065</v>
      </c>
      <c r="G15" s="5" t="n">
        <v>-8065</v>
      </c>
    </row>
    <row r="16">
      <c r="A16" s="4" t="inlineStr">
        <is>
          <t>Restricted stock unit withholdings (in shares)</t>
        </is>
      </c>
      <c r="B16" s="5" t="n">
        <v>-138</v>
      </c>
      <c r="D16" s="5" t="n">
        <v>-138</v>
      </c>
    </row>
    <row r="17">
      <c r="A17" s="4" t="inlineStr">
        <is>
          <t>Issuance of common stock under stock-based compensation plans</t>
        </is>
      </c>
      <c r="B17" s="7" t="n">
        <v>12395</v>
      </c>
      <c r="D17" s="7" t="n">
        <v>1</v>
      </c>
      <c r="E17" s="5" t="n">
        <v>12394</v>
      </c>
    </row>
    <row r="18">
      <c r="A18" s="4" t="inlineStr">
        <is>
          <t>Issuance of common stock under stock-based compensation plans (in shares)</t>
        </is>
      </c>
      <c r="D18" s="5" t="n">
        <v>853</v>
      </c>
    </row>
    <row r="19">
      <c r="A19" s="4" t="inlineStr">
        <is>
          <t>Distribution of Arlo</t>
        </is>
      </c>
      <c r="B19" s="5" t="n">
        <v>-271517</v>
      </c>
      <c r="G19" s="5" t="n">
        <v>-255584</v>
      </c>
      <c r="I19" s="7" t="n">
        <v>-15933</v>
      </c>
    </row>
    <row r="20">
      <c r="A20" s="4" t="inlineStr">
        <is>
          <t>Ending balance at Dec. 31, 2018</t>
        </is>
      </c>
      <c r="B20" s="5" t="n">
        <v>627552</v>
      </c>
      <c r="D20" s="7" t="n">
        <v>32</v>
      </c>
      <c r="E20" s="5" t="n">
        <v>793585</v>
      </c>
      <c r="F20" s="5" t="n">
        <v>-15</v>
      </c>
      <c r="G20" s="5" t="n">
        <v>-166050</v>
      </c>
    </row>
    <row r="21">
      <c r="A21" s="4" t="inlineStr">
        <is>
          <t>Ending balance (in shares) at Dec. 31, 2018</t>
        </is>
      </c>
      <c r="D21" s="5" t="n">
        <v>31562</v>
      </c>
    </row>
    <row r="22">
      <c r="A22" s="3" t="inlineStr">
        <is>
          <t>Increase (Decrease) in Stockholders' Equity [Roll Forward]</t>
        </is>
      </c>
    </row>
    <row r="23">
      <c r="A23" s="4" t="inlineStr">
        <is>
          <t>Change in unrealized gains and losses on available-for-sale investments, net of tax</t>
        </is>
      </c>
      <c r="B23" s="5" t="n">
        <v>12</v>
      </c>
      <c r="F23" s="5" t="n">
        <v>12</v>
      </c>
    </row>
    <row r="24">
      <c r="A24" s="4" t="inlineStr">
        <is>
          <t>Change in unrealized gains and losses on derivatives, net of tax</t>
        </is>
      </c>
      <c r="B24" s="5" t="n">
        <v>24</v>
      </c>
      <c r="F24" s="5" t="n">
        <v>24</v>
      </c>
    </row>
    <row r="25">
      <c r="A25" s="4" t="inlineStr">
        <is>
          <t>Net income (loss)</t>
        </is>
      </c>
      <c r="B25" s="5" t="n">
        <v>25791</v>
      </c>
      <c r="G25" s="5" t="n">
        <v>25791</v>
      </c>
    </row>
    <row r="26">
      <c r="A26" s="4" t="inlineStr">
        <is>
          <t>Net loss attributable to non-controlling interest</t>
        </is>
      </c>
      <c r="B26" s="5" t="n">
        <v>0</v>
      </c>
    </row>
    <row r="27">
      <c r="A27" s="4" t="inlineStr">
        <is>
          <t>Stock-based compensation</t>
        </is>
      </c>
      <c r="B27" s="5" t="n">
        <v>29137</v>
      </c>
      <c r="E27" s="5" t="n">
        <v>29137</v>
      </c>
    </row>
    <row r="28">
      <c r="A28" s="4" t="inlineStr">
        <is>
          <t>Repurchase of common stock</t>
        </is>
      </c>
      <c r="B28" s="7" t="n">
        <v>-75946</v>
      </c>
      <c r="D28" s="7" t="n">
        <v>-3</v>
      </c>
      <c r="G28" s="5" t="n">
        <v>-75943</v>
      </c>
    </row>
    <row r="29">
      <c r="A29" s="4" t="inlineStr">
        <is>
          <t>Repurchase of common stock (in shares)</t>
        </is>
      </c>
      <c r="B29" s="5" t="n">
        <v>-2400</v>
      </c>
      <c r="D29" s="5" t="n">
        <v>-2406</v>
      </c>
    </row>
    <row r="30">
      <c r="A30" s="4" t="inlineStr">
        <is>
          <t>Restricted stock unit withholdings</t>
        </is>
      </c>
      <c r="B30" s="7" t="n">
        <v>-6521</v>
      </c>
      <c r="G30" s="5" t="n">
        <v>-6521</v>
      </c>
    </row>
    <row r="31">
      <c r="A31" s="4" t="inlineStr">
        <is>
          <t>Restricted stock unit withholdings (in shares)</t>
        </is>
      </c>
      <c r="B31" s="5" t="n">
        <v>-198</v>
      </c>
      <c r="D31" s="5" t="n">
        <v>-198</v>
      </c>
    </row>
    <row r="32">
      <c r="A32" s="4" t="inlineStr">
        <is>
          <t>Issuance of common stock under stock-based compensation plans</t>
        </is>
      </c>
      <c r="B32" s="7" t="n">
        <v>8644</v>
      </c>
      <c r="D32" s="7" t="n">
        <v>1</v>
      </c>
      <c r="E32" s="5" t="n">
        <v>8643</v>
      </c>
    </row>
    <row r="33">
      <c r="A33" s="4" t="inlineStr">
        <is>
          <t>Issuance of common stock under stock-based compensation plans (in shares)</t>
        </is>
      </c>
      <c r="D33" s="5" t="n">
        <v>967</v>
      </c>
    </row>
    <row r="34">
      <c r="A34" s="4" t="inlineStr">
        <is>
          <t>Ending balance at Dec. 31, 2019</t>
        </is>
      </c>
      <c r="B34" s="5" t="n">
        <v>608693</v>
      </c>
      <c r="D34" s="7" t="n">
        <v>30</v>
      </c>
      <c r="E34" s="5" t="n">
        <v>831365</v>
      </c>
      <c r="F34" s="5" t="n">
        <v>21</v>
      </c>
      <c r="G34" s="5" t="n">
        <v>-222723</v>
      </c>
    </row>
    <row r="35">
      <c r="A35" s="4" t="inlineStr">
        <is>
          <t>Ending balance (in shares) at Dec. 31, 2019</t>
        </is>
      </c>
      <c r="D35" s="5" t="n">
        <v>29925</v>
      </c>
    </row>
    <row r="36">
      <c r="A36" s="3" t="inlineStr">
        <is>
          <t>Increase (Decrease) in Stockholders' Equity [Roll Forward]</t>
        </is>
      </c>
    </row>
    <row r="37">
      <c r="A37" s="4" t="inlineStr">
        <is>
          <t>Change in unrealized gains and losses on derivatives, net of tax</t>
        </is>
      </c>
      <c r="B37" s="5" t="n">
        <v>-56</v>
      </c>
      <c r="F37" s="5" t="n">
        <v>-56</v>
      </c>
    </row>
    <row r="38">
      <c r="A38" s="4" t="inlineStr">
        <is>
          <t>Net income (loss)</t>
        </is>
      </c>
      <c r="B38" s="5" t="n">
        <v>58293</v>
      </c>
      <c r="G38" s="5" t="n">
        <v>58293</v>
      </c>
    </row>
    <row r="39">
      <c r="A39" s="4" t="inlineStr">
        <is>
          <t>Net loss attributable to non-controlling interest</t>
        </is>
      </c>
      <c r="B39" s="5" t="n">
        <v>0</v>
      </c>
    </row>
    <row r="40">
      <c r="A40" s="4" t="inlineStr">
        <is>
          <t>Stock-based compensation</t>
        </is>
      </c>
      <c r="B40" s="5" t="n">
        <v>30505</v>
      </c>
      <c r="E40" s="5" t="n">
        <v>30505</v>
      </c>
    </row>
    <row r="41">
      <c r="A41" s="4" t="inlineStr">
        <is>
          <t>Repurchase of common stock</t>
        </is>
      </c>
      <c r="B41" s="7" t="n">
        <v>-23801</v>
      </c>
      <c r="D41" s="7" t="n">
        <v>-1</v>
      </c>
      <c r="G41" s="5" t="n">
        <v>-23800</v>
      </c>
    </row>
    <row r="42">
      <c r="A42" s="4" t="inlineStr">
        <is>
          <t>Repurchase of common stock (in shares)</t>
        </is>
      </c>
      <c r="B42" s="5" t="n">
        <v>-900</v>
      </c>
      <c r="D42" s="5" t="n">
        <v>-942</v>
      </c>
    </row>
    <row r="43">
      <c r="A43" s="4" t="inlineStr">
        <is>
          <t>Restricted stock unit withholdings</t>
        </is>
      </c>
      <c r="B43" s="7" t="n">
        <v>-5090</v>
      </c>
      <c r="G43" s="5" t="n">
        <v>-5090</v>
      </c>
    </row>
    <row r="44">
      <c r="A44" s="4" t="inlineStr">
        <is>
          <t>Restricted stock unit withholdings (in shares)</t>
        </is>
      </c>
      <c r="B44" s="5" t="n">
        <v>-198</v>
      </c>
      <c r="D44" s="5" t="n">
        <v>-198</v>
      </c>
    </row>
    <row r="45">
      <c r="A45" s="4" t="inlineStr">
        <is>
          <t>Issuance of common stock under stock-based compensation plans</t>
        </is>
      </c>
      <c r="B45" s="7" t="n">
        <v>20840</v>
      </c>
      <c r="D45" s="7" t="n">
        <v>1</v>
      </c>
      <c r="E45" s="5" t="n">
        <v>20839</v>
      </c>
    </row>
    <row r="46">
      <c r="A46" s="4" t="inlineStr">
        <is>
          <t>Issuance of common stock under stock-based compensation plans (in shares)</t>
        </is>
      </c>
      <c r="D46" s="5" t="n">
        <v>1614</v>
      </c>
    </row>
    <row r="47">
      <c r="A47" s="4" t="inlineStr">
        <is>
          <t>Ending balance at Dec. 31, 2020</t>
        </is>
      </c>
      <c r="B47" s="7" t="n">
        <v>689384</v>
      </c>
      <c r="D47" s="7" t="n">
        <v>30</v>
      </c>
      <c r="E47" s="7" t="n">
        <v>882709</v>
      </c>
      <c r="F47" s="7" t="n">
        <v>-35</v>
      </c>
      <c r="G47" s="7" t="n">
        <v>-193320</v>
      </c>
    </row>
    <row r="48">
      <c r="A48" s="4" t="inlineStr">
        <is>
          <t>Ending balance (in shares) at Dec. 31, 2020</t>
        </is>
      </c>
      <c r="D48" s="5" t="n">
        <v>30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Schedule of Changes in Carrying Value of Long-term Investments)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Beginning Balance</t>
        </is>
      </c>
      <c r="B4" s="7" t="n">
        <v>8147</v>
      </c>
      <c r="C4" s="7" t="n">
        <v>2886</v>
      </c>
    </row>
    <row r="5">
      <c r="A5" s="4" t="inlineStr">
        <is>
          <t>Additions</t>
        </is>
      </c>
      <c r="B5" s="5" t="n">
        <v>5850</v>
      </c>
      <c r="C5" s="5" t="n">
        <v>5484</v>
      </c>
    </row>
    <row r="6">
      <c r="A6" s="4" t="inlineStr">
        <is>
          <t>Downward adjustments for observable price changes</t>
        </is>
      </c>
      <c r="C6" s="5" t="n">
        <v>-223</v>
      </c>
    </row>
    <row r="7">
      <c r="A7" s="4" t="inlineStr">
        <is>
          <t>Impairment and downward adjustments for observable price changes</t>
        </is>
      </c>
      <c r="B7" s="5" t="n">
        <v>-6239</v>
      </c>
    </row>
    <row r="8">
      <c r="A8" s="4" t="inlineStr">
        <is>
          <t>Ending Balance</t>
        </is>
      </c>
      <c r="B8" s="7" t="n">
        <v>7758</v>
      </c>
      <c r="C8" s="7" t="n">
        <v>81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hanges in Carrying Value of Long-term Investments) (Parentheticals) (Details) - USD ($) $ in Thousands</t>
        </is>
      </c>
      <c r="B1" s="2" t="inlineStr">
        <is>
          <t>Dec. 31, 2020</t>
        </is>
      </c>
      <c r="C1" s="2" t="inlineStr">
        <is>
          <t>Dec. 31, 2019</t>
        </is>
      </c>
    </row>
    <row r="2">
      <c r="A2" s="3" t="inlineStr">
        <is>
          <t>Balance Sheet Related Disclosures [Line Items]</t>
        </is>
      </c>
    </row>
    <row r="3">
      <c r="A3" s="4" t="inlineStr">
        <is>
          <t>Equity investments</t>
        </is>
      </c>
      <c r="B3" s="7" t="n">
        <v>8395</v>
      </c>
      <c r="C3" s="7" t="n">
        <v>8147</v>
      </c>
    </row>
    <row r="4">
      <c r="A4" s="4" t="inlineStr">
        <is>
          <t>Limited partnership fund</t>
        </is>
      </c>
    </row>
    <row r="5">
      <c r="A5" s="3" t="inlineStr">
        <is>
          <t>Balance Sheet Related Disclosures [Line Items]</t>
        </is>
      </c>
    </row>
    <row r="6">
      <c r="A6" s="4" t="inlineStr">
        <is>
          <t>Equity investments</t>
        </is>
      </c>
      <c r="B6" s="7"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alance Sheet Components (Schedule of Other Accrued Liabilities) (Details) - USD ($) $ in Thousands</t>
        </is>
      </c>
      <c r="B1" s="2" t="inlineStr">
        <is>
          <t>Dec. 31, 2020</t>
        </is>
      </c>
      <c r="C1" s="2" t="inlineStr">
        <is>
          <t>Dec. 31, 2019</t>
        </is>
      </c>
    </row>
    <row r="2">
      <c r="A2" s="3" t="inlineStr">
        <is>
          <t>Balance Sheet Related Disclosures [Abstract]</t>
        </is>
      </c>
    </row>
    <row r="3">
      <c r="A3" s="4" t="inlineStr">
        <is>
          <t>Current operating lease liabilities</t>
        </is>
      </c>
      <c r="B3" s="7" t="n">
        <v>9149</v>
      </c>
      <c r="C3" s="7" t="n">
        <v>9357</v>
      </c>
    </row>
    <row r="4">
      <c r="A4" s="4" t="inlineStr">
        <is>
          <t>Operating Lease, Liability, Current, Statement of Financial Position [Extensible List]</t>
        </is>
      </c>
      <c r="B4" s="4" t="inlineStr">
        <is>
          <t>ntgr:OperatingLeaseLiabilityCurrentMember</t>
        </is>
      </c>
      <c r="C4" s="4" t="inlineStr">
        <is>
          <t>ntgr:OperatingLeaseLiabilityCurrentMember</t>
        </is>
      </c>
    </row>
    <row r="5">
      <c r="A5" s="4" t="inlineStr">
        <is>
          <t>Sales and marketing</t>
        </is>
      </c>
      <c r="B5" s="7" t="n">
        <v>83561</v>
      </c>
      <c r="C5" s="7" t="n">
        <v>85605</v>
      </c>
    </row>
    <row r="6">
      <c r="A6" s="4" t="inlineStr">
        <is>
          <t>Warranty obligations</t>
        </is>
      </c>
      <c r="B6" s="5" t="n">
        <v>9240</v>
      </c>
      <c r="C6" s="5" t="n">
        <v>10556</v>
      </c>
    </row>
    <row r="7">
      <c r="A7" s="4" t="inlineStr">
        <is>
          <t>Sales returns</t>
        </is>
      </c>
      <c r="B7" s="5" t="n">
        <v>66972</v>
      </c>
      <c r="C7" s="5" t="n">
        <v>52612</v>
      </c>
    </row>
    <row r="8">
      <c r="A8" s="4" t="inlineStr">
        <is>
          <t>Freight and duty</t>
        </is>
      </c>
      <c r="B8" s="5" t="n">
        <v>14885</v>
      </c>
      <c r="C8" s="5" t="n">
        <v>5633</v>
      </c>
    </row>
    <row r="9">
      <c r="A9" s="4" t="inlineStr">
        <is>
          <t>Other</t>
        </is>
      </c>
      <c r="B9" s="5" t="n">
        <v>34568</v>
      </c>
      <c r="C9" s="5" t="n">
        <v>25784</v>
      </c>
    </row>
    <row r="10">
      <c r="A10" s="4" t="inlineStr">
        <is>
          <t>Total</t>
        </is>
      </c>
      <c r="B10" s="7" t="n">
        <v>218375</v>
      </c>
      <c r="C10" s="7" t="n">
        <v>189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ccrued Liabilities) (Parentheticals) (Details) - USD ($) $ in Millions</t>
        </is>
      </c>
      <c r="B1" s="2" t="inlineStr">
        <is>
          <t>Dec. 31, 2020</t>
        </is>
      </c>
      <c r="C1" s="2" t="inlineStr">
        <is>
          <t>Dec. 31, 2019</t>
        </is>
      </c>
    </row>
    <row r="2">
      <c r="A2" s="3" t="inlineStr">
        <is>
          <t>Balance Sheet Related Disclosures [Abstract]</t>
        </is>
      </c>
    </row>
    <row r="3">
      <c r="A3" s="4" t="inlineStr">
        <is>
          <t>Inventory expected to be received from future sales returns</t>
        </is>
      </c>
      <c r="B3" s="6" t="n">
        <v>32.6</v>
      </c>
      <c r="C3" s="6" t="n">
        <v>26.8</v>
      </c>
    </row>
    <row r="4">
      <c r="A4" s="4" t="inlineStr">
        <is>
          <t>Provisions to write down expected returned inventory to net realizable value</t>
        </is>
      </c>
      <c r="B4" s="7" t="n">
        <v>18</v>
      </c>
      <c r="C4" s="6" t="n">
        <v>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2" customWidth="1" min="2" max="2"/>
    <col width="21" customWidth="1" min="3" max="3"/>
    <col width="14" customWidth="1" min="4" max="4"/>
  </cols>
  <sheetData>
    <row r="1">
      <c r="A1" s="1" t="inlineStr">
        <is>
          <t>Derivative Financial Instruments (Narrative) (Details)</t>
        </is>
      </c>
      <c r="B1" s="2" t="inlineStr">
        <is>
          <t>12 Months Ended</t>
        </is>
      </c>
    </row>
    <row r="2">
      <c r="B2" s="2" t="inlineStr">
        <is>
          <t>Dec. 31, 2020USD ($)derivative_instrument</t>
        </is>
      </c>
      <c r="C2" s="2" t="inlineStr">
        <is>
          <t>Dec. 31, 2019USD ($)</t>
        </is>
      </c>
      <c r="D2" s="2" t="inlineStr">
        <is>
          <t>Dec. 31, 2018</t>
        </is>
      </c>
    </row>
    <row r="3">
      <c r="A3" s="3" t="inlineStr">
        <is>
          <t>Derivative [Line Items]</t>
        </is>
      </c>
    </row>
    <row r="4">
      <c r="A4" s="4" t="inlineStr">
        <is>
          <t>Gross amount assets</t>
        </is>
      </c>
      <c r="B4" s="7" t="n">
        <v>324000</v>
      </c>
      <c r="C4" s="7" t="n">
        <v>152000</v>
      </c>
    </row>
    <row r="5">
      <c r="A5" s="4" t="inlineStr">
        <is>
          <t>Foreign currency forward contracts | Derivatives Not Designated as Hedging Instruments</t>
        </is>
      </c>
    </row>
    <row r="6">
      <c r="A6" s="3" t="inlineStr">
        <is>
          <t>Derivative [Line Items]</t>
        </is>
      </c>
    </row>
    <row r="7">
      <c r="A7" s="4" t="inlineStr">
        <is>
          <t>Approximate number of derivatives per quarter | derivative_instrument</t>
        </is>
      </c>
      <c r="B7" s="5" t="n">
        <v>10</v>
      </c>
    </row>
    <row r="8">
      <c r="A8" s="4" t="inlineStr">
        <is>
          <t>Notional amount</t>
        </is>
      </c>
      <c r="B8" s="7" t="n">
        <v>2000000</v>
      </c>
    </row>
    <row r="9">
      <c r="A9" s="4" t="inlineStr">
        <is>
          <t>Foreign currency forward contracts | Cash Flow Hedges</t>
        </is>
      </c>
    </row>
    <row r="10">
      <c r="A10" s="3" t="inlineStr">
        <is>
          <t>Derivative [Line Items]</t>
        </is>
      </c>
    </row>
    <row r="11">
      <c r="A11" s="4" t="inlineStr">
        <is>
          <t>Approximate number of derivatives per quarter | derivative_instrument</t>
        </is>
      </c>
      <c r="B11" s="5" t="n">
        <v>10</v>
      </c>
    </row>
    <row r="12">
      <c r="A12" s="4" t="inlineStr">
        <is>
          <t>Notional amount</t>
        </is>
      </c>
      <c r="B12" s="7" t="n">
        <v>6000000</v>
      </c>
    </row>
    <row r="13">
      <c r="A13" s="4" t="inlineStr">
        <is>
          <t>Estimated term of reclassification from OCI to Income</t>
        </is>
      </c>
      <c r="B13" s="4" t="inlineStr">
        <is>
          <t>12 months</t>
        </is>
      </c>
      <c r="C13" s="4" t="inlineStr">
        <is>
          <t>12 months</t>
        </is>
      </c>
      <c r="D13" s="4" t="inlineStr">
        <is>
          <t>12 months</t>
        </is>
      </c>
    </row>
    <row r="14">
      <c r="A14" s="4" t="inlineStr">
        <is>
          <t>Offsetting derivative assets and liabilities</t>
        </is>
      </c>
    </row>
    <row r="15">
      <c r="A15" s="3" t="inlineStr">
        <is>
          <t>Derivative [Line Items]</t>
        </is>
      </c>
    </row>
    <row r="16">
      <c r="A16" s="4" t="inlineStr">
        <is>
          <t>Gross amount assets</t>
        </is>
      </c>
      <c r="B16" s="7" t="n">
        <v>300000</v>
      </c>
    </row>
    <row r="17">
      <c r="A17" s="4" t="inlineStr">
        <is>
          <t>Gross amount liabilities</t>
        </is>
      </c>
      <c r="B17" s="5" t="n">
        <v>2400000</v>
      </c>
    </row>
    <row r="18">
      <c r="A18" s="4" t="inlineStr">
        <is>
          <t>Net of offset assets</t>
        </is>
      </c>
      <c r="B18" s="5" t="n">
        <v>0</v>
      </c>
    </row>
    <row r="19">
      <c r="A19" s="4" t="inlineStr">
        <is>
          <t>Net of offset liabilities</t>
        </is>
      </c>
      <c r="B19" s="7" t="n">
        <v>2100000</v>
      </c>
    </row>
    <row r="20">
      <c r="A20" s="4" t="inlineStr">
        <is>
          <t>Maximum | Foreign currency forward contracts</t>
        </is>
      </c>
    </row>
    <row r="21">
      <c r="A21" s="3" t="inlineStr">
        <is>
          <t>Derivative [Line Items]</t>
        </is>
      </c>
    </row>
    <row r="22">
      <c r="A22" s="4" t="inlineStr">
        <is>
          <t>Term of derivative contracts</t>
        </is>
      </c>
      <c r="B22" s="4" t="inlineStr">
        <is>
          <t>6 months</t>
        </is>
      </c>
    </row>
    <row r="23">
      <c r="A23" s="4" t="inlineStr">
        <is>
          <t>Maximum | Foreign currency forward contracts | Derivatives Not Designated as Hedging Instruments</t>
        </is>
      </c>
    </row>
    <row r="24">
      <c r="A24" s="3" t="inlineStr">
        <is>
          <t>Derivative [Line Items]</t>
        </is>
      </c>
    </row>
    <row r="25">
      <c r="A25" s="4" t="inlineStr">
        <is>
          <t>Term of derivative contracts</t>
        </is>
      </c>
      <c r="B25" s="4" t="inlineStr">
        <is>
          <t>3 months</t>
        </is>
      </c>
    </row>
    <row r="26">
      <c r="A26" s="4" t="inlineStr">
        <is>
          <t>Maximum | Foreign currency forward contracts | Cash Flow Hedges</t>
        </is>
      </c>
    </row>
    <row r="27">
      <c r="A27" s="3" t="inlineStr">
        <is>
          <t>Derivative [Line Items]</t>
        </is>
      </c>
    </row>
    <row r="28">
      <c r="A28" s="4" t="inlineStr">
        <is>
          <t>Term of derivative contracts</t>
        </is>
      </c>
      <c r="B28" s="4" t="inlineStr">
        <is>
          <t>6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the Company's Derivative Instruments and the Line Items on the Consolidated Balance Sheets) (Details) - USD ($) $ in Thousands</t>
        </is>
      </c>
      <c r="B1" s="2" t="inlineStr">
        <is>
          <t>Dec. 31, 2020</t>
        </is>
      </c>
      <c r="C1" s="2" t="inlineStr">
        <is>
          <t>Dec. 31, 2019</t>
        </is>
      </c>
    </row>
    <row r="2">
      <c r="A2" s="3" t="inlineStr">
        <is>
          <t>Derivatives, Fair Value [Line Items]</t>
        </is>
      </c>
    </row>
    <row r="3">
      <c r="A3" s="4" t="inlineStr">
        <is>
          <t>Gross Amounts of recognized assets</t>
        </is>
      </c>
      <c r="B3" s="7" t="n">
        <v>324</v>
      </c>
      <c r="C3" s="7" t="n">
        <v>152</v>
      </c>
    </row>
    <row r="4">
      <c r="A4" s="4" t="inlineStr">
        <is>
          <t>Gross Amounts of recognized liabilities</t>
        </is>
      </c>
      <c r="B4" s="5" t="n">
        <v>2382</v>
      </c>
      <c r="C4" s="5" t="n">
        <v>525</v>
      </c>
    </row>
    <row r="5">
      <c r="A5" s="4" t="inlineStr">
        <is>
          <t>Prepaid expenses and other current assets | Derivatives not designated as hedging instruments</t>
        </is>
      </c>
    </row>
    <row r="6">
      <c r="A6" s="3" t="inlineStr">
        <is>
          <t>Derivatives, Fair Value [Line Items]</t>
        </is>
      </c>
    </row>
    <row r="7">
      <c r="A7" s="4" t="inlineStr">
        <is>
          <t>Gross Amounts of recognized assets</t>
        </is>
      </c>
      <c r="B7" s="5" t="n">
        <v>324</v>
      </c>
      <c r="C7" s="5" t="n">
        <v>109</v>
      </c>
    </row>
    <row r="8">
      <c r="A8" s="4" t="inlineStr">
        <is>
          <t>Prepaid expenses and other current assets | Derivatives designated as hedging instruments</t>
        </is>
      </c>
    </row>
    <row r="9">
      <c r="A9" s="3" t="inlineStr">
        <is>
          <t>Derivatives, Fair Value [Line Items]</t>
        </is>
      </c>
    </row>
    <row r="10">
      <c r="A10" s="4" t="inlineStr">
        <is>
          <t>Gross Amounts of recognized assets</t>
        </is>
      </c>
      <c r="C10" s="5" t="n">
        <v>43</v>
      </c>
    </row>
    <row r="11">
      <c r="A11" s="4" t="inlineStr">
        <is>
          <t>Other accrued liabilities | Derivatives not designated as hedging instruments</t>
        </is>
      </c>
    </row>
    <row r="12">
      <c r="A12" s="3" t="inlineStr">
        <is>
          <t>Derivatives, Fair Value [Line Items]</t>
        </is>
      </c>
    </row>
    <row r="13">
      <c r="A13" s="4" t="inlineStr">
        <is>
          <t>Gross Amounts of recognized liabilities</t>
        </is>
      </c>
      <c r="B13" s="5" t="n">
        <v>2344</v>
      </c>
      <c r="C13" s="5" t="n">
        <v>493</v>
      </c>
    </row>
    <row r="14">
      <c r="A14" s="4" t="inlineStr">
        <is>
          <t>Other accrued liabilities | Derivatives designated as hedging instruments</t>
        </is>
      </c>
    </row>
    <row r="15">
      <c r="A15" s="3" t="inlineStr">
        <is>
          <t>Derivatives, Fair Value [Line Items]</t>
        </is>
      </c>
    </row>
    <row r="16">
      <c r="A16" s="4" t="inlineStr">
        <is>
          <t>Gross Amounts of recognized liabilities</t>
        </is>
      </c>
      <c r="B16" s="7" t="n">
        <v>38</v>
      </c>
      <c r="C16" s="7" t="n">
        <v>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Company's Derivative Instruments on Accumulated Other Comprehensive Income and the Consolidated Statement of Operations) (Details) - USD ($) $ in Thousands</t>
        </is>
      </c>
      <c r="B1" s="2" t="inlineStr">
        <is>
          <t>12 Months Ended</t>
        </is>
      </c>
    </row>
    <row r="2">
      <c r="B2" s="2" t="inlineStr">
        <is>
          <t>Dec. 31, 2020</t>
        </is>
      </c>
      <c r="C2" s="2" t="inlineStr">
        <is>
          <t>Dec. 31, 2019</t>
        </is>
      </c>
      <c r="D2" s="2" t="inlineStr">
        <is>
          <t>Dec. 31, 2018</t>
        </is>
      </c>
    </row>
    <row r="3">
      <c r="A3" s="4" t="inlineStr">
        <is>
          <t>Derivatives designated as hedging instruments | Cash Flow Hedges | Foreign Exchange Forward</t>
        </is>
      </c>
    </row>
    <row r="4">
      <c r="A4" s="3" t="inlineStr">
        <is>
          <t>Derivative Instruments, Gain (Loss) [Line Items]</t>
        </is>
      </c>
    </row>
    <row r="5">
      <c r="A5" s="4" t="inlineStr">
        <is>
          <t>Gains (losses) recognized in accumulated other comprehensive income (loss) - Effective Portion</t>
        </is>
      </c>
      <c r="B5" s="7" t="n">
        <v>-856</v>
      </c>
      <c r="C5" s="7" t="n">
        <v>1565</v>
      </c>
      <c r="D5" s="7" t="n">
        <v>1416</v>
      </c>
    </row>
    <row r="6">
      <c r="A6" s="4" t="inlineStr">
        <is>
          <t>Derivatives designated as hedging instruments | Cash Flow Hedges | Foreign Exchange Forward | Net revenue</t>
        </is>
      </c>
    </row>
    <row r="7">
      <c r="A7" s="3" t="inlineStr">
        <is>
          <t>Derivative Instruments, Gain (Loss) [Line Items]</t>
        </is>
      </c>
    </row>
    <row r="8">
      <c r="A8" s="4" t="inlineStr">
        <is>
          <t>Gains (losses) reclassified from accumulated other comprehensive income (loss) into income (loss) - Effective Portion</t>
        </is>
      </c>
      <c r="B8" s="5" t="n">
        <v>-954</v>
      </c>
      <c r="C8" s="5" t="n">
        <v>1929</v>
      </c>
      <c r="D8" s="5" t="n">
        <v>665</v>
      </c>
    </row>
    <row r="9">
      <c r="A9" s="4" t="inlineStr">
        <is>
          <t>Derivatives designated as hedging instruments | Cash Flow Hedges | Foreign Exchange Forward | Cost of revenue</t>
        </is>
      </c>
    </row>
    <row r="10">
      <c r="A10" s="3" t="inlineStr">
        <is>
          <t>Derivative Instruments, Gain (Loss) [Line Items]</t>
        </is>
      </c>
    </row>
    <row r="11">
      <c r="A11" s="4" t="inlineStr">
        <is>
          <t>Gains (losses) reclassified from accumulated other comprehensive income (loss) into income (loss) - Effective Portion</t>
        </is>
      </c>
      <c r="B11" s="5" t="n">
        <v>2</v>
      </c>
      <c r="C11" s="5" t="n">
        <v>-12</v>
      </c>
      <c r="D11" s="5" t="n">
        <v>-9</v>
      </c>
    </row>
    <row r="12">
      <c r="A12" s="4" t="inlineStr">
        <is>
          <t>Derivatives designated as hedging instruments | Cash Flow Hedges | Foreign Exchange Forward | Research and development</t>
        </is>
      </c>
    </row>
    <row r="13">
      <c r="A13" s="3" t="inlineStr">
        <is>
          <t>Derivative Instruments, Gain (Loss) [Line Items]</t>
        </is>
      </c>
    </row>
    <row r="14">
      <c r="A14" s="4" t="inlineStr">
        <is>
          <t>Gains (losses) reclassified from accumulated other comprehensive income (loss) into income (loss) - Effective Portion</t>
        </is>
      </c>
      <c r="B14" s="5" t="n">
        <v>9</v>
      </c>
      <c r="C14" s="5" t="n">
        <v>-57</v>
      </c>
      <c r="D14" s="5" t="n">
        <v>83</v>
      </c>
    </row>
    <row r="15">
      <c r="A15" s="4" t="inlineStr">
        <is>
          <t>Derivatives designated as hedging instruments | Cash Flow Hedges | Foreign Exchange Forward | Sales and marketing</t>
        </is>
      </c>
    </row>
    <row r="16">
      <c r="A16" s="3" t="inlineStr">
        <is>
          <t>Derivative Instruments, Gain (Loss) [Line Items]</t>
        </is>
      </c>
    </row>
    <row r="17">
      <c r="A17" s="4" t="inlineStr">
        <is>
          <t>Gains (losses) reclassified from accumulated other comprehensive income (loss) into income (loss) - Effective Portion</t>
        </is>
      </c>
      <c r="B17" s="5" t="n">
        <v>124</v>
      </c>
      <c r="C17" s="5" t="n">
        <v>-284</v>
      </c>
      <c r="D17" s="5" t="n">
        <v>-102</v>
      </c>
    </row>
    <row r="18">
      <c r="A18" s="4" t="inlineStr">
        <is>
          <t>Derivatives designated as hedging instruments | Cash Flow Hedges | Foreign Exchange Forward | General and administrative</t>
        </is>
      </c>
    </row>
    <row r="19">
      <c r="A19" s="3" t="inlineStr">
        <is>
          <t>Derivative Instruments, Gain (Loss) [Line Items]</t>
        </is>
      </c>
    </row>
    <row r="20">
      <c r="A20" s="4" t="inlineStr">
        <is>
          <t>Gains (losses) reclassified from accumulated other comprehensive income (loss) into income (loss) - Effective Portion</t>
        </is>
      </c>
      <c r="B20" s="5" t="n">
        <v>27</v>
      </c>
      <c r="C20" s="5" t="n">
        <v>-41</v>
      </c>
      <c r="D20" s="5" t="n">
        <v>-53</v>
      </c>
    </row>
    <row r="21">
      <c r="A21" s="4" t="inlineStr">
        <is>
          <t>Derivatives not designated as hedging instruments</t>
        </is>
      </c>
    </row>
    <row r="22">
      <c r="A22" s="3" t="inlineStr">
        <is>
          <t>Derivative Instruments, Gain (Loss) [Line Items]</t>
        </is>
      </c>
    </row>
    <row r="23">
      <c r="A23" s="4" t="inlineStr">
        <is>
          <t>Gains (losses) recognized in Other income (expense), net</t>
        </is>
      </c>
      <c r="B23" s="7" t="n">
        <v>-3861</v>
      </c>
      <c r="C23" s="7" t="n">
        <v>1307</v>
      </c>
      <c r="D23" s="7" t="n">
        <v>38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Schedule of Net Income (Loss) Per Share) (Details) - USD ($) $ / shares in Units, shares in Thousand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from continuing operations</t>
        </is>
      </c>
      <c r="J4" s="7" t="n">
        <v>58293</v>
      </c>
      <c r="K4" s="7" t="n">
        <v>25791</v>
      </c>
      <c r="L4" s="7" t="n">
        <v>17326</v>
      </c>
    </row>
    <row r="5">
      <c r="A5" s="4" t="inlineStr">
        <is>
          <t>Net loss from discontinued operations</t>
        </is>
      </c>
      <c r="J5" s="5" t="n">
        <v>0</v>
      </c>
      <c r="K5" s="5" t="n">
        <v>0</v>
      </c>
      <c r="L5" s="5" t="n">
        <v>-35655</v>
      </c>
    </row>
    <row r="6">
      <c r="A6" s="4" t="inlineStr">
        <is>
          <t>Net income (loss)</t>
        </is>
      </c>
      <c r="B6" s="7" t="n">
        <v>30948</v>
      </c>
      <c r="C6" s="7" t="n">
        <v>25535</v>
      </c>
      <c r="D6" s="7" t="n">
        <v>5983</v>
      </c>
      <c r="E6" s="7" t="n">
        <v>-4173</v>
      </c>
      <c r="F6" s="7" t="n">
        <v>-420</v>
      </c>
      <c r="G6" s="7" t="n">
        <v>12529</v>
      </c>
      <c r="H6" s="7" t="n">
        <v>839</v>
      </c>
      <c r="I6" s="7" t="n">
        <v>12843</v>
      </c>
      <c r="J6" s="5" t="n">
        <v>58293</v>
      </c>
      <c r="K6" s="5" t="n">
        <v>25791</v>
      </c>
      <c r="L6" s="5" t="n">
        <v>-18329</v>
      </c>
    </row>
    <row r="7">
      <c r="A7" s="4" t="inlineStr">
        <is>
          <t>Less: Net loss attributable to non-controlling interest in discontinued operations</t>
        </is>
      </c>
      <c r="J7" s="5" t="n">
        <v>0</v>
      </c>
      <c r="K7" s="5" t="n">
        <v>0</v>
      </c>
      <c r="L7" s="5" t="n">
        <v>-9167</v>
      </c>
    </row>
    <row r="8">
      <c r="A8" s="4" t="inlineStr">
        <is>
          <t>Net income (loss) attributable to NETGEAR, Inc.</t>
        </is>
      </c>
      <c r="J8" s="7" t="n">
        <v>58293</v>
      </c>
      <c r="K8" s="7" t="n">
        <v>25791</v>
      </c>
      <c r="L8" s="7" t="n">
        <v>-9162</v>
      </c>
    </row>
    <row r="9">
      <c r="A9" s="3" t="inlineStr">
        <is>
          <t>Denominator:</t>
        </is>
      </c>
    </row>
    <row r="10">
      <c r="A10" s="4" t="inlineStr">
        <is>
          <t>Weighted average common shares - basic</t>
        </is>
      </c>
      <c r="J10" s="5" t="n">
        <v>29897</v>
      </c>
      <c r="K10" s="5" t="n">
        <v>30936</v>
      </c>
      <c r="L10" s="5" t="n">
        <v>31626</v>
      </c>
    </row>
    <row r="11">
      <c r="A11" s="4" t="inlineStr">
        <is>
          <t>Potentially dilutive common share equivalent</t>
        </is>
      </c>
      <c r="J11" s="5" t="n">
        <v>743</v>
      </c>
      <c r="K11" s="5" t="n">
        <v>1029</v>
      </c>
      <c r="L11" s="5" t="n">
        <v>1511</v>
      </c>
    </row>
    <row r="12">
      <c r="A12" s="4" t="inlineStr">
        <is>
          <t>Weighted average common shares - dilutive</t>
        </is>
      </c>
      <c r="J12" s="5" t="n">
        <v>30640</v>
      </c>
      <c r="K12" s="5" t="n">
        <v>31965</v>
      </c>
      <c r="L12" s="5" t="n">
        <v>33137</v>
      </c>
    </row>
    <row r="13">
      <c r="A13" s="3" t="inlineStr">
        <is>
          <t>Basic net income (loss) per share</t>
        </is>
      </c>
    </row>
    <row r="14">
      <c r="A14" s="4" t="inlineStr">
        <is>
          <t>Net income from continuing operations</t>
        </is>
      </c>
      <c r="J14" s="9" t="n">
        <v>1.95</v>
      </c>
      <c r="K14" s="9" t="n">
        <v>0.83</v>
      </c>
      <c r="L14" s="9" t="n">
        <v>0.55</v>
      </c>
    </row>
    <row r="15">
      <c r="A15" s="4" t="inlineStr">
        <is>
          <t>Net loss from discontinued operations attributable to NETGEAR, Inc.</t>
        </is>
      </c>
      <c r="J15" s="5" t="n">
        <v>0</v>
      </c>
      <c r="K15" s="5" t="n">
        <v>0</v>
      </c>
      <c r="L15" s="10" t="n">
        <v>-0.84</v>
      </c>
    </row>
    <row r="16">
      <c r="A16" s="4" t="inlineStr">
        <is>
          <t>Net income (loss) attributable to NETGEAR, Inc.</t>
        </is>
      </c>
      <c r="B16" s="9" t="n">
        <v>1.02</v>
      </c>
      <c r="C16" s="9" t="n">
        <v>0.85</v>
      </c>
      <c r="D16" s="9" t="n">
        <v>0.2</v>
      </c>
      <c r="E16" s="9" t="n">
        <v>-0.14</v>
      </c>
      <c r="F16" s="9" t="n">
        <v>-0.01</v>
      </c>
      <c r="G16" s="9" t="n">
        <v>0.41</v>
      </c>
      <c r="H16" s="9" t="n">
        <v>0.03</v>
      </c>
      <c r="I16" s="9" t="n">
        <v>0.41</v>
      </c>
      <c r="J16" s="10" t="n">
        <v>1.95</v>
      </c>
      <c r="K16" s="10" t="n">
        <v>0.83</v>
      </c>
      <c r="L16" s="10" t="n">
        <v>-0.29</v>
      </c>
    </row>
    <row r="17">
      <c r="A17" s="3" t="inlineStr">
        <is>
          <t>Diluted net income (loss) per share</t>
        </is>
      </c>
    </row>
    <row r="18">
      <c r="A18" s="4" t="inlineStr">
        <is>
          <t>Net income from continuing operations</t>
        </is>
      </c>
      <c r="J18" s="10" t="n">
        <v>1.9</v>
      </c>
      <c r="K18" s="10" t="n">
        <v>0.8100000000000001</v>
      </c>
      <c r="L18" s="10" t="n">
        <v>0.52</v>
      </c>
    </row>
    <row r="19">
      <c r="A19" s="4" t="inlineStr">
        <is>
          <t>Net loss from discontinued operations attributable to NETGEAR, Inc.</t>
        </is>
      </c>
      <c r="J19" s="5" t="n">
        <v>0</v>
      </c>
      <c r="K19" s="5" t="n">
        <v>0</v>
      </c>
      <c r="L19" s="10" t="n">
        <v>-0.8</v>
      </c>
    </row>
    <row r="20">
      <c r="A20" s="4" t="inlineStr">
        <is>
          <t>Net income (loss) attributable to NETGEAR, Inc.</t>
        </is>
      </c>
      <c r="B20" s="9" t="n">
        <v>0.99</v>
      </c>
      <c r="C20" s="9" t="n">
        <v>0.83</v>
      </c>
      <c r="D20" s="9" t="n">
        <v>0.2</v>
      </c>
      <c r="E20" s="9" t="n">
        <v>-0.14</v>
      </c>
      <c r="F20" s="9" t="n">
        <v>-0.01</v>
      </c>
      <c r="G20" s="9" t="n">
        <v>0.39</v>
      </c>
      <c r="H20" s="9" t="n">
        <v>0.03</v>
      </c>
      <c r="I20" s="9" t="n">
        <v>0.39</v>
      </c>
      <c r="J20" s="9" t="n">
        <v>1.9</v>
      </c>
      <c r="K20" s="9" t="n">
        <v>0.8100000000000001</v>
      </c>
      <c r="L20" s="9" t="n">
        <v>-0.28</v>
      </c>
    </row>
    <row r="21">
      <c r="A21" s="4" t="inlineStr">
        <is>
          <t>Anti-dilutive employee stock-based awards, excluded</t>
        </is>
      </c>
      <c r="J21" s="5" t="n">
        <v>832</v>
      </c>
      <c r="K21" s="5" t="n">
        <v>1066</v>
      </c>
      <c r="L21" s="5" t="n">
        <v>81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currency transaction gain (loss), net</t>
        </is>
      </c>
      <c r="B4" s="7" t="n">
        <v>4420</v>
      </c>
      <c r="C4" s="7" t="n">
        <v>-697</v>
      </c>
      <c r="D4" s="7" t="n">
        <v>-2675</v>
      </c>
    </row>
    <row r="5">
      <c r="A5" s="4" t="inlineStr">
        <is>
          <t>Foreign currency contract gain (loss), net</t>
        </is>
      </c>
      <c r="B5" s="5" t="n">
        <v>-3861</v>
      </c>
      <c r="C5" s="5" t="n">
        <v>1307</v>
      </c>
      <c r="D5" s="5" t="n">
        <v>3968</v>
      </c>
    </row>
    <row r="6">
      <c r="A6" s="4" t="inlineStr">
        <is>
          <t>Gain/(loss) on investments, net</t>
        </is>
      </c>
      <c r="B6" s="5" t="n">
        <v>-6222</v>
      </c>
      <c r="C6" s="5" t="n">
        <v>-224</v>
      </c>
      <c r="D6" s="5" t="n">
        <v>-861</v>
      </c>
    </row>
    <row r="7">
      <c r="A7" s="4" t="inlineStr">
        <is>
          <t>Other</t>
        </is>
      </c>
      <c r="B7" s="5" t="n">
        <v>486</v>
      </c>
      <c r="C7" s="5" t="n">
        <v>458</v>
      </c>
      <c r="D7" s="5" t="n">
        <v>78</v>
      </c>
    </row>
    <row r="8">
      <c r="A8" s="4" t="inlineStr">
        <is>
          <t>Total</t>
        </is>
      </c>
      <c r="B8" s="7" t="n">
        <v>-5177</v>
      </c>
      <c r="C8" s="7" t="n">
        <v>844</v>
      </c>
      <c r="D8" s="7" t="n">
        <v>5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42124</v>
      </c>
      <c r="C4" s="7" t="n">
        <v>16035</v>
      </c>
      <c r="D4" s="7" t="n">
        <v>32237</v>
      </c>
    </row>
    <row r="5">
      <c r="A5" s="4" t="inlineStr">
        <is>
          <t>International</t>
        </is>
      </c>
      <c r="B5" s="5" t="n">
        <v>28679</v>
      </c>
      <c r="C5" s="5" t="n">
        <v>13536</v>
      </c>
      <c r="D5" s="5" t="n">
        <v>10967</v>
      </c>
    </row>
    <row r="6">
      <c r="A6" s="4" t="inlineStr">
        <is>
          <t>Income before income taxes</t>
        </is>
      </c>
      <c r="B6" s="7" t="n">
        <v>70803</v>
      </c>
      <c r="C6" s="7" t="n">
        <v>29571</v>
      </c>
      <c r="D6" s="7" t="n">
        <v>432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t>
        </is>
      </c>
      <c r="B4" s="7" t="n">
        <v>58293</v>
      </c>
      <c r="C4" s="7" t="n">
        <v>25791</v>
      </c>
      <c r="D4" s="7" t="n">
        <v>-18329</v>
      </c>
    </row>
    <row r="5">
      <c r="A5" s="4" t="inlineStr">
        <is>
          <t>Net loss from discontinued operations</t>
        </is>
      </c>
      <c r="B5" s="5" t="n">
        <v>0</v>
      </c>
      <c r="C5" s="5" t="n">
        <v>0</v>
      </c>
      <c r="D5" s="5" t="n">
        <v>35655</v>
      </c>
    </row>
    <row r="6">
      <c r="A6" s="3" t="inlineStr">
        <is>
          <t>Adjustments to reconcile net income (loss) to net cash provided by (used in) operating activities:</t>
        </is>
      </c>
    </row>
    <row r="7">
      <c r="A7" s="4" t="inlineStr">
        <is>
          <t>Depreciation and amortization</t>
        </is>
      </c>
      <c r="B7" s="5" t="n">
        <v>18931</v>
      </c>
      <c r="C7" s="5" t="n">
        <v>19406</v>
      </c>
      <c r="D7" s="5" t="n">
        <v>18851</v>
      </c>
    </row>
    <row r="8">
      <c r="A8" s="4" t="inlineStr">
        <is>
          <t>Stock-based compensation</t>
        </is>
      </c>
      <c r="B8" s="5" t="n">
        <v>30505</v>
      </c>
      <c r="C8" s="5" t="n">
        <v>29137</v>
      </c>
      <c r="D8" s="5" t="n">
        <v>26461</v>
      </c>
    </row>
    <row r="9">
      <c r="A9" s="4" t="inlineStr">
        <is>
          <t>Gain/loss on investments, net</t>
        </is>
      </c>
      <c r="B9" s="5" t="n">
        <v>6222</v>
      </c>
      <c r="C9" s="5" t="n">
        <v>224</v>
      </c>
      <c r="D9" s="5" t="n">
        <v>861</v>
      </c>
    </row>
    <row r="10">
      <c r="A10" s="4" t="inlineStr">
        <is>
          <t>Deferred income taxes</t>
        </is>
      </c>
      <c r="B10" s="5" t="n">
        <v>-9386</v>
      </c>
      <c r="C10" s="5" t="n">
        <v>-1379</v>
      </c>
      <c r="D10" s="5" t="n">
        <v>2459</v>
      </c>
    </row>
    <row r="11">
      <c r="A11" s="4" t="inlineStr">
        <is>
          <t>Provision for excess and obsolete inventory</t>
        </is>
      </c>
      <c r="B11" s="5" t="n">
        <v>7872</v>
      </c>
      <c r="C11" s="5" t="n">
        <v>3878</v>
      </c>
      <c r="D11" s="5" t="n">
        <v>2904</v>
      </c>
    </row>
    <row r="12">
      <c r="A12" s="4" t="inlineStr">
        <is>
          <t>Change in fair value of contingent consideration</t>
        </is>
      </c>
      <c r="B12" s="5" t="n">
        <v>-2928</v>
      </c>
      <c r="C12" s="5" t="n">
        <v>-25</v>
      </c>
      <c r="D12" s="5" t="n">
        <v>0</v>
      </c>
    </row>
    <row r="13">
      <c r="A13" s="4" t="inlineStr">
        <is>
          <t>Other</t>
        </is>
      </c>
      <c r="B13" s="5" t="n">
        <v>74</v>
      </c>
      <c r="C13" s="5" t="n">
        <v>-170</v>
      </c>
      <c r="D13" s="5" t="n">
        <v>-745</v>
      </c>
    </row>
    <row r="14">
      <c r="A14" s="3" t="inlineStr">
        <is>
          <t>Changes in assets and liabilities, net of effect of acquisitions:</t>
        </is>
      </c>
    </row>
    <row r="15">
      <c r="A15" s="4" t="inlineStr">
        <is>
          <t>Accounts receivable</t>
        </is>
      </c>
      <c r="B15" s="5" t="n">
        <v>-59885</v>
      </c>
      <c r="C15" s="5" t="n">
        <v>26500</v>
      </c>
      <c r="D15" s="5" t="n">
        <v>-43055</v>
      </c>
    </row>
    <row r="16">
      <c r="A16" s="4" t="inlineStr">
        <is>
          <t>Inventories</t>
        </is>
      </c>
      <c r="B16" s="5" t="n">
        <v>55505</v>
      </c>
      <c r="C16" s="5" t="n">
        <v>4504</v>
      </c>
      <c r="D16" s="5" t="n">
        <v>-85064</v>
      </c>
    </row>
    <row r="17">
      <c r="A17" s="4" t="inlineStr">
        <is>
          <t>Prepaid expenses and other assets</t>
        </is>
      </c>
      <c r="B17" s="5" t="n">
        <v>4833</v>
      </c>
      <c r="C17" s="5" t="n">
        <v>-1654</v>
      </c>
      <c r="D17" s="5" t="n">
        <v>-12114</v>
      </c>
    </row>
    <row r="18">
      <c r="A18" s="4" t="inlineStr">
        <is>
          <t>Accounts payable</t>
        </is>
      </c>
      <c r="B18" s="5" t="n">
        <v>9744</v>
      </c>
      <c r="C18" s="5" t="n">
        <v>-56614</v>
      </c>
      <c r="D18" s="5" t="n">
        <v>45503</v>
      </c>
    </row>
    <row r="19">
      <c r="A19" s="4" t="inlineStr">
        <is>
          <t>Accrued employee compensation</t>
        </is>
      </c>
      <c r="B19" s="5" t="n">
        <v>15718</v>
      </c>
      <c r="C19" s="5" t="n">
        <v>-11642</v>
      </c>
      <c r="D19" s="5" t="n">
        <v>7145</v>
      </c>
    </row>
    <row r="20">
      <c r="A20" s="4" t="inlineStr">
        <is>
          <t>Other accrued liabilities</t>
        </is>
      </c>
      <c r="B20" s="5" t="n">
        <v>28194</v>
      </c>
      <c r="C20" s="5" t="n">
        <v>-16603</v>
      </c>
      <c r="D20" s="5" t="n">
        <v>15589</v>
      </c>
    </row>
    <row r="21">
      <c r="A21" s="4" t="inlineStr">
        <is>
          <t>Deferred revenue</t>
        </is>
      </c>
      <c r="B21" s="5" t="n">
        <v>8112</v>
      </c>
      <c r="C21" s="5" t="n">
        <v>-3354</v>
      </c>
      <c r="D21" s="5" t="n">
        <v>5759</v>
      </c>
    </row>
    <row r="22">
      <c r="A22" s="4" t="inlineStr">
        <is>
          <t>Income taxes payable</t>
        </is>
      </c>
      <c r="B22" s="5" t="n">
        <v>9346</v>
      </c>
      <c r="C22" s="5" t="n">
        <v>-4474</v>
      </c>
      <c r="D22" s="5" t="n">
        <v>-16939</v>
      </c>
    </row>
    <row r="23">
      <c r="A23" s="4" t="inlineStr">
        <is>
          <t>Net cash provided by (used in) continuing operating activities</t>
        </is>
      </c>
      <c r="B23" s="5" t="n">
        <v>181150</v>
      </c>
      <c r="C23" s="5" t="n">
        <v>13525</v>
      </c>
      <c r="D23" s="5" t="n">
        <v>-15059</v>
      </c>
    </row>
    <row r="24">
      <c r="A24" s="4" t="inlineStr">
        <is>
          <t>Net cash used in discontinued operating activities</t>
        </is>
      </c>
      <c r="B24" s="5" t="n">
        <v>0</v>
      </c>
      <c r="C24" s="5" t="n">
        <v>0</v>
      </c>
      <c r="D24" s="5" t="n">
        <v>-88152</v>
      </c>
    </row>
    <row r="25">
      <c r="A25" s="4" t="inlineStr">
        <is>
          <t>Net cash provided by (used in) operating activities</t>
        </is>
      </c>
      <c r="B25" s="5" t="n">
        <v>181150</v>
      </c>
      <c r="C25" s="5" t="n">
        <v>13525</v>
      </c>
      <c r="D25" s="5" t="n">
        <v>-103211</v>
      </c>
    </row>
    <row r="26">
      <c r="A26" s="3" t="inlineStr">
        <is>
          <t>Cash flows from investing activities:</t>
        </is>
      </c>
    </row>
    <row r="27">
      <c r="A27" s="4" t="inlineStr">
        <is>
          <t>Purchases of short-term investments</t>
        </is>
      </c>
      <c r="B27" s="5" t="n">
        <v>-305</v>
      </c>
      <c r="C27" s="5" t="n">
        <v>-1617</v>
      </c>
      <c r="D27" s="5" t="n">
        <v>-81814</v>
      </c>
    </row>
    <row r="28">
      <c r="A28" s="4" t="inlineStr">
        <is>
          <t>Proceeds from maturities of short-term investments</t>
        </is>
      </c>
      <c r="B28" s="5" t="n">
        <v>290</v>
      </c>
      <c r="C28" s="5" t="n">
        <v>70790</v>
      </c>
      <c r="D28" s="5" t="n">
        <v>137058</v>
      </c>
    </row>
    <row r="29">
      <c r="A29" s="4" t="inlineStr">
        <is>
          <t>Purchases of property and equipment</t>
        </is>
      </c>
      <c r="B29" s="5" t="n">
        <v>-10296</v>
      </c>
      <c r="C29" s="5" t="n">
        <v>-14230</v>
      </c>
      <c r="D29" s="5" t="n">
        <v>-12251</v>
      </c>
    </row>
    <row r="30">
      <c r="A30" s="4" t="inlineStr">
        <is>
          <t>Purchases of long-term investments</t>
        </is>
      </c>
      <c r="B30" s="5" t="n">
        <v>-6525</v>
      </c>
      <c r="C30" s="5" t="n">
        <v>-5484</v>
      </c>
      <c r="D30" s="5" t="n">
        <v>-1091</v>
      </c>
    </row>
    <row r="31">
      <c r="A31" s="4" t="inlineStr">
        <is>
          <t>Proceeds from sale of long-term investments</t>
        </is>
      </c>
      <c r="B31" s="5" t="n">
        <v>0</v>
      </c>
      <c r="C31" s="5" t="n">
        <v>0</v>
      </c>
      <c r="D31" s="5" t="n">
        <v>624</v>
      </c>
    </row>
    <row r="32">
      <c r="A32" s="4" t="inlineStr">
        <is>
          <t>Payments made in connection with business acquisitions, net of cash acquired</t>
        </is>
      </c>
      <c r="B32" s="5" t="n">
        <v>0</v>
      </c>
      <c r="C32" s="5" t="n">
        <v>0</v>
      </c>
      <c r="D32" s="5" t="n">
        <v>-14352</v>
      </c>
    </row>
    <row r="33">
      <c r="A33" s="4" t="inlineStr">
        <is>
          <t>Net cash provided by (used in) continuing investing activities</t>
        </is>
      </c>
      <c r="B33" s="5" t="n">
        <v>-16836</v>
      </c>
      <c r="C33" s="5" t="n">
        <v>49459</v>
      </c>
      <c r="D33" s="5" t="n">
        <v>28174</v>
      </c>
    </row>
    <row r="34">
      <c r="A34" s="4" t="inlineStr">
        <is>
          <t>Net cash used in discontinued investing activities</t>
        </is>
      </c>
      <c r="B34" s="5" t="n">
        <v>0</v>
      </c>
      <c r="C34" s="5" t="n">
        <v>0</v>
      </c>
      <c r="D34" s="5" t="n">
        <v>-71363</v>
      </c>
    </row>
    <row r="35">
      <c r="A35" s="4" t="inlineStr">
        <is>
          <t>Net cash provided by (used in) investing activities</t>
        </is>
      </c>
      <c r="B35" s="5" t="n">
        <v>-16836</v>
      </c>
      <c r="C35" s="5" t="n">
        <v>49459</v>
      </c>
      <c r="D35" s="5" t="n">
        <v>-43189</v>
      </c>
    </row>
    <row r="36">
      <c r="A36" s="3" t="inlineStr">
        <is>
          <t>Cash flows from financing activities:</t>
        </is>
      </c>
    </row>
    <row r="37">
      <c r="A37" s="4" t="inlineStr">
        <is>
          <t>Repurchases of common stock</t>
        </is>
      </c>
      <c r="B37" s="5" t="n">
        <v>-23800</v>
      </c>
      <c r="C37" s="5" t="n">
        <v>-75946</v>
      </c>
      <c r="D37" s="5" t="n">
        <v>-30000</v>
      </c>
    </row>
    <row r="38">
      <c r="A38" s="4" t="inlineStr">
        <is>
          <t>Restricted stock unit withholdings</t>
        </is>
      </c>
      <c r="B38" s="5" t="n">
        <v>-5090</v>
      </c>
      <c r="C38" s="5" t="n">
        <v>-6521</v>
      </c>
      <c r="D38" s="5" t="n">
        <v>-8065</v>
      </c>
    </row>
    <row r="39">
      <c r="A39" s="4" t="inlineStr">
        <is>
          <t>Proceeds from exercise of stock options</t>
        </is>
      </c>
      <c r="B39" s="5" t="n">
        <v>16950</v>
      </c>
      <c r="C39" s="5" t="n">
        <v>5027</v>
      </c>
      <c r="D39" s="5" t="n">
        <v>6841</v>
      </c>
    </row>
    <row r="40">
      <c r="A40" s="4" t="inlineStr">
        <is>
          <t>Proceeds from issuance of common stock under employee stock purchase plan</t>
        </is>
      </c>
      <c r="B40" s="5" t="n">
        <v>3878</v>
      </c>
      <c r="C40" s="5" t="n">
        <v>3617</v>
      </c>
      <c r="D40" s="5" t="n">
        <v>5554</v>
      </c>
    </row>
    <row r="41">
      <c r="A41" s="4" t="inlineStr">
        <is>
          <t>Net cash used in continuing financing activities</t>
        </is>
      </c>
      <c r="B41" s="5" t="n">
        <v>-8062</v>
      </c>
      <c r="C41" s="5" t="n">
        <v>-73823</v>
      </c>
      <c r="D41" s="5" t="n">
        <v>-25670</v>
      </c>
    </row>
    <row r="42">
      <c r="A42" s="4" t="inlineStr">
        <is>
          <t>Net cash provided by discontinued financing activities</t>
        </is>
      </c>
      <c r="B42" s="5" t="n">
        <v>0</v>
      </c>
      <c r="C42" s="5" t="n">
        <v>0</v>
      </c>
      <c r="D42" s="5" t="n">
        <v>170247</v>
      </c>
    </row>
    <row r="43">
      <c r="A43" s="4" t="inlineStr">
        <is>
          <t>Net cash provided by (used in) financing activities</t>
        </is>
      </c>
      <c r="B43" s="5" t="n">
        <v>-8062</v>
      </c>
      <c r="C43" s="5" t="n">
        <v>-73823</v>
      </c>
      <c r="D43" s="5" t="n">
        <v>144577</v>
      </c>
    </row>
    <row r="44">
      <c r="A44" s="4" t="inlineStr">
        <is>
          <t>Net increase (decrease) in cash and cash equivalents</t>
        </is>
      </c>
      <c r="B44" s="5" t="n">
        <v>156252</v>
      </c>
      <c r="C44" s="5" t="n">
        <v>-10839</v>
      </c>
      <c r="D44" s="5" t="n">
        <v>-1823</v>
      </c>
    </row>
    <row r="45">
      <c r="A45" s="4" t="inlineStr">
        <is>
          <t>Cash and cash equivalents, at beginning of period</t>
        </is>
      </c>
      <c r="B45" s="5" t="n">
        <v>190208</v>
      </c>
      <c r="C45" s="5" t="n">
        <v>201047</v>
      </c>
      <c r="D45" s="5" t="n">
        <v>202870</v>
      </c>
    </row>
    <row r="46">
      <c r="A46" s="4" t="inlineStr">
        <is>
          <t>Cash and cash equivalents, at end of period</t>
        </is>
      </c>
      <c r="B46" s="5" t="n">
        <v>346460</v>
      </c>
      <c r="C46" s="5" t="n">
        <v>190208</v>
      </c>
      <c r="D46" s="5" t="n">
        <v>201047</v>
      </c>
    </row>
    <row r="47">
      <c r="A47" s="3" t="inlineStr">
        <is>
          <t>Supplemental Cash Flow Information:</t>
        </is>
      </c>
    </row>
    <row r="48">
      <c r="A48" s="4" t="inlineStr">
        <is>
          <t>Cash paid for income taxes</t>
        </is>
      </c>
      <c r="B48" s="5" t="n">
        <v>8218</v>
      </c>
      <c r="C48" s="5" t="n">
        <v>8876</v>
      </c>
      <c r="D48" s="5" t="n">
        <v>23220</v>
      </c>
    </row>
    <row r="49">
      <c r="A49" s="3" t="inlineStr">
        <is>
          <t>Non-cash investing and financing activities:</t>
        </is>
      </c>
    </row>
    <row r="50">
      <c r="A50" s="4" t="inlineStr">
        <is>
          <t>Change in accounts payable and other accrued liabilities relating to property and equipment additions</t>
        </is>
      </c>
      <c r="B50" s="5" t="n">
        <v>846</v>
      </c>
      <c r="C50" s="5" t="n">
        <v>-4360</v>
      </c>
      <c r="D50" s="5" t="n">
        <v>2604</v>
      </c>
    </row>
    <row r="51">
      <c r="A51" s="4" t="inlineStr">
        <is>
          <t>Fair value of contingent consideration in connection with business acquisition in other accrued liabilities</t>
        </is>
      </c>
      <c r="B51" s="7" t="n">
        <v>0</v>
      </c>
      <c r="C51" s="7" t="n">
        <v>0</v>
      </c>
      <c r="D51" s="7" t="n">
        <v>59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Provision For Income Taxes)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U.S. Federal</t>
        </is>
      </c>
      <c r="J4" s="7" t="n">
        <v>12913</v>
      </c>
      <c r="K4" s="7" t="n">
        <v>4761</v>
      </c>
      <c r="L4" s="7" t="n">
        <v>-587</v>
      </c>
    </row>
    <row r="5">
      <c r="A5" s="4" t="inlineStr">
        <is>
          <t>State</t>
        </is>
      </c>
      <c r="J5" s="5" t="n">
        <v>3587</v>
      </c>
      <c r="K5" s="5" t="n">
        <v>791</v>
      </c>
      <c r="L5" s="5" t="n">
        <v>-2338</v>
      </c>
    </row>
    <row r="6">
      <c r="A6" s="4" t="inlineStr">
        <is>
          <t>Foreign</t>
        </is>
      </c>
      <c r="J6" s="5" t="n">
        <v>5178</v>
      </c>
      <c r="K6" s="5" t="n">
        <v>-386</v>
      </c>
      <c r="L6" s="5" t="n">
        <v>4267</v>
      </c>
    </row>
    <row r="7">
      <c r="A7" s="4" t="inlineStr">
        <is>
          <t>Current, Total</t>
        </is>
      </c>
      <c r="J7" s="5" t="n">
        <v>21678</v>
      </c>
      <c r="K7" s="5" t="n">
        <v>5166</v>
      </c>
      <c r="L7" s="5" t="n">
        <v>1342</v>
      </c>
    </row>
    <row r="8">
      <c r="A8" s="3" t="inlineStr">
        <is>
          <t>Deferred:</t>
        </is>
      </c>
    </row>
    <row r="9">
      <c r="A9" s="4" t="inlineStr">
        <is>
          <t>U.S. Federal</t>
        </is>
      </c>
      <c r="J9" s="5" t="n">
        <v>-3052</v>
      </c>
      <c r="K9" s="5" t="n">
        <v>-574</v>
      </c>
      <c r="L9" s="5" t="n">
        <v>20930</v>
      </c>
    </row>
    <row r="10">
      <c r="A10" s="4" t="inlineStr">
        <is>
          <t>State</t>
        </is>
      </c>
      <c r="J10" s="5" t="n">
        <v>-6408</v>
      </c>
      <c r="K10" s="5" t="n">
        <v>104</v>
      </c>
      <c r="L10" s="5" t="n">
        <v>2514</v>
      </c>
    </row>
    <row r="11">
      <c r="A11" s="4" t="inlineStr">
        <is>
          <t>Foreign</t>
        </is>
      </c>
      <c r="J11" s="5" t="n">
        <v>292</v>
      </c>
      <c r="K11" s="5" t="n">
        <v>-916</v>
      </c>
      <c r="L11" s="5" t="n">
        <v>1092</v>
      </c>
    </row>
    <row r="12">
      <c r="A12" s="4" t="inlineStr">
        <is>
          <t>Deferred, Total</t>
        </is>
      </c>
      <c r="J12" s="5" t="n">
        <v>-9168</v>
      </c>
      <c r="K12" s="5" t="n">
        <v>-1386</v>
      </c>
      <c r="L12" s="5" t="n">
        <v>24536</v>
      </c>
    </row>
    <row r="13">
      <c r="A13" s="4" t="inlineStr">
        <is>
          <t>Provision for income taxes</t>
        </is>
      </c>
      <c r="B13" s="7" t="n">
        <v>2531</v>
      </c>
      <c r="C13" s="7" t="n">
        <v>6214</v>
      </c>
      <c r="D13" s="7" t="n">
        <v>3247</v>
      </c>
      <c r="E13" s="7" t="n">
        <v>518</v>
      </c>
      <c r="F13" s="7" t="n">
        <v>1045</v>
      </c>
      <c r="G13" s="7" t="n">
        <v>-228</v>
      </c>
      <c r="H13" s="7" t="n">
        <v>756</v>
      </c>
      <c r="I13" s="7" t="n">
        <v>2207</v>
      </c>
      <c r="J13" s="7" t="n">
        <v>12510</v>
      </c>
      <c r="K13" s="7" t="n">
        <v>3780</v>
      </c>
      <c r="L13" s="7" t="n">
        <v>2587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Accruals and allowances</t>
        </is>
      </c>
      <c r="B3" s="7" t="n">
        <v>25041</v>
      </c>
      <c r="C3" s="7" t="n">
        <v>20743</v>
      </c>
    </row>
    <row r="4">
      <c r="A4" s="4" t="inlineStr">
        <is>
          <t>Net operating loss carryforwards</t>
        </is>
      </c>
      <c r="B4" s="5" t="n">
        <v>1352</v>
      </c>
      <c r="C4" s="5" t="n">
        <v>1267</v>
      </c>
    </row>
    <row r="5">
      <c r="A5" s="4" t="inlineStr">
        <is>
          <t>Stock-based compensation</t>
        </is>
      </c>
      <c r="B5" s="5" t="n">
        <v>5374</v>
      </c>
      <c r="C5" s="5" t="n">
        <v>6381</v>
      </c>
    </row>
    <row r="6">
      <c r="A6" s="4" t="inlineStr">
        <is>
          <t>Operating lease liability</t>
        </is>
      </c>
      <c r="B6" s="5" t="n">
        <v>5303</v>
      </c>
      <c r="C6" s="5" t="n">
        <v>6456</v>
      </c>
    </row>
    <row r="7">
      <c r="A7" s="4" t="inlineStr">
        <is>
          <t>Deferred revenue</t>
        </is>
      </c>
      <c r="B7" s="5" t="n">
        <v>641</v>
      </c>
      <c r="C7" s="5" t="n">
        <v>1449</v>
      </c>
    </row>
    <row r="8">
      <c r="A8" s="4" t="inlineStr">
        <is>
          <t>Tax credit carryforwards</t>
        </is>
      </c>
      <c r="C8" s="5" t="n">
        <v>896</v>
      </c>
    </row>
    <row r="9">
      <c r="A9" s="4" t="inlineStr">
        <is>
          <t>Acquired intangibles</t>
        </is>
      </c>
      <c r="B9" s="5" t="n">
        <v>33860</v>
      </c>
      <c r="C9" s="5" t="n">
        <v>31708</v>
      </c>
    </row>
    <row r="10">
      <c r="A10" s="4" t="inlineStr">
        <is>
          <t>Depreciation and amortization</t>
        </is>
      </c>
      <c r="B10" s="5" t="n">
        <v>1651</v>
      </c>
      <c r="C10" s="5" t="n">
        <v>1639</v>
      </c>
    </row>
    <row r="11">
      <c r="A11" s="4" t="inlineStr">
        <is>
          <t>Other</t>
        </is>
      </c>
      <c r="B11" s="5" t="n">
        <v>3285</v>
      </c>
      <c r="C11" s="5" t="n">
        <v>1080</v>
      </c>
    </row>
    <row r="12">
      <c r="A12" s="4" t="inlineStr">
        <is>
          <t>Total deferred tax assets</t>
        </is>
      </c>
      <c r="B12" s="5" t="n">
        <v>76507</v>
      </c>
      <c r="C12" s="5" t="n">
        <v>71619</v>
      </c>
    </row>
    <row r="13">
      <c r="A13" s="3" t="inlineStr">
        <is>
          <t>Deferred Tax Liabilities:</t>
        </is>
      </c>
    </row>
    <row r="14">
      <c r="A14" s="4" t="inlineStr">
        <is>
          <t>Right of use asset</t>
        </is>
      </c>
      <c r="B14" s="5" t="n">
        <v>-4264</v>
      </c>
      <c r="C14" s="5" t="n">
        <v>-5218</v>
      </c>
    </row>
    <row r="15">
      <c r="A15" s="4" t="inlineStr">
        <is>
          <t>Other</t>
        </is>
      </c>
      <c r="B15" s="5" t="n">
        <v>-987</v>
      </c>
      <c r="C15" s="5" t="n">
        <v>-1053</v>
      </c>
    </row>
    <row r="16">
      <c r="A16" s="4" t="inlineStr">
        <is>
          <t>Total deferred tax liabilities</t>
        </is>
      </c>
      <c r="B16" s="5" t="n">
        <v>-5251</v>
      </c>
      <c r="C16" s="5" t="n">
        <v>-6271</v>
      </c>
    </row>
    <row r="17">
      <c r="A17" s="4" t="inlineStr">
        <is>
          <t>Valuation Allowance</t>
        </is>
      </c>
      <c r="B17" s="5" t="n">
        <v>-2933</v>
      </c>
      <c r="C17" s="5" t="n">
        <v>-6418</v>
      </c>
    </row>
    <row r="18">
      <c r="A18" s="4" t="inlineStr">
        <is>
          <t>Net deferred tax assets</t>
        </is>
      </c>
      <c r="B18" s="5" t="n">
        <v>68323</v>
      </c>
      <c r="C18" s="5" t="n">
        <v>58930</v>
      </c>
    </row>
    <row r="19">
      <c r="A19" s="4" t="inlineStr">
        <is>
          <t>Valuation allowance, net of federal tax</t>
        </is>
      </c>
      <c r="B19" s="7" t="n">
        <v>2900</v>
      </c>
      <c r="C19" s="7" t="n">
        <v>5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Valuation allowance</t>
        </is>
      </c>
      <c r="B4" s="7" t="n">
        <v>2933000</v>
      </c>
      <c r="C4" s="7" t="n">
        <v>6418000</v>
      </c>
    </row>
    <row r="5">
      <c r="A5" s="4" t="inlineStr">
        <is>
          <t>Valuation allowance decreased</t>
        </is>
      </c>
      <c r="B5" s="5" t="n">
        <v>3500000</v>
      </c>
    </row>
    <row r="6">
      <c r="A6" s="4" t="inlineStr">
        <is>
          <t>Net current period other comprehensive income (loss)</t>
        </is>
      </c>
      <c r="B6" s="7" t="n">
        <v>8000</v>
      </c>
      <c r="C6" s="7" t="n">
        <v>-10000</v>
      </c>
      <c r="D6" s="7" t="n">
        <v>-126000</v>
      </c>
    </row>
    <row r="7">
      <c r="A7" s="4" t="inlineStr">
        <is>
          <t>Tax at federal statutory rate</t>
        </is>
      </c>
      <c r="B7" s="4" t="inlineStr">
        <is>
          <t>21.00%</t>
        </is>
      </c>
      <c r="C7" s="4" t="inlineStr">
        <is>
          <t>21.00%</t>
        </is>
      </c>
      <c r="D7" s="4" t="inlineStr">
        <is>
          <t>21.00%</t>
        </is>
      </c>
      <c r="E7" s="4" t="inlineStr">
        <is>
          <t>35.00%</t>
        </is>
      </c>
    </row>
    <row r="8">
      <c r="A8" s="4" t="inlineStr">
        <is>
          <t>Possible reduction in liabilities for uncertain tax positions</t>
        </is>
      </c>
      <c r="B8" s="7" t="n">
        <v>500000</v>
      </c>
    </row>
    <row r="9">
      <c r="A9" s="4" t="inlineStr">
        <is>
          <t>Unrecognized tax benefits that would impact effective tax rate</t>
        </is>
      </c>
      <c r="B9" s="5" t="n">
        <v>7800000</v>
      </c>
    </row>
    <row r="10">
      <c r="A10" s="4" t="inlineStr">
        <is>
          <t>Unrecognized tax benefits, income tax penalties and interest expense</t>
        </is>
      </c>
      <c r="B10" s="5" t="n">
        <v>200000</v>
      </c>
      <c r="C10" s="7" t="n">
        <v>-1400000</v>
      </c>
      <c r="D10" s="7" t="n">
        <v>100000</v>
      </c>
    </row>
    <row r="11">
      <c r="A11" s="4" t="inlineStr">
        <is>
          <t>Unrecognized tax benefits, income tax penalties and interest accrued</t>
        </is>
      </c>
      <c r="B11" s="5" t="n">
        <v>2300000</v>
      </c>
      <c r="C11" s="7" t="n">
        <v>2000000</v>
      </c>
    </row>
    <row r="12">
      <c r="A12" s="4" t="inlineStr">
        <is>
          <t>Undistributed earnings</t>
        </is>
      </c>
      <c r="B12" s="5" t="n">
        <v>6100000</v>
      </c>
    </row>
    <row r="13">
      <c r="A13" s="4" t="inlineStr">
        <is>
          <t>Associated tax without consideration of foreign tax credit</t>
        </is>
      </c>
      <c r="B13" s="5" t="n">
        <v>1300000</v>
      </c>
    </row>
    <row r="14">
      <c r="A14" s="4" t="inlineStr">
        <is>
          <t>State and Local Jurisdiction</t>
        </is>
      </c>
    </row>
    <row r="15">
      <c r="A15" s="3" t="inlineStr">
        <is>
          <t>Income Tax Disclosure [Line Items]</t>
        </is>
      </c>
    </row>
    <row r="16">
      <c r="A16" s="4" t="inlineStr">
        <is>
          <t>Valuation allowance</t>
        </is>
      </c>
      <c r="B16" s="7" t="n">
        <v>5200000</v>
      </c>
    </row>
    <row r="17">
      <c r="A17" s="4" t="inlineStr">
        <is>
          <t>State and Local Jurisdiction | Earliest Tax Year</t>
        </is>
      </c>
    </row>
    <row r="18">
      <c r="A18" s="3" t="inlineStr">
        <is>
          <t>Income Tax Disclosure [Line Items]</t>
        </is>
      </c>
    </row>
    <row r="19">
      <c r="A19" s="4" t="inlineStr">
        <is>
          <t>Income tax examination, year under examination</t>
        </is>
      </c>
      <c r="B19" s="4" t="inlineStr">
        <is>
          <t>2018</t>
        </is>
      </c>
    </row>
    <row r="20">
      <c r="A20" s="4" t="inlineStr">
        <is>
          <t>State and Local Jurisdiction | Latest Tax Year</t>
        </is>
      </c>
    </row>
    <row r="21">
      <c r="A21" s="3" t="inlineStr">
        <is>
          <t>Income Tax Disclosure [Line Items]</t>
        </is>
      </c>
    </row>
    <row r="22">
      <c r="A22" s="4" t="inlineStr">
        <is>
          <t>Income tax examination, year under examination</t>
        </is>
      </c>
      <c r="B22" s="4" t="inlineStr">
        <is>
          <t>2017</t>
        </is>
      </c>
    </row>
    <row r="23">
      <c r="A23" s="4" t="inlineStr">
        <is>
          <t>State and Local Jurisdiction | Tax Year 2016</t>
        </is>
      </c>
    </row>
    <row r="24">
      <c r="A24" s="3" t="inlineStr">
        <is>
          <t>Income Tax Disclosure [Line Items]</t>
        </is>
      </c>
    </row>
    <row r="25">
      <c r="A25" s="4" t="inlineStr">
        <is>
          <t>Income tax examination, year under examination</t>
        </is>
      </c>
      <c r="B25" s="4" t="inlineStr">
        <is>
          <t>2016</t>
        </is>
      </c>
    </row>
    <row r="26">
      <c r="A26" s="4" t="inlineStr">
        <is>
          <t>US Federal</t>
        </is>
      </c>
    </row>
    <row r="27">
      <c r="A27" s="3" t="inlineStr">
        <is>
          <t>Income Tax Disclosure [Line Items]</t>
        </is>
      </c>
    </row>
    <row r="28">
      <c r="A28" s="4" t="inlineStr">
        <is>
          <t>Operating loss carryforwards</t>
        </is>
      </c>
      <c r="B28" s="7" t="n">
        <v>4000000</v>
      </c>
    </row>
    <row r="29">
      <c r="A29" s="4" t="inlineStr">
        <is>
          <t>Operating loss carryforwards expiration year</t>
        </is>
      </c>
      <c r="B29" s="4" t="inlineStr">
        <is>
          <t>2021</t>
        </is>
      </c>
    </row>
    <row r="30">
      <c r="A30" s="4" t="inlineStr">
        <is>
          <t>ITALY | Earliest Tax Year</t>
        </is>
      </c>
    </row>
    <row r="31">
      <c r="A31" s="3" t="inlineStr">
        <is>
          <t>Income Tax Disclosure [Line Items]</t>
        </is>
      </c>
    </row>
    <row r="32">
      <c r="A32" s="4" t="inlineStr">
        <is>
          <t>Income tax examination, year under examination</t>
        </is>
      </c>
      <c r="B32" s="4" t="inlineStr">
        <is>
          <t>2004</t>
        </is>
      </c>
    </row>
    <row r="33">
      <c r="A33" s="4" t="inlineStr">
        <is>
          <t>ITALY | Latest Tax Year</t>
        </is>
      </c>
    </row>
    <row r="34">
      <c r="A34" s="3" t="inlineStr">
        <is>
          <t>Income Tax Disclosure [Line Items]</t>
        </is>
      </c>
    </row>
    <row r="35">
      <c r="A35" s="4" t="inlineStr">
        <is>
          <t>Income tax examination, year under examination</t>
        </is>
      </c>
      <c r="B35" s="4" t="inlineStr">
        <is>
          <t>2012</t>
        </is>
      </c>
    </row>
    <row r="36">
      <c r="A36" s="4" t="inlineStr">
        <is>
          <t>Internal Revenue Service (IRS) | Earliest Tax Year</t>
        </is>
      </c>
    </row>
    <row r="37">
      <c r="A37" s="3" t="inlineStr">
        <is>
          <t>Income Tax Disclosure [Line Items]</t>
        </is>
      </c>
    </row>
    <row r="38">
      <c r="A38" s="4" t="inlineStr">
        <is>
          <t>Income tax examination, year under examination</t>
        </is>
      </c>
      <c r="B38" s="4" t="inlineStr">
        <is>
          <t>2018</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Reconciliation, Percent [Abstract]</t>
        </is>
      </c>
    </row>
    <row r="4">
      <c r="A4" s="4" t="inlineStr">
        <is>
          <t>Tax at federal statutory rate</t>
        </is>
      </c>
      <c r="B4" s="4" t="inlineStr">
        <is>
          <t>21.00%</t>
        </is>
      </c>
      <c r="C4" s="4" t="inlineStr">
        <is>
          <t>21.00%</t>
        </is>
      </c>
      <c r="D4" s="4" t="inlineStr">
        <is>
          <t>21.00%</t>
        </is>
      </c>
      <c r="E4" s="4" t="inlineStr">
        <is>
          <t>35.00%</t>
        </is>
      </c>
    </row>
    <row r="5">
      <c r="A5" s="4" t="inlineStr">
        <is>
          <t>State, net of federal benefit</t>
        </is>
      </c>
      <c r="B5" s="4" t="inlineStr">
        <is>
          <t>2.90%</t>
        </is>
      </c>
      <c r="C5" s="4" t="inlineStr">
        <is>
          <t>2.40%</t>
        </is>
      </c>
      <c r="D5" s="4" t="inlineStr">
        <is>
          <t>1.50%</t>
        </is>
      </c>
    </row>
    <row r="6">
      <c r="A6" s="4" t="inlineStr">
        <is>
          <t>Impact of international operations</t>
        </is>
      </c>
      <c r="B6" s="4" t="inlineStr">
        <is>
          <t>(5.00%)</t>
        </is>
      </c>
      <c r="C6" s="4" t="inlineStr">
        <is>
          <t>(0.80%)</t>
        </is>
      </c>
      <c r="D6" s="4" t="inlineStr">
        <is>
          <t>1.90%</t>
        </is>
      </c>
    </row>
    <row r="7">
      <c r="A7" s="4" t="inlineStr">
        <is>
          <t>Stock-based compensation</t>
        </is>
      </c>
      <c r="B7" s="4" t="inlineStr">
        <is>
          <t>5.40%</t>
        </is>
      </c>
      <c r="C7" s="4" t="inlineStr">
        <is>
          <t>10.70%</t>
        </is>
      </c>
      <c r="D7" s="4" t="inlineStr">
        <is>
          <t>(0.30%)</t>
        </is>
      </c>
    </row>
    <row r="8">
      <c r="A8" s="4" t="inlineStr">
        <is>
          <t>Tax credits</t>
        </is>
      </c>
      <c r="B8" s="4" t="inlineStr">
        <is>
          <t>(2.30%)</t>
        </is>
      </c>
      <c r="C8" s="4" t="inlineStr">
        <is>
          <t>(5.90%)</t>
        </is>
      </c>
      <c r="D8" s="4" t="inlineStr">
        <is>
          <t>(2.60%)</t>
        </is>
      </c>
    </row>
    <row r="9">
      <c r="A9" s="4" t="inlineStr">
        <is>
          <t>Valuation allowance</t>
        </is>
      </c>
      <c r="B9" s="4" t="inlineStr">
        <is>
          <t>1.80%</t>
        </is>
      </c>
      <c r="C9" s="4" t="inlineStr">
        <is>
          <t>0.90%</t>
        </is>
      </c>
      <c r="D9" s="4" t="inlineStr">
        <is>
          <t>1.40%</t>
        </is>
      </c>
    </row>
    <row r="10">
      <c r="A10" s="4" t="inlineStr">
        <is>
          <t>State Valuation Allowance Release</t>
        </is>
      </c>
      <c r="B10" s="4" t="inlineStr">
        <is>
          <t>(5.80%)</t>
        </is>
      </c>
      <c r="C10" s="4" t="inlineStr">
        <is>
          <t>0.00%</t>
        </is>
      </c>
      <c r="D10" s="4" t="inlineStr">
        <is>
          <t>0.00%</t>
        </is>
      </c>
    </row>
    <row r="11">
      <c r="A11" s="4" t="inlineStr">
        <is>
          <t>Impact of the Tax Act</t>
        </is>
      </c>
      <c r="B11" s="4" t="inlineStr">
        <is>
          <t>0.00%</t>
        </is>
      </c>
      <c r="C11" s="4" t="inlineStr">
        <is>
          <t>0.00%</t>
        </is>
      </c>
      <c r="D11" s="4" t="inlineStr">
        <is>
          <t>(15.40%)</t>
        </is>
      </c>
    </row>
    <row r="12">
      <c r="A12" s="4" t="inlineStr">
        <is>
          <t>Base Erosion Anti-Abuse Tax</t>
        </is>
      </c>
      <c r="B12" s="4" t="inlineStr">
        <is>
          <t>0.00%</t>
        </is>
      </c>
      <c r="C12" s="4" t="inlineStr">
        <is>
          <t>7.20%</t>
        </is>
      </c>
      <c r="D12" s="4" t="inlineStr">
        <is>
          <t>0.00%</t>
        </is>
      </c>
    </row>
    <row r="13">
      <c r="A13" s="4" t="inlineStr">
        <is>
          <t>Write-off of future tax benefits related to Arlo</t>
        </is>
      </c>
      <c r="B13" s="4" t="inlineStr">
        <is>
          <t>0.00%</t>
        </is>
      </c>
      <c r="C13" s="4" t="inlineStr">
        <is>
          <t>0.00%</t>
        </is>
      </c>
      <c r="D13" s="4" t="inlineStr">
        <is>
          <t>52.20%</t>
        </is>
      </c>
    </row>
    <row r="14">
      <c r="A14" s="4" t="inlineStr">
        <is>
          <t>Transaction costs</t>
        </is>
      </c>
      <c r="B14" s="4" t="inlineStr">
        <is>
          <t>0.00%</t>
        </is>
      </c>
      <c r="C14" s="4" t="inlineStr">
        <is>
          <t>(2.50%)</t>
        </is>
      </c>
      <c r="D14" s="4" t="inlineStr">
        <is>
          <t>0.00%</t>
        </is>
      </c>
    </row>
    <row r="15">
      <c r="A15" s="4" t="inlineStr">
        <is>
          <t>Recognition of previously unrecognized tax benefits</t>
        </is>
      </c>
      <c r="B15" s="4" t="inlineStr">
        <is>
          <t>0.30%</t>
        </is>
      </c>
      <c r="C15" s="4" t="inlineStr">
        <is>
          <t>(20.60%)</t>
        </is>
      </c>
      <c r="D15" s="4" t="inlineStr">
        <is>
          <t>0.00%</t>
        </is>
      </c>
    </row>
    <row r="16">
      <c r="A16" s="4" t="inlineStr">
        <is>
          <t>Others</t>
        </is>
      </c>
      <c r="B16" s="4" t="inlineStr">
        <is>
          <t>(0.60%)</t>
        </is>
      </c>
      <c r="C16" s="4" t="inlineStr">
        <is>
          <t>0.40%</t>
        </is>
      </c>
      <c r="D16" s="4" t="inlineStr">
        <is>
          <t>0.20%</t>
        </is>
      </c>
    </row>
    <row r="17">
      <c r="A17" s="4" t="inlineStr">
        <is>
          <t>Provision for income taxes</t>
        </is>
      </c>
      <c r="B17" s="4" t="inlineStr">
        <is>
          <t>17.70%</t>
        </is>
      </c>
      <c r="C17" s="4" t="inlineStr">
        <is>
          <t>12.80%</t>
        </is>
      </c>
      <c r="D17" s="4" t="inlineStr">
        <is>
          <t>59.90%</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Excluding Amounts Pertaining)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9069</v>
      </c>
      <c r="C4" s="7" t="n">
        <v>11983</v>
      </c>
      <c r="D4" s="7" t="n">
        <v>12567</v>
      </c>
    </row>
    <row r="5">
      <c r="A5" s="4" t="inlineStr">
        <is>
          <t>Additions based on tax positions related to the current year</t>
        </is>
      </c>
      <c r="B5" s="5" t="n">
        <v>442</v>
      </c>
      <c r="C5" s="5" t="n">
        <v>385</v>
      </c>
      <c r="D5" s="5" t="n">
        <v>637</v>
      </c>
    </row>
    <row r="6">
      <c r="A6" s="4" t="inlineStr">
        <is>
          <t>Additions for tax positions of prior years</t>
        </is>
      </c>
      <c r="B6" s="5" t="n">
        <v>253</v>
      </c>
      <c r="C6" s="5" t="n">
        <v>996</v>
      </c>
      <c r="D6" s="5" t="n">
        <v>280</v>
      </c>
    </row>
    <row r="7">
      <c r="A7" s="4" t="inlineStr">
        <is>
          <t>Settlements</t>
        </is>
      </c>
      <c r="C7" s="5" t="n">
        <v>-705</v>
      </c>
    </row>
    <row r="8">
      <c r="A8" s="4" t="inlineStr">
        <is>
          <t>Reductions for tax positions of prior years</t>
        </is>
      </c>
      <c r="C8" s="5" t="n">
        <v>-3440</v>
      </c>
      <c r="D8" s="5" t="n">
        <v>-116</v>
      </c>
    </row>
    <row r="9">
      <c r="A9" s="4" t="inlineStr">
        <is>
          <t>Reductions due to lapse of applicable statutes</t>
        </is>
      </c>
      <c r="B9" s="5" t="n">
        <v>-744</v>
      </c>
      <c r="C9" s="5" t="n">
        <v>-609</v>
      </c>
      <c r="D9" s="5" t="n">
        <v>-999</v>
      </c>
    </row>
    <row r="10">
      <c r="A10" s="4" t="inlineStr">
        <is>
          <t>Adjustments due to foreign exchange rate movement</t>
        </is>
      </c>
      <c r="B10" s="5" t="n">
        <v>522</v>
      </c>
      <c r="C10" s="5" t="n">
        <v>459</v>
      </c>
      <c r="D10" s="5" t="n">
        <v>-386</v>
      </c>
    </row>
    <row r="11">
      <c r="A11" s="4" t="inlineStr">
        <is>
          <t>Ending balance</t>
        </is>
      </c>
      <c r="B11" s="7" t="n">
        <v>9542</v>
      </c>
      <c r="C11" s="7" t="n">
        <v>9069</v>
      </c>
      <c r="D11" s="7" t="n">
        <v>119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18" customWidth="1" min="9" max="9"/>
    <col width="62" customWidth="1" min="10" max="10"/>
  </cols>
  <sheetData>
    <row r="1">
      <c r="A1" s="1" t="inlineStr">
        <is>
          <t>Commitments and Contingencies (Details)</t>
        </is>
      </c>
      <c r="B1" s="2" t="inlineStr">
        <is>
          <t>Sep. 09, 2020patent</t>
        </is>
      </c>
      <c r="C1" s="2" t="inlineStr">
        <is>
          <t>Jun. 21, 2019patent</t>
        </is>
      </c>
      <c r="D1" s="2" t="inlineStr">
        <is>
          <t>Sep. 14, 2018patent</t>
        </is>
      </c>
      <c r="E1" s="2" t="inlineStr">
        <is>
          <t>Jul. 18, 2018patent</t>
        </is>
      </c>
      <c r="F1" s="2" t="inlineStr">
        <is>
          <t>Jul. 14, 2017patent</t>
        </is>
      </c>
      <c r="G1" s="2" t="inlineStr">
        <is>
          <t>Apr. 19, 2017patent</t>
        </is>
      </c>
      <c r="H1" s="2" t="inlineStr">
        <is>
          <t>Aug. 22, 2014patent</t>
        </is>
      </c>
      <c r="I1" s="2" t="inlineStr">
        <is>
          <t>Feb. 08, 2019case</t>
        </is>
      </c>
      <c r="J1" s="2" t="inlineStr">
        <is>
          <t>Dec. 31, 2020USD ($)claimpatentAppeal</t>
        </is>
      </c>
    </row>
    <row r="2">
      <c r="A2" s="3" t="inlineStr">
        <is>
          <t>Loss Contingencies [Line Items]</t>
        </is>
      </c>
    </row>
    <row r="3">
      <c r="A3" s="4" t="inlineStr">
        <is>
          <t>Number of days for non-cancellation of purchase obligations prior to expected shipment date</t>
        </is>
      </c>
      <c r="J3" s="4" t="inlineStr">
        <is>
          <t>30 days</t>
        </is>
      </c>
    </row>
    <row r="4">
      <c r="A4" s="4" t="inlineStr">
        <is>
          <t>Non-cancelable purchase commitments with suppliers | $</t>
        </is>
      </c>
      <c r="J4" s="7" t="n">
        <v>126100000</v>
      </c>
    </row>
    <row r="5">
      <c r="A5" s="4" t="inlineStr">
        <is>
          <t>Liabilities recorded for director and officer indemnification agreements | $</t>
        </is>
      </c>
      <c r="J5" s="5" t="n">
        <v>0</v>
      </c>
    </row>
    <row r="6">
      <c r="A6" s="4" t="inlineStr">
        <is>
          <t>Liabilities recorded for customers, distributors, and resellers indemnification agreements | $</t>
        </is>
      </c>
      <c r="J6" s="5" t="n">
        <v>0</v>
      </c>
    </row>
    <row r="7">
      <c r="A7" s="4" t="inlineStr">
        <is>
          <t>Liabilities for executive's employment agreements | $</t>
        </is>
      </c>
      <c r="J7" s="7" t="n">
        <v>0</v>
      </c>
    </row>
    <row r="8">
      <c r="A8" s="4" t="inlineStr">
        <is>
          <t>Change in control and severance agreements, Termination benefit available term description</t>
        </is>
      </c>
      <c r="J8" s="4" t="inlineStr">
        <is>
          <t>one month prior to or 12 months following a change in control</t>
        </is>
      </c>
    </row>
    <row r="9">
      <c r="A9" s="4" t="inlineStr">
        <is>
          <t>Percentage of excise tax rate under Section 4999 of tax code</t>
        </is>
      </c>
      <c r="J9" s="4" t="inlineStr">
        <is>
          <t>20.00%</t>
        </is>
      </c>
    </row>
    <row r="10">
      <c r="A10" s="4" t="inlineStr">
        <is>
          <t>Number of existing cases and proceedings that the Company currently believes are liking to have a material adverse effect on its financial position | claim | claim</t>
        </is>
      </c>
      <c r="J10" s="5" t="n">
        <v>0</v>
      </c>
    </row>
    <row r="11">
      <c r="A11" s="4" t="inlineStr">
        <is>
          <t>The future length the Company currently considered regarding existing cases and proceedings that are likely to have a material adverse effect on it (in months)</t>
        </is>
      </c>
      <c r="J11" s="4" t="inlineStr">
        <is>
          <t>12 months</t>
        </is>
      </c>
    </row>
    <row r="12">
      <c r="A12" s="4" t="inlineStr">
        <is>
          <t>Number of class action lawsuits | case</t>
        </is>
      </c>
      <c r="I12" s="5" t="n">
        <v>6</v>
      </c>
    </row>
    <row r="13">
      <c r="A13" s="4" t="inlineStr">
        <is>
          <t>Netgear and Arlo</t>
        </is>
      </c>
    </row>
    <row r="14">
      <c r="A14" s="3" t="inlineStr">
        <is>
          <t>Loss Contingencies [Line Items]</t>
        </is>
      </c>
    </row>
    <row r="15">
      <c r="A15" s="4" t="inlineStr">
        <is>
          <t>Number of class action lawsuits | case</t>
        </is>
      </c>
      <c r="I15" s="5" t="n">
        <v>4</v>
      </c>
    </row>
    <row r="16">
      <c r="A16" s="4" t="inlineStr">
        <is>
          <t>NETGEAR</t>
        </is>
      </c>
    </row>
    <row r="17">
      <c r="A17" s="3" t="inlineStr">
        <is>
          <t>Loss Contingencies [Line Items]</t>
        </is>
      </c>
    </row>
    <row r="18">
      <c r="A18" s="4" t="inlineStr">
        <is>
          <t>Number of class action lawsuits | case</t>
        </is>
      </c>
      <c r="I18" s="5" t="n">
        <v>5</v>
      </c>
    </row>
    <row r="19">
      <c r="A19" s="4" t="inlineStr">
        <is>
          <t>Arlo</t>
        </is>
      </c>
    </row>
    <row r="20">
      <c r="A20" s="3" t="inlineStr">
        <is>
          <t>Loss Contingencies [Line Items]</t>
        </is>
      </c>
    </row>
    <row r="21">
      <c r="A21" s="4" t="inlineStr">
        <is>
          <t>Number of class action lawsuits | case</t>
        </is>
      </c>
      <c r="I21" s="5" t="n">
        <v>2</v>
      </c>
    </row>
    <row r="22">
      <c r="A22" s="4" t="inlineStr">
        <is>
          <t>Via Vadis v. NETGEAR</t>
        </is>
      </c>
    </row>
    <row r="23">
      <c r="A23" s="3" t="inlineStr">
        <is>
          <t>Loss Contingencies [Line Items]</t>
        </is>
      </c>
    </row>
    <row r="24">
      <c r="A24" s="4" t="inlineStr">
        <is>
          <t>Number of patents accused of infringing upon</t>
        </is>
      </c>
      <c r="H24" s="5" t="n">
        <v>3</v>
      </c>
    </row>
    <row r="25">
      <c r="A25" s="4" t="inlineStr">
        <is>
          <t>Vivato v. NETGEAR</t>
        </is>
      </c>
    </row>
    <row r="26">
      <c r="A26" s="3" t="inlineStr">
        <is>
          <t>Loss Contingencies [Line Items]</t>
        </is>
      </c>
    </row>
    <row r="27">
      <c r="A27" s="4" t="inlineStr">
        <is>
          <t>Number of patents under litigation</t>
        </is>
      </c>
      <c r="G27" s="5" t="n">
        <v>3</v>
      </c>
    </row>
    <row r="28">
      <c r="A28" s="4" t="inlineStr">
        <is>
          <t>Hera Wireless v. NETGEAR</t>
        </is>
      </c>
    </row>
    <row r="29">
      <c r="A29" s="3" t="inlineStr">
        <is>
          <t>Loss Contingencies [Line Items]</t>
        </is>
      </c>
    </row>
    <row r="30">
      <c r="A30" s="4" t="inlineStr">
        <is>
          <t>Number of patents accused of infringing upon</t>
        </is>
      </c>
      <c r="D30" s="5" t="n">
        <v>6</v>
      </c>
      <c r="E30" s="5" t="n">
        <v>3</v>
      </c>
      <c r="F30" s="5" t="n">
        <v>3</v>
      </c>
      <c r="J30" s="5" t="n">
        <v>9</v>
      </c>
    </row>
    <row r="31">
      <c r="A31" s="4" t="inlineStr">
        <is>
          <t>Number of patents claims canceled</t>
        </is>
      </c>
      <c r="J31" s="5" t="n">
        <v>8</v>
      </c>
    </row>
    <row r="32">
      <c r="A32" s="4" t="inlineStr">
        <is>
          <t>Number of appeals withdrawn | Appeal</t>
        </is>
      </c>
      <c r="J32" s="5" t="n">
        <v>7</v>
      </c>
    </row>
    <row r="33">
      <c r="A33" s="4" t="inlineStr">
        <is>
          <t>Aegis 11 S.A. v. NETGEAR [Member]</t>
        </is>
      </c>
    </row>
    <row r="34">
      <c r="A34" s="3" t="inlineStr">
        <is>
          <t>Loss Contingencies [Line Items]</t>
        </is>
      </c>
    </row>
    <row r="35">
      <c r="A35" s="4" t="inlineStr">
        <is>
          <t>Number of patents accused of infringing upon</t>
        </is>
      </c>
      <c r="C35" s="5" t="n">
        <v>3</v>
      </c>
    </row>
    <row r="36">
      <c r="A36" s="4" t="inlineStr">
        <is>
          <t>Number of patents</t>
        </is>
      </c>
      <c r="B36" s="5" t="n">
        <v>3</v>
      </c>
    </row>
    <row r="37">
      <c r="A37" s="4" t="inlineStr">
        <is>
          <t>Number of patents dismissed</t>
        </is>
      </c>
      <c r="B37" s="5" t="n">
        <v>1</v>
      </c>
    </row>
    <row r="38">
      <c r="A38" s="4" t="inlineStr">
        <is>
          <t>Chief Executive Officer</t>
        </is>
      </c>
    </row>
    <row r="39">
      <c r="A39" s="3" t="inlineStr">
        <is>
          <t>Loss Contingencies [Line Items]</t>
        </is>
      </c>
    </row>
    <row r="40">
      <c r="A40" s="4" t="inlineStr">
        <is>
          <t>Period of health benefits continuation (in months)</t>
        </is>
      </c>
      <c r="J40" s="4" t="inlineStr">
        <is>
          <t>12 months</t>
        </is>
      </c>
    </row>
    <row r="41">
      <c r="A41" s="4" t="inlineStr">
        <is>
          <t>Accelerated vesting period, unvested equity awards (in months)</t>
        </is>
      </c>
      <c r="J41" s="4" t="inlineStr">
        <is>
          <t>12 months</t>
        </is>
      </c>
    </row>
    <row r="42">
      <c r="A42" s="4" t="inlineStr">
        <is>
          <t>Annual base salary and target annual bonus multiple for cash severance</t>
        </is>
      </c>
      <c r="J42" s="4" t="inlineStr">
        <is>
          <t>200.00%</t>
        </is>
      </c>
    </row>
    <row r="43">
      <c r="A43" s="4" t="inlineStr">
        <is>
          <t>Period of health benefits continuation subsequent to change of company control (in months)</t>
        </is>
      </c>
      <c r="J43" s="4" t="inlineStr">
        <is>
          <t>24 months</t>
        </is>
      </c>
    </row>
    <row r="44">
      <c r="A44" s="4" t="inlineStr">
        <is>
          <t>Other Key Executives</t>
        </is>
      </c>
    </row>
    <row r="45">
      <c r="A45" s="3" t="inlineStr">
        <is>
          <t>Loss Contingencies [Line Items]</t>
        </is>
      </c>
    </row>
    <row r="46">
      <c r="A46" s="4" t="inlineStr">
        <is>
          <t>Annual base salary and target annual bonus multiple for cash severance</t>
        </is>
      </c>
      <c r="J46" s="4" t="inlineStr">
        <is>
          <t>100.00%</t>
        </is>
      </c>
    </row>
    <row r="47">
      <c r="A47" s="4" t="inlineStr">
        <is>
          <t>Period of health benefits continuation subsequent to change of company control (in months)</t>
        </is>
      </c>
      <c r="J47" s="4" t="inlineStr">
        <is>
          <t>12 months</t>
        </is>
      </c>
    </row>
    <row r="48">
      <c r="A48" s="4" t="inlineStr">
        <is>
          <t>46 to 60 Days</t>
        </is>
      </c>
    </row>
    <row r="49">
      <c r="A49" s="3" t="inlineStr">
        <is>
          <t>Loss Contingencies [Line Items]</t>
        </is>
      </c>
    </row>
    <row r="50">
      <c r="A50" s="4" t="inlineStr">
        <is>
          <t>Percentage of cancelable orders</t>
        </is>
      </c>
      <c r="J50" s="4" t="inlineStr">
        <is>
          <t>50.00%</t>
        </is>
      </c>
    </row>
    <row r="51">
      <c r="A51" s="4" t="inlineStr">
        <is>
          <t>31 to 45 Days</t>
        </is>
      </c>
    </row>
    <row r="52">
      <c r="A52" s="3" t="inlineStr">
        <is>
          <t>Loss Contingencies [Line Items]</t>
        </is>
      </c>
    </row>
    <row r="53">
      <c r="A53" s="4" t="inlineStr">
        <is>
          <t>Percentage of cancelable orders</t>
        </is>
      </c>
      <c r="J53" s="4" t="inlineStr">
        <is>
          <t>25.00%</t>
        </is>
      </c>
    </row>
    <row r="54">
      <c r="A54" s="4" t="inlineStr">
        <is>
          <t>Non-Trade Activities</t>
        </is>
      </c>
    </row>
    <row r="55">
      <c r="A55" s="3" t="inlineStr">
        <is>
          <t>Loss Contingencies [Line Items]</t>
        </is>
      </c>
    </row>
    <row r="56">
      <c r="A56" s="4" t="inlineStr">
        <is>
          <t>Long-term, non-cancellable purchase commitments | $</t>
        </is>
      </c>
      <c r="J56" s="7" t="n">
        <v>15800000</v>
      </c>
    </row>
    <row r="57">
      <c r="A57" s="4" t="inlineStr">
        <is>
          <t>Minimum | 46 to 60 Days</t>
        </is>
      </c>
    </row>
    <row r="58">
      <c r="A58" s="3" t="inlineStr">
        <is>
          <t>Loss Contingencies [Line Items]</t>
        </is>
      </c>
    </row>
    <row r="59">
      <c r="A59" s="4" t="inlineStr">
        <is>
          <t>Required notice period prior to expected shipment date</t>
        </is>
      </c>
      <c r="J59" s="4" t="inlineStr">
        <is>
          <t>46 days</t>
        </is>
      </c>
    </row>
    <row r="60">
      <c r="A60" s="4" t="inlineStr">
        <is>
          <t>Minimum | 31 to 45 Days</t>
        </is>
      </c>
    </row>
    <row r="61">
      <c r="A61" s="3" t="inlineStr">
        <is>
          <t>Loss Contingencies [Line Items]</t>
        </is>
      </c>
    </row>
    <row r="62">
      <c r="A62" s="4" t="inlineStr">
        <is>
          <t>Required notice period prior to expected shipment date</t>
        </is>
      </c>
      <c r="J62" s="4" t="inlineStr">
        <is>
          <t>31 days</t>
        </is>
      </c>
    </row>
    <row r="63">
      <c r="A63" s="4" t="inlineStr">
        <is>
          <t>Maximum</t>
        </is>
      </c>
    </row>
    <row r="64">
      <c r="A64" s="3" t="inlineStr">
        <is>
          <t>Loss Contingencies [Line Items]</t>
        </is>
      </c>
    </row>
    <row r="65">
      <c r="A65" s="4" t="inlineStr">
        <is>
          <t>Ordering horizon extended period</t>
        </is>
      </c>
      <c r="J65" s="4" t="inlineStr">
        <is>
          <t>15 months</t>
        </is>
      </c>
    </row>
    <row r="66">
      <c r="A66" s="4" t="inlineStr">
        <is>
          <t>Maximum | 46 to 60 Days</t>
        </is>
      </c>
    </row>
    <row r="67">
      <c r="A67" s="3" t="inlineStr">
        <is>
          <t>Loss Contingencies [Line Items]</t>
        </is>
      </c>
    </row>
    <row r="68">
      <c r="A68" s="4" t="inlineStr">
        <is>
          <t>Required notice period prior to expected shipment date</t>
        </is>
      </c>
      <c r="J68" s="4" t="inlineStr">
        <is>
          <t>60 days</t>
        </is>
      </c>
    </row>
    <row r="69">
      <c r="A69" s="4" t="inlineStr">
        <is>
          <t>Maximum | 31 to 45 Days</t>
        </is>
      </c>
    </row>
    <row r="70">
      <c r="A70" s="3" t="inlineStr">
        <is>
          <t>Loss Contingencies [Line Items]</t>
        </is>
      </c>
    </row>
    <row r="71">
      <c r="A71" s="4" t="inlineStr">
        <is>
          <t>Required notice period prior to expected shipment date</t>
        </is>
      </c>
      <c r="J71" s="4" t="inlineStr">
        <is>
          <t>45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Schedule of Changes in Warranty Obligations)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Movement in Standard Product Warranty Accrual [Roll Forward]</t>
        </is>
      </c>
    </row>
    <row r="4">
      <c r="A4" s="4" t="inlineStr">
        <is>
          <t>Balance as of beginning of the period</t>
        </is>
      </c>
      <c r="B4" s="7" t="n">
        <v>10556</v>
      </c>
      <c r="C4" s="7" t="n">
        <v>14412</v>
      </c>
      <c r="D4" s="7" t="n">
        <v>44068</v>
      </c>
    </row>
    <row r="5">
      <c r="A5" s="4" t="inlineStr">
        <is>
          <t>Reclassified to sales returns upon adoption of ASC 606</t>
        </is>
      </c>
      <c r="B5" s="5" t="n">
        <v>0</v>
      </c>
      <c r="C5" s="5" t="n">
        <v>0</v>
      </c>
      <c r="D5" s="5" t="n">
        <v>-29147</v>
      </c>
    </row>
    <row r="6">
      <c r="A6" s="4" t="inlineStr">
        <is>
          <t>Provision for warranty liability made during the period</t>
        </is>
      </c>
      <c r="B6" s="5" t="n">
        <v>7330</v>
      </c>
      <c r="C6" s="5" t="n">
        <v>7050</v>
      </c>
      <c r="D6" s="5" t="n">
        <v>12783</v>
      </c>
    </row>
    <row r="7">
      <c r="A7" s="4" t="inlineStr">
        <is>
          <t>Settlements made during the period</t>
        </is>
      </c>
      <c r="B7" s="5" t="n">
        <v>-8646</v>
      </c>
      <c r="C7" s="5" t="n">
        <v>-10906</v>
      </c>
      <c r="D7" s="5" t="n">
        <v>-13292</v>
      </c>
    </row>
    <row r="8">
      <c r="A8" s="4" t="inlineStr">
        <is>
          <t>Balance as of end of the period</t>
        </is>
      </c>
      <c r="B8" s="5" t="n">
        <v>9240</v>
      </c>
      <c r="C8" s="5" t="n">
        <v>10556</v>
      </c>
      <c r="D8" s="7" t="n">
        <v>14412</v>
      </c>
    </row>
    <row r="9">
      <c r="A9" s="4" t="inlineStr">
        <is>
          <t>Sales returns</t>
        </is>
      </c>
      <c r="B9" s="7" t="n">
        <v>66972</v>
      </c>
      <c r="C9" s="7" t="n">
        <v>52612</v>
      </c>
    </row>
    <row r="10">
      <c r="A10" s="4" t="inlineStr">
        <is>
          <t>Difference between Revenue Guidance in Effect before and after Topic 606 | Accounting Standards Update 2014-09</t>
        </is>
      </c>
    </row>
    <row r="11">
      <c r="A11" s="3" t="inlineStr">
        <is>
          <t>Movement in Standard Product Warranty Accrual [Roll Forward]</t>
        </is>
      </c>
    </row>
    <row r="12">
      <c r="A12" s="4" t="inlineStr">
        <is>
          <t>Sales returns</t>
        </is>
      </c>
      <c r="E12" s="7" t="n">
        <v>29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arrative) (Details) - USD ($) shares in Thousand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Shares remaining authorized for repurchase (in shares)</t>
        </is>
      </c>
      <c r="B4" s="5" t="n">
        <v>2600</v>
      </c>
    </row>
    <row r="5">
      <c r="A5" s="4" t="inlineStr">
        <is>
          <t>Stock repurchased (in shares)</t>
        </is>
      </c>
      <c r="B5" s="5" t="n">
        <v>900</v>
      </c>
      <c r="C5" s="5" t="n">
        <v>2400</v>
      </c>
      <c r="D5" s="5" t="n">
        <v>500</v>
      </c>
    </row>
    <row r="6">
      <c r="A6" s="4" t="inlineStr">
        <is>
          <t>Cost of stock repurchased</t>
        </is>
      </c>
      <c r="B6" s="7" t="n">
        <v>23801</v>
      </c>
      <c r="C6" s="7" t="n">
        <v>75946</v>
      </c>
      <c r="D6" s="7" t="n">
        <v>30000</v>
      </c>
    </row>
    <row r="7">
      <c r="A7" s="4" t="inlineStr">
        <is>
          <t>RSU withholdings (in shares)</t>
        </is>
      </c>
      <c r="B7" s="5" t="n">
        <v>198</v>
      </c>
      <c r="C7" s="5" t="n">
        <v>198</v>
      </c>
      <c r="D7" s="5" t="n">
        <v>138</v>
      </c>
    </row>
    <row r="8">
      <c r="A8" s="4" t="inlineStr">
        <is>
          <t>RSU withholdings</t>
        </is>
      </c>
      <c r="B8" s="7" t="n">
        <v>5090</v>
      </c>
      <c r="C8" s="7" t="n">
        <v>6521</v>
      </c>
      <c r="D8" s="7" t="n">
        <v>80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hanges in Accumulated Other Comprehensive Income (Loss) by Component) (Details) - USD ($)</t>
        </is>
      </c>
      <c r="B1" s="2" t="inlineStr">
        <is>
          <t>12 Months Ended</t>
        </is>
      </c>
    </row>
    <row r="2">
      <c r="B2" s="2" t="inlineStr">
        <is>
          <t>Dec. 31, 2020</t>
        </is>
      </c>
      <c r="C2" s="2" t="inlineStr">
        <is>
          <t>Dec. 31, 2019</t>
        </is>
      </c>
      <c r="D2" s="2" t="inlineStr">
        <is>
          <t>Dec. 31, 2018</t>
        </is>
      </c>
    </row>
    <row r="3">
      <c r="A3" s="3" t="inlineStr">
        <is>
          <t>Estimated tax benefit (provision)</t>
        </is>
      </c>
    </row>
    <row r="4">
      <c r="A4" s="4" t="inlineStr">
        <is>
          <t>Beginning balance</t>
        </is>
      </c>
      <c r="B4" s="7" t="n">
        <v>1000</v>
      </c>
      <c r="C4" s="7" t="n">
        <v>11000</v>
      </c>
      <c r="D4" s="7" t="n">
        <v>133000</v>
      </c>
    </row>
    <row r="5">
      <c r="A5" s="4" t="inlineStr">
        <is>
          <t>Other comprehensive income (loss) before reclassifications</t>
        </is>
      </c>
      <c r="B5" s="5" t="n">
        <v>174000</v>
      </c>
      <c r="C5" s="5" t="n">
        <v>-332000</v>
      </c>
      <c r="D5" s="5" t="n">
        <v>-249000</v>
      </c>
    </row>
    <row r="6">
      <c r="A6" s="4" t="inlineStr">
        <is>
          <t>Less: Amount reclassified from accumulated other comprehensive income (loss)</t>
        </is>
      </c>
      <c r="B6" s="5" t="n">
        <v>166000</v>
      </c>
      <c r="C6" s="5" t="n">
        <v>-322000</v>
      </c>
      <c r="D6" s="5" t="n">
        <v>-123000</v>
      </c>
    </row>
    <row r="7">
      <c r="A7" s="4" t="inlineStr">
        <is>
          <t>Net current period other comprehensive income (loss)</t>
        </is>
      </c>
      <c r="B7" s="5" t="n">
        <v>8000</v>
      </c>
      <c r="C7" s="5" t="n">
        <v>-10000</v>
      </c>
      <c r="D7" s="5" t="n">
        <v>-126000</v>
      </c>
    </row>
    <row r="8">
      <c r="A8" s="4" t="inlineStr">
        <is>
          <t>Distribution of Arlo</t>
        </is>
      </c>
      <c r="D8" s="5" t="n">
        <v>4000</v>
      </c>
    </row>
    <row r="9">
      <c r="A9" s="4" t="inlineStr">
        <is>
          <t>Ending balance</t>
        </is>
      </c>
      <c r="B9" s="5" t="n">
        <v>9000</v>
      </c>
      <c r="C9" s="5" t="n">
        <v>1000</v>
      </c>
      <c r="D9" s="5" t="n">
        <v>11000</v>
      </c>
    </row>
    <row r="10">
      <c r="A10" s="3" t="inlineStr">
        <is>
          <t>AOCI, after tax</t>
        </is>
      </c>
    </row>
    <row r="11">
      <c r="A11" s="4" t="inlineStr">
        <is>
          <t>Beginning balance</t>
        </is>
      </c>
      <c r="B11" s="5" t="n">
        <v>608693000</v>
      </c>
      <c r="C11" s="5" t="n">
        <v>627552000</v>
      </c>
      <c r="D11" s="5" t="n">
        <v>730485000</v>
      </c>
    </row>
    <row r="12">
      <c r="A12" s="4" t="inlineStr">
        <is>
          <t>Other comprehensive income (loss) before reclassifications</t>
        </is>
      </c>
      <c r="B12" s="5" t="n">
        <v>-682000</v>
      </c>
      <c r="C12" s="5" t="n">
        <v>1249000</v>
      </c>
      <c r="D12" s="5" t="n">
        <v>1301000</v>
      </c>
    </row>
    <row r="13">
      <c r="A13" s="4" t="inlineStr">
        <is>
          <t>Less: Amount reclassified from accumulated other comprehensive income (loss)</t>
        </is>
      </c>
      <c r="B13" s="5" t="n">
        <v>-626000</v>
      </c>
      <c r="C13" s="5" t="n">
        <v>1213000</v>
      </c>
      <c r="D13" s="5" t="n">
        <v>465000</v>
      </c>
    </row>
    <row r="14">
      <c r="A14" s="4" t="inlineStr">
        <is>
          <t>Net current period other comprehensive income (loss)</t>
        </is>
      </c>
      <c r="B14" s="5" t="n">
        <v>-56000</v>
      </c>
      <c r="C14" s="5" t="n">
        <v>36000</v>
      </c>
      <c r="D14" s="5" t="n">
        <v>836000</v>
      </c>
    </row>
    <row r="15">
      <c r="A15" s="4" t="inlineStr">
        <is>
          <t>Distribution of Arlo</t>
        </is>
      </c>
      <c r="D15" s="5" t="n">
        <v>0</v>
      </c>
    </row>
    <row r="16">
      <c r="A16" s="4" t="inlineStr">
        <is>
          <t>Ending balance</t>
        </is>
      </c>
      <c r="B16" s="5" t="n">
        <v>689384000</v>
      </c>
      <c r="C16" s="5" t="n">
        <v>608693000</v>
      </c>
      <c r="D16" s="5" t="n">
        <v>627552000</v>
      </c>
    </row>
    <row r="17">
      <c r="A17" s="4" t="inlineStr">
        <is>
          <t>Unrealized gains (losses) on available-for-sale investments</t>
        </is>
      </c>
    </row>
    <row r="18">
      <c r="A18" s="3" t="inlineStr">
        <is>
          <t>AOCI, before tax</t>
        </is>
      </c>
    </row>
    <row r="19">
      <c r="A19" s="4" t="inlineStr">
        <is>
          <t>Beginning balance</t>
        </is>
      </c>
      <c r="B19" s="5" t="n">
        <v>-2000</v>
      </c>
      <c r="C19" s="5" t="n">
        <v>-18000</v>
      </c>
      <c r="D19" s="5" t="n">
        <v>-146000</v>
      </c>
    </row>
    <row r="20">
      <c r="A20" s="4" t="inlineStr">
        <is>
          <t>Other comprehensive income (loss) before reclassifications</t>
        </is>
      </c>
      <c r="B20" s="5" t="n">
        <v>0</v>
      </c>
      <c r="C20" s="5" t="n">
        <v>16000</v>
      </c>
      <c r="D20" s="5" t="n">
        <v>128000</v>
      </c>
    </row>
    <row r="21">
      <c r="A21" s="4" t="inlineStr">
        <is>
          <t>Less: Amount reclassified from accumulated other comprehensive income (loss)</t>
        </is>
      </c>
      <c r="B21" s="5" t="n">
        <v>0</v>
      </c>
      <c r="C21" s="5" t="n">
        <v>0</v>
      </c>
      <c r="D21" s="5" t="n">
        <v>0</v>
      </c>
    </row>
    <row r="22">
      <c r="A22" s="4" t="inlineStr">
        <is>
          <t>Net current period other comprehensive income (loss)</t>
        </is>
      </c>
      <c r="B22" s="5" t="n">
        <v>0</v>
      </c>
      <c r="C22" s="5" t="n">
        <v>16000</v>
      </c>
      <c r="D22" s="5" t="n">
        <v>128000</v>
      </c>
    </row>
    <row r="23">
      <c r="A23" s="4" t="inlineStr">
        <is>
          <t>Distribution of Arlo</t>
        </is>
      </c>
      <c r="D23" s="5" t="n">
        <v>0</v>
      </c>
    </row>
    <row r="24">
      <c r="A24" s="4" t="inlineStr">
        <is>
          <t>Ending balance</t>
        </is>
      </c>
      <c r="B24" s="5" t="n">
        <v>-2000</v>
      </c>
      <c r="C24" s="5" t="n">
        <v>-2000</v>
      </c>
      <c r="D24" s="5" t="n">
        <v>-18000</v>
      </c>
    </row>
    <row r="25">
      <c r="A25" s="4" t="inlineStr">
        <is>
          <t>Unrealized gains (losses) on derivatives</t>
        </is>
      </c>
    </row>
    <row r="26">
      <c r="A26" s="3" t="inlineStr">
        <is>
          <t>AOCI, before tax</t>
        </is>
      </c>
    </row>
    <row r="27">
      <c r="A27" s="4" t="inlineStr">
        <is>
          <t>Beginning balance</t>
        </is>
      </c>
      <c r="B27" s="5" t="n">
        <v>22000</v>
      </c>
      <c r="C27" s="5" t="n">
        <v>-8000</v>
      </c>
      <c r="D27" s="5" t="n">
        <v>-838000</v>
      </c>
    </row>
    <row r="28">
      <c r="A28" s="4" t="inlineStr">
        <is>
          <t>Other comprehensive income (loss) before reclassifications</t>
        </is>
      </c>
      <c r="B28" s="5" t="n">
        <v>-856000</v>
      </c>
      <c r="C28" s="5" t="n">
        <v>1565000</v>
      </c>
      <c r="D28" s="5" t="n">
        <v>1422000</v>
      </c>
    </row>
    <row r="29">
      <c r="A29" s="4" t="inlineStr">
        <is>
          <t>Less: Amount reclassified from accumulated other comprehensive income (loss)</t>
        </is>
      </c>
      <c r="B29" s="5" t="n">
        <v>-792000</v>
      </c>
      <c r="C29" s="5" t="n">
        <v>1535000</v>
      </c>
      <c r="D29" s="5" t="n">
        <v>588000</v>
      </c>
    </row>
    <row r="30">
      <c r="A30" s="4" t="inlineStr">
        <is>
          <t>Net current period other comprehensive income (loss)</t>
        </is>
      </c>
      <c r="B30" s="5" t="n">
        <v>-64000</v>
      </c>
      <c r="C30" s="5" t="n">
        <v>30000</v>
      </c>
      <c r="D30" s="5" t="n">
        <v>834000</v>
      </c>
    </row>
    <row r="31">
      <c r="A31" s="4" t="inlineStr">
        <is>
          <t>Distribution of Arlo</t>
        </is>
      </c>
      <c r="D31" s="5" t="n">
        <v>-4000</v>
      </c>
    </row>
    <row r="32">
      <c r="A32" s="4" t="inlineStr">
        <is>
          <t>Ending balance</t>
        </is>
      </c>
      <c r="B32" s="5" t="n">
        <v>-42000</v>
      </c>
      <c r="C32" s="5" t="n">
        <v>22000</v>
      </c>
      <c r="D32" s="5" t="n">
        <v>-8000</v>
      </c>
    </row>
    <row r="33">
      <c r="A33" s="4" t="inlineStr">
        <is>
          <t>AOCI</t>
        </is>
      </c>
    </row>
    <row r="34">
      <c r="A34" s="3" t="inlineStr">
        <is>
          <t>AOCI, after tax</t>
        </is>
      </c>
    </row>
    <row r="35">
      <c r="A35" s="4" t="inlineStr">
        <is>
          <t>Beginning balance</t>
        </is>
      </c>
      <c r="B35" s="5" t="n">
        <v>21000</v>
      </c>
      <c r="C35" s="5" t="n">
        <v>-15000</v>
      </c>
      <c r="D35" s="5" t="n">
        <v>-851000</v>
      </c>
    </row>
    <row r="36">
      <c r="A36" s="4" t="inlineStr">
        <is>
          <t>Ending balance</t>
        </is>
      </c>
      <c r="B36" s="7" t="n">
        <v>-35000</v>
      </c>
      <c r="C36" s="7" t="n">
        <v>21000</v>
      </c>
      <c r="D36" s="7" t="n">
        <v>-1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Schedule of Reclassifications out of AOCI)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Reclassification Out of Accumulated Other Comprehensive Income [Line Items]</t>
        </is>
      </c>
    </row>
    <row r="4">
      <c r="A4" s="4" t="inlineStr">
        <is>
          <t>Net revenue</t>
        </is>
      </c>
      <c r="B4" s="7" t="n">
        <v>367073</v>
      </c>
      <c r="C4" s="7" t="n">
        <v>378114</v>
      </c>
      <c r="D4" s="7" t="n">
        <v>280052</v>
      </c>
      <c r="E4" s="7" t="n">
        <v>229963</v>
      </c>
      <c r="F4" s="7" t="n">
        <v>252971</v>
      </c>
      <c r="G4" s="7" t="n">
        <v>265858</v>
      </c>
      <c r="H4" s="7" t="n">
        <v>230852</v>
      </c>
      <c r="I4" s="7" t="n">
        <v>249082</v>
      </c>
      <c r="J4" s="7" t="n">
        <v>1255202</v>
      </c>
      <c r="K4" s="7" t="n">
        <v>998763</v>
      </c>
      <c r="L4" s="7" t="n">
        <v>1058816</v>
      </c>
    </row>
    <row r="5">
      <c r="A5" s="4" t="inlineStr">
        <is>
          <t>Cost of revenue</t>
        </is>
      </c>
      <c r="J5" s="5" t="n">
        <v>883050</v>
      </c>
      <c r="K5" s="5" t="n">
        <v>704535</v>
      </c>
      <c r="L5" s="5" t="n">
        <v>717118</v>
      </c>
    </row>
    <row r="6">
      <c r="A6" s="4" t="inlineStr">
        <is>
          <t>Research and development</t>
        </is>
      </c>
      <c r="J6" s="5" t="n">
        <v>88788</v>
      </c>
      <c r="K6" s="5" t="n">
        <v>77982</v>
      </c>
      <c r="L6" s="5" t="n">
        <v>82416</v>
      </c>
    </row>
    <row r="7">
      <c r="A7" s="4" t="inlineStr">
        <is>
          <t>Sales and marketing</t>
        </is>
      </c>
      <c r="J7" s="5" t="n">
        <v>147854</v>
      </c>
      <c r="K7" s="5" t="n">
        <v>138150</v>
      </c>
      <c r="L7" s="5" t="n">
        <v>152569</v>
      </c>
    </row>
    <row r="8">
      <c r="A8" s="4" t="inlineStr">
        <is>
          <t>General and administrative</t>
        </is>
      </c>
      <c r="J8" s="5" t="n">
        <v>61148</v>
      </c>
      <c r="K8" s="5" t="n">
        <v>49432</v>
      </c>
      <c r="L8" s="5" t="n">
        <v>64857</v>
      </c>
    </row>
    <row r="9">
      <c r="A9" s="4" t="inlineStr">
        <is>
          <t>Income before income taxes</t>
        </is>
      </c>
      <c r="J9" s="5" t="n">
        <v>70803</v>
      </c>
      <c r="K9" s="5" t="n">
        <v>29571</v>
      </c>
      <c r="L9" s="5" t="n">
        <v>43204</v>
      </c>
    </row>
    <row r="10">
      <c r="A10" s="4" t="inlineStr">
        <is>
          <t>Tax impact from continuing operations</t>
        </is>
      </c>
      <c r="B10" s="5" t="n">
        <v>-2531</v>
      </c>
      <c r="C10" s="5" t="n">
        <v>-6214</v>
      </c>
      <c r="D10" s="5" t="n">
        <v>-3247</v>
      </c>
      <c r="E10" s="5" t="n">
        <v>-518</v>
      </c>
      <c r="F10" s="5" t="n">
        <v>-1045</v>
      </c>
      <c r="G10" s="5" t="n">
        <v>228</v>
      </c>
      <c r="H10" s="5" t="n">
        <v>-756</v>
      </c>
      <c r="I10" s="5" t="n">
        <v>-2207</v>
      </c>
      <c r="J10" s="5" t="n">
        <v>-12510</v>
      </c>
      <c r="K10" s="5" t="n">
        <v>-3780</v>
      </c>
      <c r="L10" s="5" t="n">
        <v>-25878</v>
      </c>
    </row>
    <row r="11">
      <c r="A11" s="4" t="inlineStr">
        <is>
          <t>Net income from continuing operations</t>
        </is>
      </c>
      <c r="J11" s="5" t="n">
        <v>58293</v>
      </c>
      <c r="K11" s="5" t="n">
        <v>25791</v>
      </c>
      <c r="L11" s="5" t="n">
        <v>17326</v>
      </c>
    </row>
    <row r="12">
      <c r="A12" s="4" t="inlineStr">
        <is>
          <t>Net loss from discontinued operations, net of tax</t>
        </is>
      </c>
      <c r="J12" s="5" t="n">
        <v>0</v>
      </c>
      <c r="K12" s="5" t="n">
        <v>0</v>
      </c>
      <c r="L12" s="5" t="n">
        <v>-35655</v>
      </c>
    </row>
    <row r="13">
      <c r="A13" s="4" t="inlineStr">
        <is>
          <t>Net income (loss)</t>
        </is>
      </c>
      <c r="B13" s="7" t="n">
        <v>30948</v>
      </c>
      <c r="C13" s="7" t="n">
        <v>25535</v>
      </c>
      <c r="D13" s="7" t="n">
        <v>5983</v>
      </c>
      <c r="E13" s="7" t="n">
        <v>-4173</v>
      </c>
      <c r="F13" s="7" t="n">
        <v>-420</v>
      </c>
      <c r="G13" s="7" t="n">
        <v>12529</v>
      </c>
      <c r="H13" s="7" t="n">
        <v>839</v>
      </c>
      <c r="I13" s="7" t="n">
        <v>12843</v>
      </c>
      <c r="J13" s="5" t="n">
        <v>58293</v>
      </c>
      <c r="K13" s="5" t="n">
        <v>25791</v>
      </c>
      <c r="L13" s="5" t="n">
        <v>-18329</v>
      </c>
    </row>
    <row r="14">
      <c r="A14" s="4" t="inlineStr">
        <is>
          <t>Amount Reclassified from AOCI</t>
        </is>
      </c>
    </row>
    <row r="15">
      <c r="A15" s="3" t="inlineStr">
        <is>
          <t>Reclassification Out of Accumulated Other Comprehensive Income [Line Items]</t>
        </is>
      </c>
    </row>
    <row r="16">
      <c r="A16" s="4" t="inlineStr">
        <is>
          <t>Net revenue</t>
        </is>
      </c>
      <c r="J16" s="5" t="n">
        <v>-954</v>
      </c>
      <c r="K16" s="5" t="n">
        <v>1929</v>
      </c>
      <c r="L16" s="5" t="n">
        <v>665</v>
      </c>
    </row>
    <row r="17">
      <c r="A17" s="4" t="inlineStr">
        <is>
          <t>Cost of revenue</t>
        </is>
      </c>
      <c r="J17" s="5" t="n">
        <v>2</v>
      </c>
      <c r="K17" s="5" t="n">
        <v>-12</v>
      </c>
      <c r="L17" s="5" t="n">
        <v>-9</v>
      </c>
    </row>
    <row r="18">
      <c r="A18" s="4" t="inlineStr">
        <is>
          <t>Research and development</t>
        </is>
      </c>
      <c r="J18" s="5" t="n">
        <v>9</v>
      </c>
      <c r="K18" s="5" t="n">
        <v>-57</v>
      </c>
      <c r="L18" s="5" t="n">
        <v>83</v>
      </c>
    </row>
    <row r="19">
      <c r="A19" s="4" t="inlineStr">
        <is>
          <t>Sales and marketing</t>
        </is>
      </c>
      <c r="J19" s="5" t="n">
        <v>124</v>
      </c>
      <c r="K19" s="5" t="n">
        <v>-284</v>
      </c>
      <c r="L19" s="5" t="n">
        <v>-102</v>
      </c>
    </row>
    <row r="20">
      <c r="A20" s="4" t="inlineStr">
        <is>
          <t>General and administrative</t>
        </is>
      </c>
      <c r="J20" s="5" t="n">
        <v>27</v>
      </c>
      <c r="K20" s="5" t="n">
        <v>-41</v>
      </c>
      <c r="L20" s="5" t="n">
        <v>-53</v>
      </c>
    </row>
    <row r="21">
      <c r="A21" s="4" t="inlineStr">
        <is>
          <t>Income before income taxes</t>
        </is>
      </c>
      <c r="J21" s="5" t="n">
        <v>-792</v>
      </c>
      <c r="K21" s="5" t="n">
        <v>1535</v>
      </c>
      <c r="L21" s="5" t="n">
        <v>584</v>
      </c>
    </row>
    <row r="22">
      <c r="A22" s="4" t="inlineStr">
        <is>
          <t>Tax impact from continuing operations</t>
        </is>
      </c>
      <c r="J22" s="5" t="n">
        <v>166</v>
      </c>
      <c r="K22" s="5" t="n">
        <v>-322</v>
      </c>
      <c r="L22" s="5" t="n">
        <v>-123</v>
      </c>
    </row>
    <row r="23">
      <c r="A23" s="4" t="inlineStr">
        <is>
          <t>Net income from continuing operations</t>
        </is>
      </c>
      <c r="J23" s="5" t="n">
        <v>-626</v>
      </c>
      <c r="K23" s="5" t="n">
        <v>1213</v>
      </c>
      <c r="L23" s="5" t="n">
        <v>461</v>
      </c>
    </row>
    <row r="24">
      <c r="A24" s="4" t="inlineStr">
        <is>
          <t>Net loss from discontinued operations, net of tax</t>
        </is>
      </c>
      <c r="J24" s="5" t="n">
        <v>0</v>
      </c>
      <c r="K24" s="5" t="n">
        <v>0</v>
      </c>
      <c r="L24" s="5" t="n">
        <v>4</v>
      </c>
    </row>
    <row r="25">
      <c r="A25" s="4" t="inlineStr">
        <is>
          <t>Net income (loss)</t>
        </is>
      </c>
      <c r="J25" s="7" t="n">
        <v>-626</v>
      </c>
      <c r="K25" s="7" t="n">
        <v>1213</v>
      </c>
      <c r="L25" s="7" t="n">
        <v>46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The Company and Summary of Significant Accounting Policies</t>
        </is>
      </c>
      <c r="B4" s="4" t="inlineStr">
        <is>
          <t>Note 1. The Company and Summary of Significant Accounting Policies The Company NETGEAR, Inc. (“NETGEAR” or the “Company”) was incorporated in Delaware in January 1996. The Company is a global company that delivers innovative, advanced high-performance networking technologies and Internet connected products to consumers, businesses, and service providers. The Company’s products are designed to simplify and improve people’s lives. The Company’s goal is to enable people to collaborate and connect to a world of information and entertainment. The Company is dedicated to delivering innovative and advanced connected solutions ranging from mobile and cloud-based services for enhanced control and security, to smart networking products, video over Ethernet for Pro AV applications, easy-to-use WiFi solutions and performance gaming routers to enhance console, online and cloud game play. On February 6, 2018, the Company announced that its Board of Directors had unanimously approved the pursuit of a separation of its smart camera business, Arlo, from NETGEAR (the “Separation”) to be effected by way of an initial public offering ("IPO") and spin-off ("the Spin-Off"). On December 31, 2018, the Company completed the Spin-Off of Arlo Technologies, Inc. (“Arlo”), a majority owned subsidiary and reporting segment of NETGEAR at the time. Arlo’s historical financial results for periods prior to the Spin-Off are reflected in the consolidated financial statements as discontinued operations. For further details, refer to Note 3, Discontinued Operations. The Company sells networking products through multiple sales channels worldwide, including traditional retailers, online retailers, wholesale distributors, direct market resellers (“DMRs”), value-added resellers (“VARs”), broadband service providers and its webstore at www.netgear.com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COVID-19 pandemic On March 11, 2020, the World Health Organization declared the COVID-19 outbreak a pandemic. The COVID-19 pandemic has negatively impacted the global economy, disrupted global supply chains and work force participation and created significant volatility and disruption of financial markets. The COVID-19 pandemic may impact the Company’s supply chain to timely produce finished goods, its workforce and the operations of its customers, and has led to increased airfreight rates. An extended period of global supply chain, workforce availability and economic disruption could significantly affect the Company’s business and statement of financial condition, including the carrying value of long-lived assets, intangibles and goodwill. In the year ended December 31, 2020, the Company recognized an impairment charge of $6.2 million, b rought about by triggering events impacting the valuation of a number of our privately held long-term investments. While the duration of the disruption from the pandemic is uncertain, the dynamic nature of the virus makes it difficult to reasonably estimate the impact of COVID-19 on the Company’s business operation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s of the date of issuance of these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Long-term investments are comprised of equity investments without readily determinable fair values and are included in Other non-current assets on the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consolidated statements of operations. The Company also has an investment in 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signated as hedges under the authoritative guidance for derivatives are adjusted to fair value through earnings. For derivative instruments that hedge the exposure to variability in expected future cash flows and are designated as cash flow hedges, the gains or losses on the derivative instrument are reported as a component of accumulated other comprehensive income in stockholders' equity and reclassified into the same line item in the statement of operations as the hedged transaction, and in the same period that the hedged transaction effects earnings. To receive hedge accounting treatment, cash flow hedges must be highly effective in offsetting changes to expected future cash flows on hedged transaction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20, Best Buy, Inc. and affiliates, Amazon and affiliates and Walmart and affiliates accounted for approximately 29%, 13% and 13% of the Company's total accounts receivable, respectively. As of December 31, 2019, Best Buy, Inc. and affiliates, Amazon and affiliates, and Walmart and affiliates accounted for 34%, 13% and 10% of the Company's total accounts receivable, respectively.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4, Fair Value Measurements, 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and net realizable value, with cost being determined using the first-in, first-out method. On a quarterly basis, the Company assesses the value of the inventory and write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Leases The Company adopted ASC 842 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The Company identified the reporting units for the purpose of goodwill impairment testing as Connected Home, and SMB and performed a qualitative test for goodwill impairment of the two reporting units as of the first day of the fourth quarter, or September 28, 2020. Based upon the results of the qualitative testing, the respective fair values of the two reporting units were substantially in excess of these reporting units’ carrying values. The Company believe d that it was more-likely-than-not that the fair value of these reporting units were greater than their respective carrying values and therefore performing the next step of impairment test for these reporting units was unnecessary. No goodwill impairment was recognized in the years ended December 31, 2020, 2019 or 2018. Accumulated goodwill impairment charges as of December 31, 2020 was $ 74.2 million. As of December 31, 2020 , 2019 and 2018 , the carrying amount of goodwill for Connected Home and SMB was $ 44.4 million and $ 36.3 million, respectively. 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Revenue Recognition Revenue from contracts with customers is recognized when control of the promised goods or services is transferred to the customers, in an amount that reflects the consideration that the Company expects to be entitled to in exchange for those goods or services. The Company derives its revenue primarily from product sales, consisting of sales of Connected Home and SMB hardware products to its customers -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evaluates its customers’ ability to pay based on various factors like historical payment experience, financial metrics and customer credit scores. Revenue for services relates primarily to sales of subscriptions of the Company’s value added services, including cyber security, parental controls and remote network management services as well as advanced technical support and extended warranty. Service revenue is generally recognized over time on a ratable basis over the contract term beginning on the date that the service is expected to be delivered. Service contracts are generally for 30 days or 12 months in length, billed either monthly or annually and generally in advance. The technical support services and extended warranty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Non-cancellable amounts billed in advance are classified as deferred revenue on the balance sheet. The Company also sells services bundled with hardware products and accounts for these sales in line with the multiple performance obligations guidance. The Company combines contracts with a customer if contracts are negotiated with a single commercial substance or contain price dependencies. Revenue from all sales types is recognized at the transaction price and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products, the estimated standalone selling price of the hardware is directly observable from sales of those products based on a range of prices. Standalone selling price of the service is estimated using an adjusted market approach. This may include using information such as prices charged for similar offerings and other observable inputs. Revenue is recognized for each distinct performance obligation as control is transferred to the customer. In general, the hardware is recognized at time of shipping or delivery, while services and support are delivered over the stated service or support period. Hardware products bundled with services are recognized at the time control of the product transfers to the customer and the transaction price allocated to service is recognized over the estimated period the services are expected to be provided on a straight-line basis beginning when the customer is expected to activate their account. Deferred Revenue Deferred revenue consists of service and support fees due in advance of satisfying performance. The majority of the Company’s deferred revenue balance consists of the unrecognized portion of service revenue from its value added services, including cyber security, parental controls and remote network management services as well as advanced technical support and extended warranty, which is recognized as revenue ratably over the contractual service period. Performance obligations expected to be fulfilled within one year are classified as current liabilities and the remaining are recorded as noncurrent liabiliti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product warranty is accrued as expense at the time we recognize revenu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15.5 million, $8.7 million and $9.5 million in the years ended December 31, 2020, 2019 and 2018 respectively. Research and development Costs incurred in the research and development of new products are charged to expense as incurred. Advertising costs Advertising costs are expensed as incurred. Total advertising and promotional expenses were $20.6 million, $21.3 million, and $24.7 million in the years ended December 31, 2020, 2019 and 2018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mployee Stock Purchase Plan, which are reflected in diluted net income (loss) per share by application of the treasury stock method. Potentially dilutive common shares are excluded from the computation of diluted net income per share when their effect is anti-dilutive. 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and performance shares is based on the closing fair market value of the Company’s common stock on the date of grant. The compensation expense for equity awards is recognized over the vesting period of the award under a straight-line vesting method. Forfeitures are accounted for as they occur. In addition, for performance shares, the Comp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Employee Benefit Plans (Narrative) (Details) - USD ($) $ / shares in Units, $ in Thousands</t>
        </is>
      </c>
      <c r="B1" s="2" t="inlineStr">
        <is>
          <t>May 31, 2018</t>
        </is>
      </c>
      <c r="C1" s="2" t="inlineStr">
        <is>
          <t>Jul. 31, 2020</t>
        </is>
      </c>
      <c r="D1" s="2" t="inlineStr">
        <is>
          <t>Apr. 30, 2016</t>
        </is>
      </c>
      <c r="E1" s="2" t="inlineStr">
        <is>
          <t>Dec. 31, 2020</t>
        </is>
      </c>
      <c r="F1" s="2" t="inlineStr">
        <is>
          <t>Dec. 31, 2019</t>
        </is>
      </c>
      <c r="G1" s="2" t="inlineStr">
        <is>
          <t>Dec. 31, 2018</t>
        </is>
      </c>
      <c r="H1" s="2" t="inlineStr">
        <is>
          <t>Jan. 31, 2019</t>
        </is>
      </c>
    </row>
    <row r="2">
      <c r="A2" s="3" t="inlineStr">
        <is>
          <t>Share-based Compensation Arrangement by Share-based Payment Award [Line Items]</t>
        </is>
      </c>
    </row>
    <row r="3">
      <c r="A3" s="4" t="inlineStr">
        <is>
          <t>Stock-based compensation</t>
        </is>
      </c>
      <c r="E3" s="7" t="n">
        <v>30505</v>
      </c>
      <c r="F3" s="7" t="n">
        <v>29137</v>
      </c>
      <c r="G3" s="7" t="n">
        <v>26461</v>
      </c>
    </row>
    <row r="4">
      <c r="A4" s="4" t="inlineStr">
        <is>
          <t>Stock-based compensation cost capitalized in inventory</t>
        </is>
      </c>
      <c r="E4" s="7" t="n">
        <v>800</v>
      </c>
      <c r="F4" s="5" t="n">
        <v>800</v>
      </c>
      <c r="G4" s="5" t="n">
        <v>800</v>
      </c>
    </row>
    <row r="5">
      <c r="A5" s="4" t="inlineStr">
        <is>
          <t>2006 Long Term Incentive Plan</t>
        </is>
      </c>
    </row>
    <row r="6">
      <c r="A6" s="3" t="inlineStr">
        <is>
          <t>Share-based Compensation Arrangement by Share-based Payment Award [Line Items]</t>
        </is>
      </c>
    </row>
    <row r="7">
      <c r="A7" s="4" t="inlineStr">
        <is>
          <t>Expiration date</t>
        </is>
      </c>
      <c r="E7" s="4" t="inlineStr">
        <is>
          <t>Apr. 13,
		2016</t>
        </is>
      </c>
    </row>
    <row r="8">
      <c r="A8" s="4" t="inlineStr">
        <is>
          <t>A2016 Incentive Plan</t>
        </is>
      </c>
    </row>
    <row r="9">
      <c r="A9" s="3" t="inlineStr">
        <is>
          <t>Share-based Compensation Arrangement by Share-based Payment Award [Line Items]</t>
        </is>
      </c>
    </row>
    <row r="10">
      <c r="A10" s="4" t="inlineStr">
        <is>
          <t>Maximum shares available for issuance (in shares)</t>
        </is>
      </c>
      <c r="D10" s="5" t="n">
        <v>2500000</v>
      </c>
      <c r="H10" s="5" t="n">
        <v>3100000</v>
      </c>
    </row>
    <row r="11">
      <c r="A11" s="4" t="inlineStr">
        <is>
          <t>Additional shares available for issuance (in shares)</t>
        </is>
      </c>
      <c r="D11" s="5" t="n">
        <v>699827</v>
      </c>
    </row>
    <row r="12">
      <c r="A12" s="4" t="inlineStr">
        <is>
          <t>Number of additional shares reserved for future grant (in shares)</t>
        </is>
      </c>
      <c r="B12" s="5" t="n">
        <v>1700000</v>
      </c>
      <c r="E12" s="5" t="n">
        <v>2000000</v>
      </c>
    </row>
    <row r="13">
      <c r="A13" s="4" t="inlineStr">
        <is>
          <t>Number of shares remained available for future grant (in shares)</t>
        </is>
      </c>
      <c r="E13" s="5" t="n">
        <v>2600000</v>
      </c>
    </row>
    <row r="14">
      <c r="A14" s="4" t="inlineStr">
        <is>
          <t>Employee Stock Purchase Plan</t>
        </is>
      </c>
    </row>
    <row r="15">
      <c r="A15" s="3" t="inlineStr">
        <is>
          <t>Share-based Compensation Arrangement by Share-based Payment Award [Line Items]</t>
        </is>
      </c>
    </row>
    <row r="16">
      <c r="A16" s="4" t="inlineStr">
        <is>
          <t>Number of additional shares reserved for future grant (in shares)</t>
        </is>
      </c>
      <c r="D16" s="5" t="n">
        <v>1000000</v>
      </c>
    </row>
    <row r="17">
      <c r="A17" s="4" t="inlineStr">
        <is>
          <t>Number of shares remained available for future grant (in shares)</t>
        </is>
      </c>
      <c r="E17" s="5" t="n">
        <v>400000</v>
      </c>
    </row>
    <row r="18">
      <c r="A18" s="4" t="inlineStr">
        <is>
          <t>Maximum percentage of compensation contributed by employees (in percentage)</t>
        </is>
      </c>
      <c r="E18" s="4" t="inlineStr">
        <is>
          <t>10.00%</t>
        </is>
      </c>
    </row>
    <row r="19">
      <c r="A19" s="4" t="inlineStr">
        <is>
          <t>Purchase percentage of stock at fair market value (in percentage)</t>
        </is>
      </c>
      <c r="E19" s="4" t="inlineStr">
        <is>
          <t>85.00%</t>
        </is>
      </c>
    </row>
    <row r="20">
      <c r="A20" s="4" t="inlineStr">
        <is>
          <t>Number of shares authorized (in shares)</t>
        </is>
      </c>
      <c r="D20" s="5" t="n">
        <v>2000000</v>
      </c>
    </row>
    <row r="21">
      <c r="A21" s="4" t="inlineStr">
        <is>
          <t>Stock-based compensation</t>
        </is>
      </c>
      <c r="E21" s="7" t="n">
        <v>1500</v>
      </c>
      <c r="F21" s="5" t="n">
        <v>1400</v>
      </c>
      <c r="G21" s="5" t="n">
        <v>1400</v>
      </c>
    </row>
    <row r="22">
      <c r="A22" s="4" t="inlineStr">
        <is>
          <t>Shares purchased under ESPP</t>
        </is>
      </c>
      <c r="E22" s="5" t="n">
        <v>207000</v>
      </c>
    </row>
    <row r="23">
      <c r="A23" s="4" t="inlineStr">
        <is>
          <t>Weighted average price of shares purchased under ESPP (in dollars per share)</t>
        </is>
      </c>
      <c r="E23" s="9" t="n">
        <v>18.72</v>
      </c>
    </row>
    <row r="24">
      <c r="A24" s="4" t="inlineStr">
        <is>
          <t>Performance Shares</t>
        </is>
      </c>
    </row>
    <row r="25">
      <c r="A25" s="3" t="inlineStr">
        <is>
          <t>Share-based Compensation Arrangement by Share-based Payment Award [Line Items]</t>
        </is>
      </c>
    </row>
    <row r="26">
      <c r="A26" s="4" t="inlineStr">
        <is>
          <t>Vesting term</t>
        </is>
      </c>
      <c r="C26" s="4" t="inlineStr">
        <is>
          <t>3 years</t>
        </is>
      </c>
    </row>
    <row r="27">
      <c r="A27" s="4" t="inlineStr">
        <is>
          <t>Performance Shares | A2016 Incentive Plan</t>
        </is>
      </c>
    </row>
    <row r="28">
      <c r="A28" s="3" t="inlineStr">
        <is>
          <t>Share-based Compensation Arrangement by Share-based Payment Award [Line Items]</t>
        </is>
      </c>
    </row>
    <row r="29">
      <c r="A29" s="4" t="inlineStr">
        <is>
          <t>Vesting term</t>
        </is>
      </c>
      <c r="E29" s="4" t="inlineStr">
        <is>
          <t>3 years</t>
        </is>
      </c>
    </row>
    <row r="30">
      <c r="A30" s="4" t="inlineStr">
        <is>
          <t>Performance Shares | Target Shares Granted | Minimum</t>
        </is>
      </c>
    </row>
    <row r="31">
      <c r="A31" s="3" t="inlineStr">
        <is>
          <t>Share-based Compensation Arrangement by Share-based Payment Award [Line Items]</t>
        </is>
      </c>
    </row>
    <row r="32">
      <c r="A32" s="4" t="inlineStr">
        <is>
          <t>Percentage vest of performance shares</t>
        </is>
      </c>
      <c r="C32" s="4" t="inlineStr">
        <is>
          <t>0.00%</t>
        </is>
      </c>
    </row>
    <row r="33">
      <c r="A33" s="4" t="inlineStr">
        <is>
          <t>Performance Shares | Target Shares Granted | Maximum</t>
        </is>
      </c>
    </row>
    <row r="34">
      <c r="A34" s="3" t="inlineStr">
        <is>
          <t>Share-based Compensation Arrangement by Share-based Payment Award [Line Items]</t>
        </is>
      </c>
    </row>
    <row r="35">
      <c r="A35" s="4" t="inlineStr">
        <is>
          <t>Percentage vest of performance shares</t>
        </is>
      </c>
      <c r="C35" s="4" t="inlineStr">
        <is>
          <t>150.00%</t>
        </is>
      </c>
    </row>
    <row r="36">
      <c r="A36" s="4" t="inlineStr">
        <is>
          <t>Share-based Payment Arrangement, Option</t>
        </is>
      </c>
    </row>
    <row r="37">
      <c r="A37" s="3" t="inlineStr">
        <is>
          <t>Share-based Compensation Arrangement by Share-based Payment Award [Line Items]</t>
        </is>
      </c>
    </row>
    <row r="38">
      <c r="A38" s="4" t="inlineStr">
        <is>
          <t>Options, exercises in period, intrinsic value</t>
        </is>
      </c>
      <c r="E38" s="7" t="n">
        <v>7300</v>
      </c>
      <c r="F38" s="5" t="n">
        <v>3500</v>
      </c>
      <c r="G38" s="5" t="n">
        <v>11000</v>
      </c>
    </row>
    <row r="39">
      <c r="A39" s="4" t="inlineStr">
        <is>
          <t>Options, vested in period, total fair value</t>
        </is>
      </c>
      <c r="E39" s="5" t="n">
        <v>3200</v>
      </c>
      <c r="F39" s="7" t="n">
        <v>4100</v>
      </c>
      <c r="G39" s="7" t="n">
        <v>3800</v>
      </c>
    </row>
    <row r="40">
      <c r="A40" s="4" t="inlineStr">
        <is>
          <t>Weighted average estimated fair value of options granted</t>
        </is>
      </c>
      <c r="F40" s="9" t="n">
        <v>9.720000000000001</v>
      </c>
      <c r="G40" s="9" t="n">
        <v>20.63</v>
      </c>
    </row>
    <row r="41">
      <c r="A41" s="4" t="inlineStr">
        <is>
          <t>Total unrecognized compensation</t>
        </is>
      </c>
      <c r="E41" s="7" t="n">
        <v>3300</v>
      </c>
    </row>
    <row r="42">
      <c r="A42" s="4" t="inlineStr">
        <is>
          <t>Weighted-average period of recognition of stock based compensation</t>
        </is>
      </c>
      <c r="E42" s="4" t="inlineStr">
        <is>
          <t>1 year 2 months 12 days</t>
        </is>
      </c>
    </row>
    <row r="43">
      <c r="A43" s="4" t="inlineStr">
        <is>
          <t>Share-based Payment Arrangement, Option | A2016 Incentive Plan</t>
        </is>
      </c>
    </row>
    <row r="44">
      <c r="A44" s="3" t="inlineStr">
        <is>
          <t>Share-based Compensation Arrangement by Share-based Payment Award [Line Items]</t>
        </is>
      </c>
    </row>
    <row r="45">
      <c r="A45" s="4" t="inlineStr">
        <is>
          <t>Vesting term</t>
        </is>
      </c>
      <c r="E45" s="4" t="inlineStr">
        <is>
          <t>4 years</t>
        </is>
      </c>
    </row>
    <row r="46">
      <c r="A46" s="4" t="inlineStr">
        <is>
          <t>Expiration period</t>
        </is>
      </c>
      <c r="E46" s="4" t="inlineStr">
        <is>
          <t>10 years</t>
        </is>
      </c>
    </row>
    <row r="47">
      <c r="A47" s="4" t="inlineStr">
        <is>
          <t>Share-based Payment Arrangement, Option | Target Shares Granted | A2016 Incentive Plan</t>
        </is>
      </c>
    </row>
    <row r="48">
      <c r="A48" s="3" t="inlineStr">
        <is>
          <t>Share-based Compensation Arrangement by Share-based Payment Award [Line Items]</t>
        </is>
      </c>
    </row>
    <row r="49">
      <c r="A49" s="4" t="inlineStr">
        <is>
          <t>Vesting term</t>
        </is>
      </c>
      <c r="E49" s="4" t="inlineStr">
        <is>
          <t>12 months</t>
        </is>
      </c>
    </row>
    <row r="50">
      <c r="A50" s="4" t="inlineStr">
        <is>
          <t>Share-based Payment Arrangement, Option | Remaining Tranche | A2016 Incentive Plan</t>
        </is>
      </c>
    </row>
    <row r="51">
      <c r="A51" s="3" t="inlineStr">
        <is>
          <t>Share-based Compensation Arrangement by Share-based Payment Award [Line Items]</t>
        </is>
      </c>
    </row>
    <row r="52">
      <c r="A52" s="4" t="inlineStr">
        <is>
          <t>Vesting term</t>
        </is>
      </c>
      <c r="E52" s="4" t="inlineStr">
        <is>
          <t>3 years</t>
        </is>
      </c>
    </row>
    <row r="53">
      <c r="A53" s="4" t="inlineStr">
        <is>
          <t>Restricted Stock Units (RSUs)</t>
        </is>
      </c>
    </row>
    <row r="54">
      <c r="A54" s="3" t="inlineStr">
        <is>
          <t>Share-based Compensation Arrangement by Share-based Payment Award [Line Items]</t>
        </is>
      </c>
    </row>
    <row r="55">
      <c r="A55" s="4" t="inlineStr">
        <is>
          <t>RSU aggregate intrinsic value, vested</t>
        </is>
      </c>
      <c r="E55" s="7" t="n">
        <v>16100</v>
      </c>
      <c r="F55" s="7" t="n">
        <v>19400</v>
      </c>
      <c r="G55" s="7" t="n">
        <v>25700</v>
      </c>
    </row>
    <row r="56">
      <c r="A56" s="4" t="inlineStr">
        <is>
          <t>RSU fair value, vested</t>
        </is>
      </c>
      <c r="E56" s="5" t="n">
        <v>20400</v>
      </c>
      <c r="F56" s="7" t="n">
        <v>18600</v>
      </c>
      <c r="G56" s="7" t="n">
        <v>18100</v>
      </c>
    </row>
    <row r="57">
      <c r="A57" s="4" t="inlineStr">
        <is>
          <t>Total unrecognized compensation</t>
        </is>
      </c>
      <c r="E57" s="7" t="n">
        <v>36200</v>
      </c>
    </row>
    <row r="58">
      <c r="A58" s="4" t="inlineStr">
        <is>
          <t>Weighted-average period of recognition of stock based compensation</t>
        </is>
      </c>
      <c r="E58" s="4" t="inlineStr">
        <is>
          <t>2 years 1 month 6 days</t>
        </is>
      </c>
    </row>
    <row r="59">
      <c r="A59" s="4" t="inlineStr">
        <is>
          <t>Restricted Stock Units (RSUs) | A2016 Incentive Plan</t>
        </is>
      </c>
    </row>
    <row r="60">
      <c r="A60" s="3" t="inlineStr">
        <is>
          <t>Share-based Compensation Arrangement by Share-based Payment Award [Line Items]</t>
        </is>
      </c>
    </row>
    <row r="61">
      <c r="A61" s="4" t="inlineStr">
        <is>
          <t>Vesting term</t>
        </is>
      </c>
      <c r="E61" s="4" t="inlineStr">
        <is>
          <t>4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chedule of Stock Option Activity) (Details) - Share-based Payment Arrangement, Option $ / shares in Units, shares in Thousand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Number of shares, beginning balance (in shares) | shares</t>
        </is>
      </c>
      <c r="B4" s="5" t="n">
        <v>2188</v>
      </c>
    </row>
    <row r="5">
      <c r="A5" s="4" t="inlineStr">
        <is>
          <t>Number of shares, exercised (in shares) | shares</t>
        </is>
      </c>
      <c r="B5" s="5" t="n">
        <v>-778</v>
      </c>
    </row>
    <row r="6">
      <c r="A6" s="4" t="inlineStr">
        <is>
          <t>Number of shares, cancelled (in shares) | shares</t>
        </is>
      </c>
      <c r="B6" s="5" t="n">
        <v>-21</v>
      </c>
    </row>
    <row r="7">
      <c r="A7" s="4" t="inlineStr">
        <is>
          <t>Number of shares, expired (in shares) | shares</t>
        </is>
      </c>
      <c r="B7" s="5" t="n">
        <v>-56</v>
      </c>
    </row>
    <row r="8">
      <c r="A8" s="4" t="inlineStr">
        <is>
          <t>Number of shares, ending balance (in shares) | shares</t>
        </is>
      </c>
      <c r="B8" s="5" t="n">
        <v>1333</v>
      </c>
    </row>
    <row r="9">
      <c r="A9" s="3" t="inlineStr">
        <is>
          <t>Share-based Compensation Arrangement by Share-based Payment Award, Options, Outstanding, Weighted Average Exercise Price [Roll Forward]</t>
        </is>
      </c>
    </row>
    <row r="10">
      <c r="A10" s="4" t="inlineStr">
        <is>
          <t>Vested and expected to vest (in shares) | shares</t>
        </is>
      </c>
      <c r="B10" s="5" t="n">
        <v>1333</v>
      </c>
    </row>
    <row r="11">
      <c r="A11" s="4" t="inlineStr">
        <is>
          <t>Exercisable (in shares) | shares</t>
        </is>
      </c>
      <c r="B11" s="5" t="n">
        <v>912</v>
      </c>
    </row>
    <row r="12">
      <c r="A12" s="4" t="inlineStr">
        <is>
          <t>Beginning balance (in dollars per share) | $ / shares</t>
        </is>
      </c>
      <c r="B12" s="9" t="n">
        <v>26.03</v>
      </c>
    </row>
    <row r="13">
      <c r="A13" s="4" t="inlineStr">
        <is>
          <t>Exercised (in dollars per share) | $ / shares</t>
        </is>
      </c>
      <c r="B13" s="10" t="n">
        <v>21.79</v>
      </c>
    </row>
    <row r="14">
      <c r="A14" s="4" t="inlineStr">
        <is>
          <t>Cancelled (in dollars per share) | $ / shares</t>
        </is>
      </c>
      <c r="B14" s="10" t="n">
        <v>35.85</v>
      </c>
    </row>
    <row r="15">
      <c r="A15" s="4" t="inlineStr">
        <is>
          <t>Expired (in dollars per share) | $ / shares</t>
        </is>
      </c>
      <c r="B15" s="10" t="n">
        <v>37.91</v>
      </c>
    </row>
    <row r="16">
      <c r="A16" s="4" t="inlineStr">
        <is>
          <t>Ending balance (in dollars per share) | $ / shares</t>
        </is>
      </c>
      <c r="B16" s="10" t="n">
        <v>27.86</v>
      </c>
    </row>
    <row r="17">
      <c r="A17" s="4" t="inlineStr">
        <is>
          <t>Vested and expected to vest, weighted average exercise price (in dollars per share) | $ / shares</t>
        </is>
      </c>
      <c r="B17" s="10" t="n">
        <v>27.86</v>
      </c>
    </row>
    <row r="18">
      <c r="A18" s="4" t="inlineStr">
        <is>
          <t>Exercisable, weighted average exercise price (in dollars per share) | $ / shares</t>
        </is>
      </c>
      <c r="B18" s="9" t="n">
        <v>27.09</v>
      </c>
    </row>
    <row r="19">
      <c r="A19" s="4" t="inlineStr">
        <is>
          <t>Outstanding, Weighted Average Remaining Contractual Term</t>
        </is>
      </c>
      <c r="B19" s="4" t="inlineStr">
        <is>
          <t>6 years 5 months 4 days</t>
        </is>
      </c>
    </row>
    <row r="20">
      <c r="A20" s="4" t="inlineStr">
        <is>
          <t>Vested and expected to vest, weighted average remaining contractual term</t>
        </is>
      </c>
      <c r="B20" s="4" t="inlineStr">
        <is>
          <t>6 years 5 months 4 days</t>
        </is>
      </c>
    </row>
    <row r="21">
      <c r="A21" s="4" t="inlineStr">
        <is>
          <t>Exercisable, weighted average remaining contractual term</t>
        </is>
      </c>
      <c r="B21" s="4" t="inlineStr">
        <is>
          <t>5 years 8 months 1 day</t>
        </is>
      </c>
    </row>
    <row r="22">
      <c r="A22" s="4" t="inlineStr">
        <is>
          <t>Outstanding, Intrinsic Value | $</t>
        </is>
      </c>
      <c r="B22" s="7" t="n">
        <v>17308</v>
      </c>
    </row>
    <row r="23">
      <c r="A23" s="4" t="inlineStr">
        <is>
          <t>Vested and expected to vest, aggregate intrinsic value | $</t>
        </is>
      </c>
      <c r="B23" s="5" t="n">
        <v>17308</v>
      </c>
    </row>
    <row r="24">
      <c r="A24" s="4" t="inlineStr">
        <is>
          <t>Exercisable, intrinsic value | $</t>
        </is>
      </c>
      <c r="B24" s="7" t="n">
        <v>1255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Schedule of Ranges of Outstanding And Exercisable Stock Options) (Details) shares in Thousands</t>
        </is>
      </c>
      <c r="B1" s="2" t="inlineStr">
        <is>
          <t>12 Months Ended</t>
        </is>
      </c>
    </row>
    <row r="2">
      <c r="B2" s="2" t="inlineStr">
        <is>
          <t>Dec. 31, 2020$ / sharesshares</t>
        </is>
      </c>
    </row>
    <row r="3">
      <c r="A3" s="4" t="inlineStr">
        <is>
          <t>$17.68 - $20.10</t>
        </is>
      </c>
    </row>
    <row r="4">
      <c r="A4" s="3" t="inlineStr">
        <is>
          <t>Shares Authorized under Stock Option Plans, Exercise Price Range [Line Items]</t>
        </is>
      </c>
    </row>
    <row r="5">
      <c r="A5" s="4" t="inlineStr">
        <is>
          <t>Exercise price, lower range (USD per share)</t>
        </is>
      </c>
      <c r="B5" s="9" t="n">
        <v>17.68</v>
      </c>
    </row>
    <row r="6">
      <c r="A6" s="4" t="inlineStr">
        <is>
          <t>Exercise price, upper range (USD per share)</t>
        </is>
      </c>
      <c r="B6" s="9" t="n">
        <v>20.1</v>
      </c>
    </row>
    <row r="7">
      <c r="A7" s="4" t="inlineStr">
        <is>
          <t>Number of outstanding options (in shares) | shares</t>
        </is>
      </c>
      <c r="B7" s="5" t="n">
        <v>271</v>
      </c>
    </row>
    <row r="8">
      <c r="A8" s="4" t="inlineStr">
        <is>
          <t>Outstanding options, weighted-average remaining contractual life</t>
        </is>
      </c>
      <c r="B8" s="4" t="inlineStr">
        <is>
          <t>3 years 4 months 24 days</t>
        </is>
      </c>
    </row>
    <row r="9">
      <c r="A9" s="4" t="inlineStr">
        <is>
          <t>Outstanding options, weighted- average exercise price per share (in dollars per share)</t>
        </is>
      </c>
      <c r="B9" s="9" t="n">
        <v>19.12</v>
      </c>
    </row>
    <row r="10">
      <c r="A10" s="4" t="inlineStr">
        <is>
          <t>Number of exercisable options (in shares) | shares</t>
        </is>
      </c>
      <c r="B10" s="5" t="n">
        <v>271</v>
      </c>
    </row>
    <row r="11">
      <c r="A11" s="4" t="inlineStr">
        <is>
          <t>Exercisable options, weighted-average exercise price (in dollars per share)</t>
        </is>
      </c>
      <c r="B11" s="9" t="n">
        <v>19.12</v>
      </c>
    </row>
    <row r="12">
      <c r="A12" s="4" t="inlineStr">
        <is>
          <t>$21.86 - $25.37</t>
        </is>
      </c>
    </row>
    <row r="13">
      <c r="A13" s="3" t="inlineStr">
        <is>
          <t>Shares Authorized under Stock Option Plans, Exercise Price Range [Line Items]</t>
        </is>
      </c>
    </row>
    <row r="14">
      <c r="A14" s="4" t="inlineStr">
        <is>
          <t>Exercise price, lower range (USD per share)</t>
        </is>
      </c>
      <c r="B14" s="10" t="n">
        <v>21.86</v>
      </c>
    </row>
    <row r="15">
      <c r="A15" s="4" t="inlineStr">
        <is>
          <t>Exercise price, upper range (USD per share)</t>
        </is>
      </c>
      <c r="B15" s="9" t="n">
        <v>25.37</v>
      </c>
    </row>
    <row r="16">
      <c r="A16" s="4" t="inlineStr">
        <is>
          <t>Number of outstanding options (in shares) | shares</t>
        </is>
      </c>
      <c r="B16" s="5" t="n">
        <v>338</v>
      </c>
    </row>
    <row r="17">
      <c r="A17" s="4" t="inlineStr">
        <is>
          <t>Outstanding options, weighted-average remaining contractual life</t>
        </is>
      </c>
      <c r="B17" s="4" t="inlineStr">
        <is>
          <t>5 years 7 months 13 days</t>
        </is>
      </c>
    </row>
    <row r="18">
      <c r="A18" s="4" t="inlineStr">
        <is>
          <t>Outstanding options, weighted- average exercise price per share (in dollars per share)</t>
        </is>
      </c>
      <c r="B18" s="9" t="n">
        <v>24.35</v>
      </c>
    </row>
    <row r="19">
      <c r="A19" s="4" t="inlineStr">
        <is>
          <t>Number of exercisable options (in shares) | shares</t>
        </is>
      </c>
      <c r="B19" s="5" t="n">
        <v>307</v>
      </c>
    </row>
    <row r="20">
      <c r="A20" s="4" t="inlineStr">
        <is>
          <t>Exercisable options, weighted-average exercise price (in dollars per share)</t>
        </is>
      </c>
      <c r="B20" s="9" t="n">
        <v>24.25</v>
      </c>
    </row>
    <row r="21">
      <c r="A21" s="4" t="inlineStr">
        <is>
          <t>$26.61 - $26.61</t>
        </is>
      </c>
    </row>
    <row r="22">
      <c r="A22" s="3" t="inlineStr">
        <is>
          <t>Shares Authorized under Stock Option Plans, Exercise Price Range [Line Items]</t>
        </is>
      </c>
    </row>
    <row r="23">
      <c r="A23" s="4" t="inlineStr">
        <is>
          <t>Exercise price, lower range (USD per share)</t>
        </is>
      </c>
      <c r="B23" s="10" t="n">
        <v>26.61</v>
      </c>
    </row>
    <row r="24">
      <c r="A24" s="4" t="inlineStr">
        <is>
          <t>Exercise price, upper range (USD per share)</t>
        </is>
      </c>
      <c r="B24" s="9" t="n">
        <v>26.61</v>
      </c>
    </row>
    <row r="25">
      <c r="A25" s="4" t="inlineStr">
        <is>
          <t>Number of outstanding options (in shares) | shares</t>
        </is>
      </c>
      <c r="B25" s="5" t="n">
        <v>419</v>
      </c>
    </row>
    <row r="26">
      <c r="A26" s="4" t="inlineStr">
        <is>
          <t>Outstanding options, weighted-average remaining contractual life</t>
        </is>
      </c>
      <c r="B26" s="4" t="inlineStr">
        <is>
          <t>8 years 6 months 18 days</t>
        </is>
      </c>
    </row>
    <row r="27">
      <c r="A27" s="4" t="inlineStr">
        <is>
          <t>Outstanding options, weighted- average exercise price per share (in dollars per share)</t>
        </is>
      </c>
      <c r="B27" s="9" t="n">
        <v>26.61</v>
      </c>
    </row>
    <row r="28">
      <c r="A28" s="4" t="inlineStr">
        <is>
          <t>Number of exercisable options (in shares) | shares</t>
        </is>
      </c>
      <c r="B28" s="5" t="n">
        <v>119</v>
      </c>
    </row>
    <row r="29">
      <c r="A29" s="4" t="inlineStr">
        <is>
          <t>Exercisable options, weighted-average exercise price (in dollars per share)</t>
        </is>
      </c>
      <c r="B29" s="9" t="n">
        <v>26.61</v>
      </c>
    </row>
    <row r="30">
      <c r="A30" s="4" t="inlineStr">
        <is>
          <t>$29.23 - $38.32</t>
        </is>
      </c>
    </row>
    <row r="31">
      <c r="A31" s="3" t="inlineStr">
        <is>
          <t>Shares Authorized under Stock Option Plans, Exercise Price Range [Line Items]</t>
        </is>
      </c>
    </row>
    <row r="32">
      <c r="A32" s="4" t="inlineStr">
        <is>
          <t>Exercise price, lower range (USD per share)</t>
        </is>
      </c>
      <c r="B32" s="10" t="n">
        <v>29.23</v>
      </c>
    </row>
    <row r="33">
      <c r="A33" s="4" t="inlineStr">
        <is>
          <t>Exercise price, upper range (USD per share)</t>
        </is>
      </c>
      <c r="B33" s="9" t="n">
        <v>38.32</v>
      </c>
    </row>
    <row r="34">
      <c r="A34" s="4" t="inlineStr">
        <is>
          <t>Number of outstanding options (in shares) | shares</t>
        </is>
      </c>
      <c r="B34" s="5" t="n">
        <v>34</v>
      </c>
    </row>
    <row r="35">
      <c r="A35" s="4" t="inlineStr">
        <is>
          <t>Outstanding options, weighted-average remaining contractual life</t>
        </is>
      </c>
      <c r="B35" s="4" t="inlineStr">
        <is>
          <t>7 years 5 months 26 days</t>
        </is>
      </c>
    </row>
    <row r="36">
      <c r="A36" s="4" t="inlineStr">
        <is>
          <t>Outstanding options, weighted- average exercise price per share (in dollars per share)</t>
        </is>
      </c>
      <c r="B36" s="9" t="n">
        <v>37.21</v>
      </c>
    </row>
    <row r="37">
      <c r="A37" s="4" t="inlineStr">
        <is>
          <t>Number of exercisable options (in shares) | shares</t>
        </is>
      </c>
      <c r="B37" s="5" t="n">
        <v>17</v>
      </c>
    </row>
    <row r="38">
      <c r="A38" s="4" t="inlineStr">
        <is>
          <t>Exercisable options, weighted-average exercise price (in dollars per share)</t>
        </is>
      </c>
      <c r="B38" s="9" t="n">
        <v>38.32</v>
      </c>
    </row>
    <row r="39">
      <c r="A39" s="4" t="inlineStr">
        <is>
          <t>$41.67 - $41.67</t>
        </is>
      </c>
    </row>
    <row r="40">
      <c r="A40" s="3" t="inlineStr">
        <is>
          <t>Shares Authorized under Stock Option Plans, Exercise Price Range [Line Items]</t>
        </is>
      </c>
    </row>
    <row r="41">
      <c r="A41" s="4" t="inlineStr">
        <is>
          <t>Exercise price, lower range (USD per share)</t>
        </is>
      </c>
      <c r="B41" s="10" t="n">
        <v>41.67</v>
      </c>
    </row>
    <row r="42">
      <c r="A42" s="4" t="inlineStr">
        <is>
          <t>Exercise price, upper range (USD per share)</t>
        </is>
      </c>
      <c r="B42" s="9" t="n">
        <v>41.67</v>
      </c>
    </row>
    <row r="43">
      <c r="A43" s="4" t="inlineStr">
        <is>
          <t>Number of outstanding options (in shares) | shares</t>
        </is>
      </c>
      <c r="B43" s="5" t="n">
        <v>271</v>
      </c>
    </row>
    <row r="44">
      <c r="A44" s="4" t="inlineStr">
        <is>
          <t>Outstanding options, weighted-average remaining contractual life</t>
        </is>
      </c>
      <c r="B44" s="4" t="inlineStr">
        <is>
          <t>7 years 25 days</t>
        </is>
      </c>
    </row>
    <row r="45">
      <c r="A45" s="4" t="inlineStr">
        <is>
          <t>Outstanding options, weighted- average exercise price per share (in dollars per share)</t>
        </is>
      </c>
      <c r="B45" s="9" t="n">
        <v>41.67</v>
      </c>
    </row>
    <row r="46">
      <c r="A46" s="4" t="inlineStr">
        <is>
          <t>Number of exercisable options (in shares) | shares</t>
        </is>
      </c>
      <c r="B46" s="5" t="n">
        <v>198</v>
      </c>
    </row>
    <row r="47">
      <c r="A47" s="4" t="inlineStr">
        <is>
          <t>Exercisable options, weighted-average exercise price (in dollars per share)</t>
        </is>
      </c>
      <c r="B47" s="9" t="n">
        <v>41.67</v>
      </c>
    </row>
    <row r="48">
      <c r="A48" s="4" t="inlineStr">
        <is>
          <t>$17.68 - $41.67</t>
        </is>
      </c>
    </row>
    <row r="49">
      <c r="A49" s="3" t="inlineStr">
        <is>
          <t>Shares Authorized under Stock Option Plans, Exercise Price Range [Line Items]</t>
        </is>
      </c>
    </row>
    <row r="50">
      <c r="A50" s="4" t="inlineStr">
        <is>
          <t>Exercise price, lower range (USD per share)</t>
        </is>
      </c>
      <c r="B50" s="10" t="n">
        <v>17.68</v>
      </c>
    </row>
    <row r="51">
      <c r="A51" s="4" t="inlineStr">
        <is>
          <t>Exercise price, upper range (USD per share)</t>
        </is>
      </c>
      <c r="B51" s="9" t="n">
        <v>41.67</v>
      </c>
    </row>
    <row r="52">
      <c r="A52" s="4" t="inlineStr">
        <is>
          <t>Number of outstanding options (in shares) | shares</t>
        </is>
      </c>
      <c r="B52" s="5" t="n">
        <v>1333</v>
      </c>
    </row>
    <row r="53">
      <c r="A53" s="4" t="inlineStr">
        <is>
          <t>Outstanding options, weighted-average remaining contractual life</t>
        </is>
      </c>
      <c r="B53" s="4" t="inlineStr">
        <is>
          <t>6 years 5 months 4 days</t>
        </is>
      </c>
    </row>
    <row r="54">
      <c r="A54" s="4" t="inlineStr">
        <is>
          <t>Outstanding options, weighted- average exercise price per share (in dollars per share)</t>
        </is>
      </c>
      <c r="B54" s="9" t="n">
        <v>27.86</v>
      </c>
    </row>
    <row r="55">
      <c r="A55" s="4" t="inlineStr">
        <is>
          <t>Number of exercisable options (in shares) | shares</t>
        </is>
      </c>
      <c r="B55" s="5" t="n">
        <v>912</v>
      </c>
    </row>
    <row r="56">
      <c r="A56" s="4" t="inlineStr">
        <is>
          <t>Exercisable options, weighted-average exercise price (in dollars per share)</t>
        </is>
      </c>
      <c r="B56" s="9" t="n">
        <v>27.0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chedule of RSU Activity) (Details) - Restricted Stock Units (RSUs) $ / shares in Units, shares in Thousands, $ in Thousands</t>
        </is>
      </c>
      <c r="B1" s="2" t="inlineStr">
        <is>
          <t>12 Months Ended</t>
        </is>
      </c>
    </row>
    <row r="2">
      <c r="B2" s="2" t="inlineStr">
        <is>
          <t>Dec. 31, 2020USD ($)$ / sharesshares</t>
        </is>
      </c>
    </row>
    <row r="3">
      <c r="A3" s="3" t="inlineStr">
        <is>
          <t>Number of Shares</t>
        </is>
      </c>
    </row>
    <row r="4">
      <c r="A4" s="4" t="inlineStr">
        <is>
          <t>Beginning balance (in shares) | shares</t>
        </is>
      </c>
      <c r="B4" s="5" t="n">
        <v>1587</v>
      </c>
    </row>
    <row r="5">
      <c r="A5" s="4" t="inlineStr">
        <is>
          <t>Granted (in shares) | shares</t>
        </is>
      </c>
      <c r="B5" s="5" t="n">
        <v>712</v>
      </c>
    </row>
    <row r="6">
      <c r="A6" s="4" t="inlineStr">
        <is>
          <t>Vested (in shares) | shares</t>
        </is>
      </c>
      <c r="B6" s="5" t="n">
        <v>-629</v>
      </c>
    </row>
    <row r="7">
      <c r="A7" s="4" t="inlineStr">
        <is>
          <t>Cancelled (in shares) | shares</t>
        </is>
      </c>
      <c r="B7" s="5" t="n">
        <v>-86</v>
      </c>
    </row>
    <row r="8">
      <c r="A8" s="4" t="inlineStr">
        <is>
          <t>Ending balance (in shares) | shares</t>
        </is>
      </c>
      <c r="B8" s="5" t="n">
        <v>1584</v>
      </c>
    </row>
    <row r="9">
      <c r="A9" s="3" t="inlineStr">
        <is>
          <t>Weighted Average Grant Date Fair Value Per Share</t>
        </is>
      </c>
    </row>
    <row r="10">
      <c r="A10" s="4" t="inlineStr">
        <is>
          <t>Beginning Balance (in dollars per share) | $ / shares</t>
        </is>
      </c>
      <c r="B10" s="9" t="n">
        <v>33.95</v>
      </c>
    </row>
    <row r="11">
      <c r="A11" s="4" t="inlineStr">
        <is>
          <t>Granted (in dollars per share) | $ / shares</t>
        </is>
      </c>
      <c r="B11" s="10" t="n">
        <v>25.29</v>
      </c>
    </row>
    <row r="12">
      <c r="A12" s="4" t="inlineStr">
        <is>
          <t>Vested (in dollars per share) | $ / shares</t>
        </is>
      </c>
      <c r="B12" s="10" t="n">
        <v>32.44</v>
      </c>
    </row>
    <row r="13">
      <c r="A13" s="4" t="inlineStr">
        <is>
          <t>Cancelled (in dollars per share) | $ / shares</t>
        </is>
      </c>
      <c r="B13" s="10" t="n">
        <v>34.03</v>
      </c>
    </row>
    <row r="14">
      <c r="A14" s="4" t="inlineStr">
        <is>
          <t>Ending Balance (in dollars per share) | $ / shares</t>
        </is>
      </c>
      <c r="B14" s="9" t="n">
        <v>30.66</v>
      </c>
    </row>
    <row r="15">
      <c r="A15" s="4" t="inlineStr">
        <is>
          <t>Weighted Average Remaining Contractual Term</t>
        </is>
      </c>
      <c r="B15" s="4" t="inlineStr">
        <is>
          <t>1 year 3 months 25 days</t>
        </is>
      </c>
    </row>
    <row r="16">
      <c r="A16" s="4" t="inlineStr">
        <is>
          <t>Average Intrinsic Value | $</t>
        </is>
      </c>
      <c r="B16" s="7" t="n">
        <v>6434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chedule of Performance Shares Activity) (Details) - Performance Shares $ / shares in Units, shares in Thousands, $ in Thousands</t>
        </is>
      </c>
      <c r="B1" s="2" t="inlineStr">
        <is>
          <t>12 Months Ended</t>
        </is>
      </c>
    </row>
    <row r="2">
      <c r="B2" s="2" t="inlineStr">
        <is>
          <t>Dec. 31, 2020USD ($)$ / sharesshares</t>
        </is>
      </c>
    </row>
    <row r="3">
      <c r="A3" s="3" t="inlineStr">
        <is>
          <t>Number of Shares</t>
        </is>
      </c>
    </row>
    <row r="4">
      <c r="A4" s="4" t="inlineStr">
        <is>
          <t>Granted (in shares) | shares</t>
        </is>
      </c>
      <c r="B4" s="5" t="n">
        <v>141</v>
      </c>
    </row>
    <row r="5">
      <c r="A5" s="4" t="inlineStr">
        <is>
          <t>Ending balance (in shares) | shares</t>
        </is>
      </c>
      <c r="B5" s="5" t="n">
        <v>141</v>
      </c>
    </row>
    <row r="6">
      <c r="A6" s="3" t="inlineStr">
        <is>
          <t>Weighted Average Grant Date Fair Value Per Share</t>
        </is>
      </c>
    </row>
    <row r="7">
      <c r="A7" s="4" t="inlineStr">
        <is>
          <t>Granted (in dollars per share) | $ / shares</t>
        </is>
      </c>
      <c r="B7" s="9" t="n">
        <v>28.22</v>
      </c>
    </row>
    <row r="8">
      <c r="A8" s="4" t="inlineStr">
        <is>
          <t>Ending Balance (in dollars per share) | $ / shares</t>
        </is>
      </c>
      <c r="B8" s="9" t="n">
        <v>28.22</v>
      </c>
    </row>
    <row r="9">
      <c r="A9" s="4" t="inlineStr">
        <is>
          <t>Weighted Average Remaining Contractual Term</t>
        </is>
      </c>
      <c r="B9" s="4" t="inlineStr">
        <is>
          <t>2 years 6 months 14 days</t>
        </is>
      </c>
    </row>
    <row r="10">
      <c r="A10" s="4" t="inlineStr">
        <is>
          <t>Average Intrinsic Value | $</t>
        </is>
      </c>
      <c r="B10" s="7" t="n">
        <v>57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mployee Benefit Plans (Schedule of Valuation and Expense Information) (Details)</t>
        </is>
      </c>
      <c r="B1" s="2" t="inlineStr">
        <is>
          <t>12 Months Ended</t>
        </is>
      </c>
    </row>
    <row r="2">
      <c r="B2" s="2" t="inlineStr">
        <is>
          <t>Dec. 31, 2020</t>
        </is>
      </c>
      <c r="C2" s="2" t="inlineStr">
        <is>
          <t>Dec. 31, 2019</t>
        </is>
      </c>
      <c r="D2" s="2" t="inlineStr">
        <is>
          <t>Dec. 31, 2018</t>
        </is>
      </c>
    </row>
    <row r="3">
      <c r="A3" s="4" t="inlineStr">
        <is>
          <t>Share-based Payment Arrangement, Option</t>
        </is>
      </c>
    </row>
    <row r="4">
      <c r="A4" s="3" t="inlineStr">
        <is>
          <t>Share-based Compensation Arrangement by Share-based Payment Award [Line Items]</t>
        </is>
      </c>
    </row>
    <row r="5">
      <c r="A5" s="4" t="inlineStr">
        <is>
          <t>Expected life (in years)</t>
        </is>
      </c>
      <c r="C5" s="4" t="inlineStr">
        <is>
          <t>6 years 2 months 12 days</t>
        </is>
      </c>
      <c r="D5" s="4" t="inlineStr">
        <is>
          <t>4 years 4 months 24 days</t>
        </is>
      </c>
    </row>
    <row r="6">
      <c r="A6" s="4" t="inlineStr">
        <is>
          <t>Risk-free interest rate</t>
        </is>
      </c>
      <c r="C6" s="4" t="inlineStr">
        <is>
          <t>1.85%</t>
        </is>
      </c>
      <c r="D6" s="4" t="inlineStr">
        <is>
          <t>2.36%</t>
        </is>
      </c>
    </row>
    <row r="7">
      <c r="A7" s="4" t="inlineStr">
        <is>
          <t>Expected volatility</t>
        </is>
      </c>
      <c r="C7" s="4" t="inlineStr">
        <is>
          <t>33.90%</t>
        </is>
      </c>
      <c r="D7" s="4" t="inlineStr">
        <is>
          <t>31.10%</t>
        </is>
      </c>
    </row>
    <row r="8">
      <c r="A8" s="4" t="inlineStr">
        <is>
          <t>Dividend yield</t>
        </is>
      </c>
      <c r="C8" s="4" t="inlineStr">
        <is>
          <t>0.00%</t>
        </is>
      </c>
      <c r="D8" s="4" t="inlineStr">
        <is>
          <t>0.00%</t>
        </is>
      </c>
    </row>
    <row r="9">
      <c r="A9" s="4" t="inlineStr">
        <is>
          <t>ESPP</t>
        </is>
      </c>
    </row>
    <row r="10">
      <c r="A10" s="3" t="inlineStr">
        <is>
          <t>Share-based Compensation Arrangement by Share-based Payment Award [Line Items]</t>
        </is>
      </c>
    </row>
    <row r="11">
      <c r="A11" s="4" t="inlineStr">
        <is>
          <t>Expected life (in years)</t>
        </is>
      </c>
      <c r="B11" s="4" t="inlineStr">
        <is>
          <t>6 months</t>
        </is>
      </c>
      <c r="C11" s="4" t="inlineStr">
        <is>
          <t>6 months</t>
        </is>
      </c>
      <c r="D11" s="4" t="inlineStr">
        <is>
          <t>6 months</t>
        </is>
      </c>
    </row>
    <row r="12">
      <c r="A12" s="4" t="inlineStr">
        <is>
          <t>Risk-free interest rate</t>
        </is>
      </c>
      <c r="B12" s="4" t="inlineStr">
        <is>
          <t>0.72%</t>
        </is>
      </c>
      <c r="C12" s="4" t="inlineStr">
        <is>
          <t>2.06%</t>
        </is>
      </c>
      <c r="D12" s="4" t="inlineStr">
        <is>
          <t>2.00%</t>
        </is>
      </c>
    </row>
    <row r="13">
      <c r="A13" s="4" t="inlineStr">
        <is>
          <t>Expected volatility</t>
        </is>
      </c>
      <c r="B13" s="4" t="inlineStr">
        <is>
          <t>54.80%</t>
        </is>
      </c>
      <c r="C13" s="4" t="inlineStr">
        <is>
          <t>43.90%</t>
        </is>
      </c>
      <c r="D13" s="4" t="inlineStr">
        <is>
          <t>37.90%</t>
        </is>
      </c>
    </row>
    <row r="14">
      <c r="A14" s="4" t="inlineStr">
        <is>
          <t>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Total Stock-Based Compensation Expense Resulting from Stock Options, RSUs, Performance Shares and the ESPP)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7" t="n">
        <v>30505</v>
      </c>
      <c r="C4" s="7" t="n">
        <v>29137</v>
      </c>
      <c r="D4" s="7" t="n">
        <v>26461</v>
      </c>
    </row>
    <row r="5">
      <c r="A5" s="4" t="inlineStr">
        <is>
          <t>Cost of revenue</t>
        </is>
      </c>
    </row>
    <row r="6">
      <c r="A6" s="3" t="inlineStr">
        <is>
          <t>Share-based Compensation Arrangement by Share-based Payment Award [Line Items]</t>
        </is>
      </c>
    </row>
    <row r="7">
      <c r="A7" s="4" t="inlineStr">
        <is>
          <t>Total stock-based compensation</t>
        </is>
      </c>
      <c r="B7" s="5" t="n">
        <v>4091</v>
      </c>
      <c r="C7" s="5" t="n">
        <v>2843</v>
      </c>
      <c r="D7" s="5" t="n">
        <v>2435</v>
      </c>
    </row>
    <row r="8">
      <c r="A8" s="4" t="inlineStr">
        <is>
          <t>Research and development</t>
        </is>
      </c>
    </row>
    <row r="9">
      <c r="A9" s="3" t="inlineStr">
        <is>
          <t>Share-based Compensation Arrangement by Share-based Payment Award [Line Items]</t>
        </is>
      </c>
    </row>
    <row r="10">
      <c r="A10" s="4" t="inlineStr">
        <is>
          <t>Total stock-based compensation</t>
        </is>
      </c>
      <c r="B10" s="5" t="n">
        <v>5183</v>
      </c>
      <c r="C10" s="5" t="n">
        <v>6532</v>
      </c>
      <c r="D10" s="5" t="n">
        <v>4283</v>
      </c>
    </row>
    <row r="11">
      <c r="A11" s="4" t="inlineStr">
        <is>
          <t>Sales and marketing</t>
        </is>
      </c>
    </row>
    <row r="12">
      <c r="A12" s="3" t="inlineStr">
        <is>
          <t>Share-based Compensation Arrangement by Share-based Payment Award [Line Items]</t>
        </is>
      </c>
    </row>
    <row r="13">
      <c r="A13" s="4" t="inlineStr">
        <is>
          <t>Total stock-based compensation</t>
        </is>
      </c>
      <c r="B13" s="5" t="n">
        <v>7634</v>
      </c>
      <c r="C13" s="5" t="n">
        <v>9069</v>
      </c>
      <c r="D13" s="5" t="n">
        <v>8267</v>
      </c>
    </row>
    <row r="14">
      <c r="A14" s="4" t="inlineStr">
        <is>
          <t>General and administrative</t>
        </is>
      </c>
    </row>
    <row r="15">
      <c r="A15" s="3" t="inlineStr">
        <is>
          <t>Share-based Compensation Arrangement by Share-based Payment Award [Line Items]</t>
        </is>
      </c>
    </row>
    <row r="16">
      <c r="A16" s="4" t="inlineStr">
        <is>
          <t>Total stock-based compensation</t>
        </is>
      </c>
      <c r="B16" s="7" t="n">
        <v>13597</v>
      </c>
      <c r="C16" s="7" t="n">
        <v>10693</v>
      </c>
      <c r="D16" s="7" t="n">
        <v>114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Information (Narrative) (Details)</t>
        </is>
      </c>
      <c r="B1" s="2" t="inlineStr">
        <is>
          <t>12 Months Ended</t>
        </is>
      </c>
    </row>
    <row r="2">
      <c r="B2" s="2" t="inlineStr">
        <is>
          <t>Dec. 31, 2020Customersegment</t>
        </is>
      </c>
      <c r="C2" s="2" t="inlineStr">
        <is>
          <t>Dec. 31, 2019Customer</t>
        </is>
      </c>
      <c r="D2" s="2" t="inlineStr">
        <is>
          <t>Dec. 31, 2018Customer</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Connected Home | Net revenue</t>
        </is>
      </c>
    </row>
    <row r="7">
      <c r="A7" s="3" t="inlineStr">
        <is>
          <t>Segment Reporting Information [Line Items]</t>
        </is>
      </c>
    </row>
    <row r="8">
      <c r="A8" s="4" t="inlineStr">
        <is>
          <t>Number of customer | Customer</t>
        </is>
      </c>
      <c r="B8" s="5" t="n">
        <v>2</v>
      </c>
      <c r="C8" s="5" t="n">
        <v>2</v>
      </c>
      <c r="D8" s="5" t="n">
        <v>2</v>
      </c>
    </row>
    <row r="9">
      <c r="A9" s="4" t="inlineStr">
        <is>
          <t>Connected Home | Net revenue | Customer A | Customer Concentration Risk | Sales Revenue</t>
        </is>
      </c>
    </row>
    <row r="10">
      <c r="A10" s="3" t="inlineStr">
        <is>
          <t>Segment Reporting Information [Line Items]</t>
        </is>
      </c>
    </row>
    <row r="11">
      <c r="A11" s="4" t="inlineStr">
        <is>
          <t>Concentration risk, percentage</t>
        </is>
      </c>
      <c r="B11" s="4" t="inlineStr">
        <is>
          <t>15.00%</t>
        </is>
      </c>
      <c r="C11" s="4" t="inlineStr">
        <is>
          <t>16.00%</t>
        </is>
      </c>
      <c r="D11" s="4" t="inlineStr">
        <is>
          <t>17.00%</t>
        </is>
      </c>
    </row>
    <row r="12">
      <c r="A12" s="4" t="inlineStr">
        <is>
          <t>Connected Home | Net revenue | Customer B | Customer Concentration Risk | Sales Revenue</t>
        </is>
      </c>
    </row>
    <row r="13">
      <c r="A13" s="3" t="inlineStr">
        <is>
          <t>Segment Reporting Information [Line Items]</t>
        </is>
      </c>
    </row>
    <row r="14">
      <c r="A14" s="4" t="inlineStr">
        <is>
          <t>Concentration risk, percentage</t>
        </is>
      </c>
      <c r="B14" s="4" t="inlineStr">
        <is>
          <t>14.00%</t>
        </is>
      </c>
      <c r="C14" s="4" t="inlineStr">
        <is>
          <t>16.00%</t>
        </is>
      </c>
      <c r="D14" s="4" t="inlineStr">
        <is>
          <t>15.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Schedule of Reportable Segments and Reconciliation of Segment Contribution Income to Income Before Income Taxes) (Details) - USD ($) $ in Thousands</t>
        </is>
      </c>
      <c r="C1" s="2" t="inlineStr">
        <is>
          <t>3 Months Ended</t>
        </is>
      </c>
      <c r="K1" s="2" t="inlineStr">
        <is>
          <t>12 Months Ended</t>
        </is>
      </c>
    </row>
    <row r="2">
      <c r="C2" s="2" t="inlineStr">
        <is>
          <t>Dec. 31, 2020</t>
        </is>
      </c>
      <c r="D2" s="2" t="inlineStr">
        <is>
          <t>Sep. 27, 2020</t>
        </is>
      </c>
      <c r="E2" s="2" t="inlineStr">
        <is>
          <t>Jun. 28, 2020</t>
        </is>
      </c>
      <c r="F2" s="2" t="inlineStr">
        <is>
          <t>Mar. 29, 2020</t>
        </is>
      </c>
      <c r="G2" s="2" t="inlineStr">
        <is>
          <t>Dec. 31, 2019</t>
        </is>
      </c>
      <c r="H2" s="2" t="inlineStr">
        <is>
          <t>Sep. 29,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Total net revenue</t>
        </is>
      </c>
      <c r="C4" s="7" t="n">
        <v>367073</v>
      </c>
      <c r="D4" s="7" t="n">
        <v>378114</v>
      </c>
      <c r="E4" s="7" t="n">
        <v>280052</v>
      </c>
      <c r="F4" s="7" t="n">
        <v>229963</v>
      </c>
      <c r="G4" s="7" t="n">
        <v>252971</v>
      </c>
      <c r="H4" s="7" t="n">
        <v>265858</v>
      </c>
      <c r="I4" s="7" t="n">
        <v>230852</v>
      </c>
      <c r="J4" s="7" t="n">
        <v>249082</v>
      </c>
      <c r="K4" s="7" t="n">
        <v>1255202</v>
      </c>
      <c r="L4" s="7" t="n">
        <v>998763</v>
      </c>
      <c r="M4" s="7" t="n">
        <v>1058816</v>
      </c>
    </row>
    <row r="5">
      <c r="A5" s="4" t="inlineStr">
        <is>
          <t>Total segment contribution income</t>
        </is>
      </c>
      <c r="K5" s="5" t="n">
        <v>194686</v>
      </c>
      <c r="L5" s="5" t="n">
        <v>135057</v>
      </c>
      <c r="M5" s="5" t="n">
        <v>166482</v>
      </c>
    </row>
    <row r="6">
      <c r="A6" s="4" t="inlineStr">
        <is>
          <t>Corporate and unallocated costs</t>
        </is>
      </c>
      <c r="K6" s="5" t="n">
        <v>-77645</v>
      </c>
      <c r="L6" s="5" t="n">
        <v>-70301</v>
      </c>
      <c r="M6" s="5" t="n">
        <v>-89325</v>
      </c>
    </row>
    <row r="7">
      <c r="A7" s="4" t="inlineStr">
        <is>
          <t>Amortization of intangibles</t>
        </is>
      </c>
      <c r="B7" s="4" t="inlineStr">
        <is>
          <t>[1]</t>
        </is>
      </c>
      <c r="K7" s="5" t="n">
        <v>-5952</v>
      </c>
      <c r="L7" s="5" t="n">
        <v>-6731</v>
      </c>
      <c r="M7" s="5" t="n">
        <v>-7979</v>
      </c>
    </row>
    <row r="8">
      <c r="A8" s="4" t="inlineStr">
        <is>
          <t>Stock-based compensation expense</t>
        </is>
      </c>
      <c r="K8" s="5" t="n">
        <v>-30505</v>
      </c>
      <c r="L8" s="5" t="n">
        <v>-29137</v>
      </c>
      <c r="M8" s="5" t="n">
        <v>-26461</v>
      </c>
    </row>
    <row r="9">
      <c r="A9" s="4" t="inlineStr">
        <is>
          <t>Separation expense</t>
        </is>
      </c>
      <c r="K9" s="5" t="n">
        <v>0</v>
      </c>
      <c r="L9" s="5" t="n">
        <v>-264</v>
      </c>
      <c r="M9" s="5" t="n">
        <v>-929</v>
      </c>
    </row>
    <row r="10">
      <c r="A10" s="4" t="inlineStr">
        <is>
          <t>Change in fair value of contingent consideration</t>
        </is>
      </c>
      <c r="K10" s="5" t="n">
        <v>2928</v>
      </c>
      <c r="L10" s="5" t="n">
        <v>25</v>
      </c>
      <c r="M10" s="5" t="n">
        <v>0</v>
      </c>
    </row>
    <row r="11">
      <c r="A11" s="4" t="inlineStr">
        <is>
          <t>Restructuring and other charges</t>
        </is>
      </c>
      <c r="K11" s="5" t="n">
        <v>-1702</v>
      </c>
      <c r="L11" s="5" t="n">
        <v>-2077</v>
      </c>
      <c r="M11" s="5" t="n">
        <v>-2198</v>
      </c>
    </row>
    <row r="12">
      <c r="A12" s="4" t="inlineStr">
        <is>
          <t>Gain/(loss) on investments, net</t>
        </is>
      </c>
      <c r="K12" s="5" t="n">
        <v>-6222</v>
      </c>
      <c r="L12" s="5" t="n">
        <v>-224</v>
      </c>
      <c r="M12" s="5" t="n">
        <v>-861</v>
      </c>
    </row>
    <row r="13">
      <c r="A13" s="4" t="inlineStr">
        <is>
          <t>Litigation reserves, net</t>
        </is>
      </c>
      <c r="K13" s="5" t="n">
        <v>-44</v>
      </c>
      <c r="L13" s="5" t="n">
        <v>-160</v>
      </c>
      <c r="M13" s="5" t="n">
        <v>-15</v>
      </c>
    </row>
    <row r="14">
      <c r="A14" s="4" t="inlineStr">
        <is>
          <t>Interest income</t>
        </is>
      </c>
      <c r="K14" s="5" t="n">
        <v>436</v>
      </c>
      <c r="L14" s="5" t="n">
        <v>2539</v>
      </c>
      <c r="M14" s="5" t="n">
        <v>3980</v>
      </c>
    </row>
    <row r="15">
      <c r="A15" s="4" t="inlineStr">
        <is>
          <t>Other income (expense), net</t>
        </is>
      </c>
      <c r="K15" s="5" t="n">
        <v>-5177</v>
      </c>
      <c r="L15" s="5" t="n">
        <v>844</v>
      </c>
      <c r="M15" s="5" t="n">
        <v>510</v>
      </c>
    </row>
    <row r="16">
      <c r="A16" s="4" t="inlineStr">
        <is>
          <t>Income before income taxes</t>
        </is>
      </c>
      <c r="K16" s="5" t="n">
        <v>70803</v>
      </c>
      <c r="L16" s="5" t="n">
        <v>29571</v>
      </c>
      <c r="M16" s="5" t="n">
        <v>43204</v>
      </c>
    </row>
    <row r="17">
      <c r="A17" s="4" t="inlineStr">
        <is>
          <t>Connected Home</t>
        </is>
      </c>
    </row>
    <row r="18">
      <c r="A18" s="3" t="inlineStr">
        <is>
          <t>Segment Reporting Information [Line Items]</t>
        </is>
      </c>
    </row>
    <row r="19">
      <c r="A19" s="4" t="inlineStr">
        <is>
          <t>Total net revenue</t>
        </is>
      </c>
      <c r="K19" s="5" t="n">
        <v>1007545</v>
      </c>
      <c r="L19" s="5" t="n">
        <v>711391</v>
      </c>
      <c r="M19" s="5" t="n">
        <v>771060</v>
      </c>
    </row>
    <row r="20">
      <c r="A20" s="4" t="inlineStr">
        <is>
          <t>Total segment contribution income</t>
        </is>
      </c>
      <c r="K20" s="7" t="n">
        <v>152512</v>
      </c>
      <c r="L20" s="7" t="n">
        <v>67775</v>
      </c>
      <c r="M20" s="7" t="n">
        <v>96340</v>
      </c>
    </row>
    <row r="21">
      <c r="A21" s="4" t="inlineStr">
        <is>
          <t>Segment contribution margin</t>
        </is>
      </c>
      <c r="K21" s="4" t="inlineStr">
        <is>
          <t>15.10%</t>
        </is>
      </c>
      <c r="L21" s="4" t="inlineStr">
        <is>
          <t>9.50%</t>
        </is>
      </c>
      <c r="M21" s="4" t="inlineStr">
        <is>
          <t>12.50%</t>
        </is>
      </c>
    </row>
    <row r="22">
      <c r="A22" s="4" t="inlineStr">
        <is>
          <t>SMB</t>
        </is>
      </c>
    </row>
    <row r="23">
      <c r="A23" s="3" t="inlineStr">
        <is>
          <t>Segment Reporting Information [Line Items]</t>
        </is>
      </c>
    </row>
    <row r="24">
      <c r="A24" s="4" t="inlineStr">
        <is>
          <t>Total net revenue</t>
        </is>
      </c>
      <c r="K24" s="7" t="n">
        <v>247657</v>
      </c>
      <c r="L24" s="7" t="n">
        <v>287372</v>
      </c>
      <c r="M24" s="7" t="n">
        <v>287756</v>
      </c>
    </row>
    <row r="25">
      <c r="A25" s="4" t="inlineStr">
        <is>
          <t>Total segment contribution income</t>
        </is>
      </c>
      <c r="K25" s="7" t="n">
        <v>42174</v>
      </c>
      <c r="L25" s="7" t="n">
        <v>67282</v>
      </c>
      <c r="M25" s="7" t="n">
        <v>70142</v>
      </c>
    </row>
    <row r="26">
      <c r="A26" s="4" t="inlineStr">
        <is>
          <t>Segment contribution margin</t>
        </is>
      </c>
      <c r="K26" s="4" t="inlineStr">
        <is>
          <t>17.00%</t>
        </is>
      </c>
      <c r="L26" s="4" t="inlineStr">
        <is>
          <t>23.40%</t>
        </is>
      </c>
      <c r="M26" s="4" t="inlineStr">
        <is>
          <t>24.40%</t>
        </is>
      </c>
    </row>
    <row r="27"/>
    <row r="28">
      <c r="A28" s="4" t="inlineStr">
        <is>
          <t>[1]</t>
        </is>
      </c>
      <c r="B28" s="4" t="inlineStr">
        <is>
          <t>Amount excludes amortization expense related to patents within purchased intangibles in cost of revenue.</t>
        </is>
      </c>
    </row>
  </sheetData>
  <mergeCells count="5">
    <mergeCell ref="A1:B2"/>
    <mergeCell ref="C1:J1"/>
    <mergeCell ref="K1:M1"/>
    <mergeCell ref="A27:L27"/>
    <mergeCell ref="B28:L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Net Revenue by Geographic Areas)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revenue</t>
        </is>
      </c>
      <c r="B4" s="7" t="n">
        <v>367073</v>
      </c>
      <c r="C4" s="7" t="n">
        <v>378114</v>
      </c>
      <c r="D4" s="7" t="n">
        <v>280052</v>
      </c>
      <c r="E4" s="7" t="n">
        <v>229963</v>
      </c>
      <c r="F4" s="7" t="n">
        <v>252971</v>
      </c>
      <c r="G4" s="7" t="n">
        <v>265858</v>
      </c>
      <c r="H4" s="7" t="n">
        <v>230852</v>
      </c>
      <c r="I4" s="7" t="n">
        <v>249082</v>
      </c>
      <c r="J4" s="7" t="n">
        <v>1255202</v>
      </c>
      <c r="K4" s="7" t="n">
        <v>998763</v>
      </c>
      <c r="L4" s="7" t="n">
        <v>1058816</v>
      </c>
    </row>
    <row r="5">
      <c r="A5" s="4" t="inlineStr">
        <is>
          <t>United States (U.S.)</t>
        </is>
      </c>
    </row>
    <row r="6">
      <c r="A6" s="3" t="inlineStr">
        <is>
          <t>Segment Reporting Information [Line Items]</t>
        </is>
      </c>
    </row>
    <row r="7">
      <c r="A7" s="4" t="inlineStr">
        <is>
          <t>Total net revenue</t>
        </is>
      </c>
      <c r="J7" s="5" t="n">
        <v>866161</v>
      </c>
      <c r="K7" s="5" t="n">
        <v>637566</v>
      </c>
      <c r="L7" s="5" t="n">
        <v>686145</v>
      </c>
    </row>
    <row r="8">
      <c r="A8" s="4" t="inlineStr">
        <is>
          <t>Americas (excluding U.S.)</t>
        </is>
      </c>
    </row>
    <row r="9">
      <c r="A9" s="3" t="inlineStr">
        <is>
          <t>Segment Reporting Information [Line Items]</t>
        </is>
      </c>
    </row>
    <row r="10">
      <c r="A10" s="4" t="inlineStr">
        <is>
          <t>Total net revenue</t>
        </is>
      </c>
      <c r="J10" s="5" t="n">
        <v>31810</v>
      </c>
      <c r="K10" s="5" t="n">
        <v>15440</v>
      </c>
      <c r="L10" s="5" t="n">
        <v>14548</v>
      </c>
    </row>
    <row r="11">
      <c r="A11" s="4" t="inlineStr">
        <is>
          <t>EMEA</t>
        </is>
      </c>
    </row>
    <row r="12">
      <c r="A12" s="3" t="inlineStr">
        <is>
          <t>Segment Reporting Information [Line Items]</t>
        </is>
      </c>
    </row>
    <row r="13">
      <c r="A13" s="4" t="inlineStr">
        <is>
          <t>Total net revenue</t>
        </is>
      </c>
      <c r="J13" s="5" t="n">
        <v>221665</v>
      </c>
      <c r="K13" s="5" t="n">
        <v>200099</v>
      </c>
      <c r="L13" s="5" t="n">
        <v>207599</v>
      </c>
    </row>
    <row r="14">
      <c r="A14" s="4" t="inlineStr">
        <is>
          <t>APAC</t>
        </is>
      </c>
    </row>
    <row r="15">
      <c r="A15" s="3" t="inlineStr">
        <is>
          <t>Segment Reporting Information [Line Items]</t>
        </is>
      </c>
    </row>
    <row r="16">
      <c r="A16" s="4" t="inlineStr">
        <is>
          <t>Total net revenue</t>
        </is>
      </c>
      <c r="J16" s="7" t="n">
        <v>135566</v>
      </c>
      <c r="K16" s="7" t="n">
        <v>145658</v>
      </c>
      <c r="L16" s="7" t="n">
        <v>15052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 Revenue Recognition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December 31, 2020:
1 year
2 years
Greater than 2 years
Total
(In thousands)
Performance obligations
$
81,926
$
2,102
$
1,153
$
85,181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2.9 million and $1.5 million as of December 31, 2020 and 2019, respectively. There was no impairment of capitalized contract costs in the fiscal years of 2020 and 2019.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20 and 2019, there were no deferred commissions.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December 31, 2020 and 2019, respectively:
Balance Sheet Location
December 31, 2020
December 31, 2019
(In thousands)
Accounts receivable, net
Accounts receivable, net
$
337,052
$
277,168
Contract liabilities - current
Deferred revenue
$
13,458
$
6,450
Contract liabilities - non-current
Other non-current liabilities
$
3,165
$
2,061
The difference in the balances of the Company’s contract assets and liabilities as of December 31, 2020 and December 31, 2019 primarily results from the timing difference between the Company’s performance and the customer’s payment. During the years ended December 31, 2020 and 2019, $25.0 million and $14.5 million of revenue was deferred due to unsatisfied performance obligations for service contracts and undelivered product commitments, $16.9 million and $17.9 million of revenue was recognized for the satisfaction of performance obligations, and $6.5 million and $9.9 million of this recognized revenue was included in the contract liability balance at the beginning of the period, respectively. There were no significant changes in estimates during the periods that would affect the contract balances. Disaggregation of Revenue In the following table, net revenue is disaggregated by geographic region and sales channel. The Company conducts business across three geographic regions: Americas; Europe, Middle-East and Africa (“EMEA”); and Asia Pacific ("APAC"). The table also includes reconciliations of the disaggregated revenue by reportable segment. The Company operates and reports in two segments: Connected Home, and .
Year Ended December 31,
2020
2019
2018
Connected Home
SMB
Total
Connected Home
SMB
Total
Connected Home
SMB
Total
Geographic regions:
Americas
$
788,402
$
109,569
$
897,971
$
529,982
$
123,024
$
653,006
$
576,476
$
124,217
$
700,693
EMEA
129,929
91,736
221,665
91,586
108,513
200,099
97,979
109,620
207,599
APAC
89,214
46,352
135,566
89,823
55,835
145,658
96,605
53,919
150,524
Total
$
1,007,545
$
247,657
$
1,255,202
$
711,391
$
287,372
$
998,763
$
771,060
$
287,756
$
1,058,816
Sales channels:
Service provider
$
192,714
$
3,150
$
195,864
$
128,852
$
4,465
$
133,317
$
156,671
$
3,624
$
160,295
Non-service provider
814,831
244,507
1,059,338
582,539
282,907
865,446
614,389
284,132
898,521
Total
$
1,007,545
$
247,657
$
1,255,202
$
711,391
$
287,372
$
998,763
$
771,060
$
287,756
$
1,058,8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Long-Lived Asset by Geographic Region) (Details) - USD ($) $ in Thousands</t>
        </is>
      </c>
      <c r="C1" s="2" t="inlineStr">
        <is>
          <t>Dec. 31, 2020</t>
        </is>
      </c>
      <c r="D1" s="2" t="inlineStr">
        <is>
          <t>Dec. 31, 2019</t>
        </is>
      </c>
    </row>
    <row r="2">
      <c r="A2" s="3" t="inlineStr">
        <is>
          <t>Revenues from External Customers and Long-Lived Assets [Line Items]</t>
        </is>
      </c>
    </row>
    <row r="3">
      <c r="A3" s="4" t="inlineStr">
        <is>
          <t>Total</t>
        </is>
      </c>
      <c r="C3" s="7" t="n">
        <v>45491</v>
      </c>
      <c r="D3" s="7" t="n">
        <v>46600</v>
      </c>
    </row>
    <row r="4">
      <c r="A4" s="4" t="inlineStr">
        <is>
          <t>United States (U.S.)</t>
        </is>
      </c>
    </row>
    <row r="5">
      <c r="A5" s="3" t="inlineStr">
        <is>
          <t>Revenues from External Customers and Long-Lived Assets [Line Items]</t>
        </is>
      </c>
    </row>
    <row r="6">
      <c r="A6" s="4" t="inlineStr">
        <is>
          <t>Total</t>
        </is>
      </c>
      <c r="C6" s="5" t="n">
        <v>19173</v>
      </c>
      <c r="D6" s="5" t="n">
        <v>23137</v>
      </c>
    </row>
    <row r="7">
      <c r="A7" s="4" t="inlineStr">
        <is>
          <t>Americas (excluding U.S.)</t>
        </is>
      </c>
    </row>
    <row r="8">
      <c r="A8" s="3" t="inlineStr">
        <is>
          <t>Revenues from External Customers and Long-Lived Assets [Line Items]</t>
        </is>
      </c>
    </row>
    <row r="9">
      <c r="A9" s="4" t="inlineStr">
        <is>
          <t>Total</t>
        </is>
      </c>
      <c r="C9" s="5" t="n">
        <v>2845</v>
      </c>
      <c r="D9" s="5" t="n">
        <v>3954</v>
      </c>
    </row>
    <row r="10">
      <c r="A10" s="4" t="inlineStr">
        <is>
          <t>EMEA</t>
        </is>
      </c>
    </row>
    <row r="11">
      <c r="A11" s="3" t="inlineStr">
        <is>
          <t>Revenues from External Customers and Long-Lived Assets [Line Items]</t>
        </is>
      </c>
    </row>
    <row r="12">
      <c r="A12" s="4" t="inlineStr">
        <is>
          <t>Total</t>
        </is>
      </c>
      <c r="C12" s="5" t="n">
        <v>3215</v>
      </c>
      <c r="D12" s="5" t="n">
        <v>3782</v>
      </c>
    </row>
    <row r="13">
      <c r="A13" s="4" t="inlineStr">
        <is>
          <t>Singapore</t>
        </is>
      </c>
    </row>
    <row r="14">
      <c r="A14" s="3" t="inlineStr">
        <is>
          <t>Revenues from External Customers and Long-Lived Assets [Line Items]</t>
        </is>
      </c>
    </row>
    <row r="15">
      <c r="A15" s="4" t="inlineStr">
        <is>
          <t>Total</t>
        </is>
      </c>
      <c r="C15" s="5" t="n">
        <v>5964</v>
      </c>
      <c r="D15" s="5" t="n">
        <v>0</v>
      </c>
    </row>
    <row r="16">
      <c r="A16" s="4" t="inlineStr">
        <is>
          <t>China</t>
        </is>
      </c>
    </row>
    <row r="17">
      <c r="A17" s="3" t="inlineStr">
        <is>
          <t>Revenues from External Customers and Long-Lived Assets [Line Items]</t>
        </is>
      </c>
    </row>
    <row r="18">
      <c r="A18" s="4" t="inlineStr">
        <is>
          <t>Total</t>
        </is>
      </c>
      <c r="C18" s="5" t="n">
        <v>3959</v>
      </c>
      <c r="D18" s="5" t="n">
        <v>5040</v>
      </c>
    </row>
    <row r="19">
      <c r="A19" s="4" t="inlineStr">
        <is>
          <t>APAC (excluding Singapore and China)</t>
        </is>
      </c>
    </row>
    <row r="20">
      <c r="A20" s="3" t="inlineStr">
        <is>
          <t>Revenues from External Customers and Long-Lived Assets [Line Items]</t>
        </is>
      </c>
    </row>
    <row r="21">
      <c r="A21" s="4" t="inlineStr">
        <is>
          <t>Total</t>
        </is>
      </c>
      <c r="B21" s="4" t="inlineStr">
        <is>
          <t>[1]</t>
        </is>
      </c>
      <c r="C21" s="7" t="n">
        <v>10335</v>
      </c>
      <c r="D21" s="7" t="n">
        <v>10687</v>
      </c>
    </row>
    <row r="22"/>
    <row r="23">
      <c r="A23" s="4" t="inlineStr">
        <is>
          <t>[1]</t>
        </is>
      </c>
      <c r="B23" s="4" t="inlineStr">
        <is>
          <t>No individual</t>
        </is>
      </c>
    </row>
  </sheetData>
  <mergeCells count="3">
    <mergeCell ref="A1:B1"/>
    <mergeCell ref="A22:C22"/>
    <mergeCell ref="B23:C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Information (Schedule of Long-Lived Asset by Geographic Region) (Parenthetical) (Details)</t>
        </is>
      </c>
      <c r="B1" s="2" t="inlineStr">
        <is>
          <t>12 Months Ended</t>
        </is>
      </c>
    </row>
    <row r="2">
      <c r="B2" s="2" t="inlineStr">
        <is>
          <t>Dec. 31, 2020</t>
        </is>
      </c>
    </row>
    <row r="3">
      <c r="A3" s="4" t="inlineStr">
        <is>
          <t>Maximum | APAC (excluding Singapore and China)</t>
        </is>
      </c>
    </row>
    <row r="4">
      <c r="A4" s="3" t="inlineStr">
        <is>
          <t>Revenues From External Customers And Long Lived Assets [Line Items]</t>
        </is>
      </c>
    </row>
    <row r="5">
      <c r="A5" s="4" t="inlineStr">
        <is>
          <t>Percentage of total long-lived assets owned</t>
        </is>
      </c>
      <c r="B5" s="4" t="inlineStr">
        <is>
          <t>1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Summary of Valuation of Company's Financial Instruments by Various Level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measured at fair value</t>
        </is>
      </c>
      <c r="B3" s="7" t="n">
        <v>165237</v>
      </c>
      <c r="C3" s="7" t="n">
        <v>27755</v>
      </c>
    </row>
    <row r="4">
      <c r="A4" s="4" t="inlineStr">
        <is>
          <t>Liabilities measured at fair value</t>
        </is>
      </c>
      <c r="B4" s="5" t="n">
        <v>5382</v>
      </c>
      <c r="C4" s="5" t="n">
        <v>6453</v>
      </c>
    </row>
    <row r="5">
      <c r="A5" s="4" t="inlineStr">
        <is>
          <t>Quoted market prices in active markets (Level 1)</t>
        </is>
      </c>
    </row>
    <row r="6">
      <c r="A6" s="3" t="inlineStr">
        <is>
          <t>Fair Value, Assets and Liabilities Measured on Recurring and Nonrecurring Basis [Line Items]</t>
        </is>
      </c>
    </row>
    <row r="7">
      <c r="A7" s="4" t="inlineStr">
        <is>
          <t>Assets measured at fair value</t>
        </is>
      </c>
      <c r="B7" s="5" t="n">
        <v>163422</v>
      </c>
      <c r="C7" s="5" t="n">
        <v>26128</v>
      </c>
    </row>
    <row r="8">
      <c r="A8" s="4" t="inlineStr">
        <is>
          <t>Liabilities measured at fair value</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Assets measured at fair value</t>
        </is>
      </c>
      <c r="B11" s="5" t="n">
        <v>489</v>
      </c>
      <c r="C11" s="5" t="n">
        <v>301</v>
      </c>
    </row>
    <row r="12">
      <c r="A12" s="4" t="inlineStr">
        <is>
          <t>Liabilities measured at fair value</t>
        </is>
      </c>
      <c r="B12" s="5" t="n">
        <v>2382</v>
      </c>
      <c r="C12" s="5" t="n">
        <v>525</v>
      </c>
    </row>
    <row r="13">
      <c r="A13" s="4" t="inlineStr">
        <is>
          <t>Significant unobservable inputs (Level 3)</t>
        </is>
      </c>
    </row>
    <row r="14">
      <c r="A14" s="3" t="inlineStr">
        <is>
          <t>Fair Value, Assets and Liabilities Measured on Recurring and Nonrecurring Basis [Line Items]</t>
        </is>
      </c>
    </row>
    <row r="15">
      <c r="A15" s="4" t="inlineStr">
        <is>
          <t>Assets measured at fair value</t>
        </is>
      </c>
      <c r="B15" s="5" t="n">
        <v>1326</v>
      </c>
      <c r="C15" s="5" t="n">
        <v>1326</v>
      </c>
    </row>
    <row r="16">
      <c r="A16" s="4" t="inlineStr">
        <is>
          <t>Liabilities measured at fair value</t>
        </is>
      </c>
      <c r="B16" s="5" t="n">
        <v>3000</v>
      </c>
      <c r="C16" s="5" t="n">
        <v>5928</v>
      </c>
    </row>
    <row r="17">
      <c r="A17" s="4" t="inlineStr">
        <is>
          <t>Cash equivalents</t>
        </is>
      </c>
    </row>
    <row r="18">
      <c r="A18" s="3" t="inlineStr">
        <is>
          <t>Fair Value, Assets and Liabilities Measured on Recurring and Nonrecurring Basis [Line Items]</t>
        </is>
      </c>
    </row>
    <row r="19">
      <c r="A19" s="4" t="inlineStr">
        <is>
          <t>Assets measured at fair value</t>
        </is>
      </c>
      <c r="B19" s="5" t="n">
        <v>158054</v>
      </c>
      <c r="C19" s="5" t="n">
        <v>22105</v>
      </c>
    </row>
    <row r="20">
      <c r="A20" s="4" t="inlineStr">
        <is>
          <t>Cash equivalents | Quoted market prices in active markets (Level 1)</t>
        </is>
      </c>
    </row>
    <row r="21">
      <c r="A21" s="3" t="inlineStr">
        <is>
          <t>Fair Value, Assets and Liabilities Measured on Recurring and Nonrecurring Basis [Line Items]</t>
        </is>
      </c>
    </row>
    <row r="22">
      <c r="A22" s="4" t="inlineStr">
        <is>
          <t>Assets measured at fair value</t>
        </is>
      </c>
      <c r="B22" s="5" t="n">
        <v>158054</v>
      </c>
      <c r="C22" s="5" t="n">
        <v>22105</v>
      </c>
    </row>
    <row r="23">
      <c r="A23" s="4" t="inlineStr">
        <is>
          <t>Cash equivalents | Significant other observable inputs (Level 2)</t>
        </is>
      </c>
    </row>
    <row r="24">
      <c r="A24" s="3" t="inlineStr">
        <is>
          <t>Fair Value, Assets and Liabilities Measured on Recurring and Nonrecurring Basis [Line Items]</t>
        </is>
      </c>
    </row>
    <row r="25">
      <c r="A25" s="4" t="inlineStr">
        <is>
          <t>Assets measured at fair value</t>
        </is>
      </c>
      <c r="B25" s="5" t="n">
        <v>0</v>
      </c>
      <c r="C25" s="5" t="n">
        <v>0</v>
      </c>
    </row>
    <row r="26">
      <c r="A26" s="4" t="inlineStr">
        <is>
          <t>Cash equivalents | Significant unobservable inputs (Level 3)</t>
        </is>
      </c>
    </row>
    <row r="27">
      <c r="A27" s="3" t="inlineStr">
        <is>
          <t>Fair Value, Assets and Liabilities Measured on Recurring and Nonrecurring Basis [Line Items]</t>
        </is>
      </c>
    </row>
    <row r="28">
      <c r="A28" s="4" t="inlineStr">
        <is>
          <t>Assets measured at fair value</t>
        </is>
      </c>
      <c r="B28" s="5" t="n">
        <v>0</v>
      </c>
      <c r="C28" s="5" t="n">
        <v>0</v>
      </c>
    </row>
    <row r="29">
      <c r="A29" s="4" t="inlineStr">
        <is>
          <t>Certificates of deposit</t>
        </is>
      </c>
    </row>
    <row r="30">
      <c r="A30" s="3" t="inlineStr">
        <is>
          <t>Fair Value, Assets and Liabilities Measured on Recurring and Nonrecurring Basis [Line Items]</t>
        </is>
      </c>
    </row>
    <row r="31">
      <c r="A31" s="4" t="inlineStr">
        <is>
          <t>Assets measured at fair value</t>
        </is>
      </c>
      <c r="B31" s="5" t="n">
        <v>165</v>
      </c>
      <c r="C31" s="5" t="n">
        <v>149</v>
      </c>
      <c r="D31" s="4" t="inlineStr">
        <is>
          <t>[1]</t>
        </is>
      </c>
    </row>
    <row r="32">
      <c r="A32" s="4" t="inlineStr">
        <is>
          <t>Certificates of deposit | Quoted market prices in active markets (Level 1)</t>
        </is>
      </c>
    </row>
    <row r="33">
      <c r="A33" s="3" t="inlineStr">
        <is>
          <t>Fair Value, Assets and Liabilities Measured on Recurring and Nonrecurring Basis [Line Items]</t>
        </is>
      </c>
    </row>
    <row r="34">
      <c r="A34" s="4" t="inlineStr">
        <is>
          <t>Assets measured at fair value</t>
        </is>
      </c>
      <c r="B34" s="5" t="n">
        <v>0</v>
      </c>
      <c r="C34" s="5" t="n">
        <v>0</v>
      </c>
      <c r="D34" s="4" t="inlineStr">
        <is>
          <t>[1]</t>
        </is>
      </c>
    </row>
    <row r="35">
      <c r="A35" s="4" t="inlineStr">
        <is>
          <t>Certificates of deposit | Significant other observable inputs (Level 2)</t>
        </is>
      </c>
    </row>
    <row r="36">
      <c r="A36" s="3" t="inlineStr">
        <is>
          <t>Fair Value, Assets and Liabilities Measured on Recurring and Nonrecurring Basis [Line Items]</t>
        </is>
      </c>
    </row>
    <row r="37">
      <c r="A37" s="4" t="inlineStr">
        <is>
          <t>Assets measured at fair value</t>
        </is>
      </c>
      <c r="B37" s="5" t="n">
        <v>165</v>
      </c>
      <c r="C37" s="5" t="n">
        <v>149</v>
      </c>
      <c r="D37" s="4" t="inlineStr">
        <is>
          <t>[1]</t>
        </is>
      </c>
    </row>
    <row r="38">
      <c r="A38" s="4" t="inlineStr">
        <is>
          <t>Certificates of deposit | Significant unobservable inputs (Level 3)</t>
        </is>
      </c>
    </row>
    <row r="39">
      <c r="A39" s="3" t="inlineStr">
        <is>
          <t>Fair Value, Assets and Liabilities Measured on Recurring and Nonrecurring Basis [Line Items]</t>
        </is>
      </c>
    </row>
    <row r="40">
      <c r="A40" s="4" t="inlineStr">
        <is>
          <t>Assets measured at fair value</t>
        </is>
      </c>
      <c r="B40" s="5" t="n">
        <v>0</v>
      </c>
      <c r="C40" s="5" t="n">
        <v>0</v>
      </c>
      <c r="D40" s="4" t="inlineStr">
        <is>
          <t>[1]</t>
        </is>
      </c>
    </row>
    <row r="41">
      <c r="A41" s="4" t="inlineStr">
        <is>
          <t>Trading securities</t>
        </is>
      </c>
    </row>
    <row r="42">
      <c r="A42" s="3" t="inlineStr">
        <is>
          <t>Fair Value, Assets and Liabilities Measured on Recurring and Nonrecurring Basis [Line Items]</t>
        </is>
      </c>
    </row>
    <row r="43">
      <c r="A43" s="4" t="inlineStr">
        <is>
          <t>Assets measured at fair value</t>
        </is>
      </c>
      <c r="B43" s="5" t="n">
        <v>5368</v>
      </c>
      <c r="C43" s="5" t="n">
        <v>4023</v>
      </c>
      <c r="D43" s="4" t="inlineStr">
        <is>
          <t>[1]</t>
        </is>
      </c>
    </row>
    <row r="44">
      <c r="A44" s="4" t="inlineStr">
        <is>
          <t>Trading securities | Quoted market prices in active markets (Level 1)</t>
        </is>
      </c>
    </row>
    <row r="45">
      <c r="A45" s="3" t="inlineStr">
        <is>
          <t>Fair Value, Assets and Liabilities Measured on Recurring and Nonrecurring Basis [Line Items]</t>
        </is>
      </c>
    </row>
    <row r="46">
      <c r="A46" s="4" t="inlineStr">
        <is>
          <t>Assets measured at fair value</t>
        </is>
      </c>
      <c r="B46" s="5" t="n">
        <v>5368</v>
      </c>
      <c r="C46" s="5" t="n">
        <v>4023</v>
      </c>
      <c r="D46" s="4" t="inlineStr">
        <is>
          <t>[1]</t>
        </is>
      </c>
    </row>
    <row r="47">
      <c r="A47" s="4" t="inlineStr">
        <is>
          <t>Trading securities | Significant other observable inputs (Level 2)</t>
        </is>
      </c>
    </row>
    <row r="48">
      <c r="A48" s="3" t="inlineStr">
        <is>
          <t>Fair Value, Assets and Liabilities Measured on Recurring and Nonrecurring Basis [Line Items]</t>
        </is>
      </c>
    </row>
    <row r="49">
      <c r="A49" s="4" t="inlineStr">
        <is>
          <t>Assets measured at fair value</t>
        </is>
      </c>
      <c r="B49" s="5" t="n">
        <v>0</v>
      </c>
      <c r="C49" s="5" t="n">
        <v>0</v>
      </c>
      <c r="D49" s="4" t="inlineStr">
        <is>
          <t>[1]</t>
        </is>
      </c>
    </row>
    <row r="50">
      <c r="A50" s="4" t="inlineStr">
        <is>
          <t>Trading securities | Significant unobservable inputs (Level 3)</t>
        </is>
      </c>
    </row>
    <row r="51">
      <c r="A51" s="3" t="inlineStr">
        <is>
          <t>Fair Value, Assets and Liabilities Measured on Recurring and Nonrecurring Basis [Line Items]</t>
        </is>
      </c>
    </row>
    <row r="52">
      <c r="A52" s="4" t="inlineStr">
        <is>
          <t>Assets measured at fair value</t>
        </is>
      </c>
      <c r="B52" s="5" t="n">
        <v>0</v>
      </c>
      <c r="C52" s="5" t="n">
        <v>0</v>
      </c>
      <c r="D52" s="4" t="inlineStr">
        <is>
          <t>[1]</t>
        </is>
      </c>
    </row>
    <row r="53">
      <c r="A53" s="4" t="inlineStr">
        <is>
          <t>Convertible debt</t>
        </is>
      </c>
    </row>
    <row r="54">
      <c r="A54" s="3" t="inlineStr">
        <is>
          <t>Fair Value, Assets and Liabilities Measured on Recurring and Nonrecurring Basis [Line Items]</t>
        </is>
      </c>
    </row>
    <row r="55">
      <c r="A55" s="4" t="inlineStr">
        <is>
          <t>Assets measured at fair value</t>
        </is>
      </c>
      <c r="B55" s="5" t="n">
        <v>1326</v>
      </c>
      <c r="C55" s="5" t="n">
        <v>1326</v>
      </c>
      <c r="D55" s="4" t="inlineStr">
        <is>
          <t>[1]</t>
        </is>
      </c>
    </row>
    <row r="56">
      <c r="A56" s="4" t="inlineStr">
        <is>
          <t>Convertible debt | Quoted market prices in active markets (Level 1)</t>
        </is>
      </c>
    </row>
    <row r="57">
      <c r="A57" s="3" t="inlineStr">
        <is>
          <t>Fair Value, Assets and Liabilities Measured on Recurring and Nonrecurring Basis [Line Items]</t>
        </is>
      </c>
    </row>
    <row r="58">
      <c r="A58" s="4" t="inlineStr">
        <is>
          <t>Assets measured at fair value</t>
        </is>
      </c>
      <c r="B58" s="5" t="n">
        <v>0</v>
      </c>
      <c r="C58" s="5" t="n">
        <v>0</v>
      </c>
      <c r="D58" s="4" t="inlineStr">
        <is>
          <t>[1]</t>
        </is>
      </c>
    </row>
    <row r="59">
      <c r="A59" s="4" t="inlineStr">
        <is>
          <t>Convertible debt | Significant other observable inputs (Level 2)</t>
        </is>
      </c>
    </row>
    <row r="60">
      <c r="A60" s="3" t="inlineStr">
        <is>
          <t>Fair Value, Assets and Liabilities Measured on Recurring and Nonrecurring Basis [Line Items]</t>
        </is>
      </c>
    </row>
    <row r="61">
      <c r="A61" s="4" t="inlineStr">
        <is>
          <t>Assets measured at fair value</t>
        </is>
      </c>
      <c r="B61" s="5" t="n">
        <v>0</v>
      </c>
      <c r="C61" s="5" t="n">
        <v>0</v>
      </c>
      <c r="D61" s="4" t="inlineStr">
        <is>
          <t>[1]</t>
        </is>
      </c>
    </row>
    <row r="62">
      <c r="A62" s="4" t="inlineStr">
        <is>
          <t>Convertible debt | Significant unobservable inputs (Level 3)</t>
        </is>
      </c>
    </row>
    <row r="63">
      <c r="A63" s="3" t="inlineStr">
        <is>
          <t>Fair Value, Assets and Liabilities Measured on Recurring and Nonrecurring Basis [Line Items]</t>
        </is>
      </c>
    </row>
    <row r="64">
      <c r="A64" s="4" t="inlineStr">
        <is>
          <t>Assets measured at fair value</t>
        </is>
      </c>
      <c r="B64" s="5" t="n">
        <v>1326</v>
      </c>
      <c r="C64" s="5" t="n">
        <v>1326</v>
      </c>
      <c r="D64" s="4" t="inlineStr">
        <is>
          <t>[1]</t>
        </is>
      </c>
    </row>
    <row r="65">
      <c r="A65" s="4" t="inlineStr">
        <is>
          <t>Contingent Consideration</t>
        </is>
      </c>
    </row>
    <row r="66">
      <c r="A66" s="3" t="inlineStr">
        <is>
          <t>Fair Value, Assets and Liabilities Measured on Recurring and Nonrecurring Basis [Line Items]</t>
        </is>
      </c>
    </row>
    <row r="67">
      <c r="A67" s="4" t="inlineStr">
        <is>
          <t>Liabilities measured at fair value</t>
        </is>
      </c>
      <c r="B67" s="5" t="n">
        <v>3000</v>
      </c>
      <c r="C67" s="5" t="n">
        <v>5928</v>
      </c>
      <c r="D67" s="4" t="inlineStr">
        <is>
          <t>[2]</t>
        </is>
      </c>
    </row>
    <row r="68">
      <c r="A68" s="4" t="inlineStr">
        <is>
          <t>Contingent Consideration | Quoted market prices in active markets (Level 1)</t>
        </is>
      </c>
    </row>
    <row r="69">
      <c r="A69" s="3" t="inlineStr">
        <is>
          <t>Fair Value, Assets and Liabilities Measured on Recurring and Nonrecurring Basis [Line Items]</t>
        </is>
      </c>
    </row>
    <row r="70">
      <c r="A70" s="4" t="inlineStr">
        <is>
          <t>Liabilities measured at fair value</t>
        </is>
      </c>
      <c r="B70" s="5" t="n">
        <v>0</v>
      </c>
      <c r="C70" s="5" t="n">
        <v>0</v>
      </c>
      <c r="D70" s="4" t="inlineStr">
        <is>
          <t>[2]</t>
        </is>
      </c>
    </row>
    <row r="71">
      <c r="A71" s="4" t="inlineStr">
        <is>
          <t>Contingent Consideration | Significant other observable inputs (Level 2)</t>
        </is>
      </c>
    </row>
    <row r="72">
      <c r="A72" s="3" t="inlineStr">
        <is>
          <t>Fair Value, Assets and Liabilities Measured on Recurring and Nonrecurring Basis [Line Items]</t>
        </is>
      </c>
    </row>
    <row r="73">
      <c r="A73" s="4" t="inlineStr">
        <is>
          <t>Liabilities measured at fair value</t>
        </is>
      </c>
      <c r="B73" s="5" t="n">
        <v>0</v>
      </c>
      <c r="C73" s="5" t="n">
        <v>0</v>
      </c>
      <c r="D73" s="4" t="inlineStr">
        <is>
          <t>[2]</t>
        </is>
      </c>
    </row>
    <row r="74">
      <c r="A74" s="4" t="inlineStr">
        <is>
          <t>Contingent Consideration | Significant unobservable inputs (Level 3)</t>
        </is>
      </c>
    </row>
    <row r="75">
      <c r="A75" s="3" t="inlineStr">
        <is>
          <t>Fair Value, Assets and Liabilities Measured on Recurring and Nonrecurring Basis [Line Items]</t>
        </is>
      </c>
    </row>
    <row r="76">
      <c r="A76" s="4" t="inlineStr">
        <is>
          <t>Liabilities measured at fair value</t>
        </is>
      </c>
      <c r="B76" s="5" t="n">
        <v>3000</v>
      </c>
      <c r="C76" s="5" t="n">
        <v>5928</v>
      </c>
      <c r="D76" s="4" t="inlineStr">
        <is>
          <t>[2]</t>
        </is>
      </c>
    </row>
    <row r="77">
      <c r="A77" s="4" t="inlineStr">
        <is>
          <t>Foreign currency forward contracts</t>
        </is>
      </c>
    </row>
    <row r="78">
      <c r="A78" s="3" t="inlineStr">
        <is>
          <t>Fair Value, Assets and Liabilities Measured on Recurring and Nonrecurring Basis [Line Items]</t>
        </is>
      </c>
    </row>
    <row r="79">
      <c r="A79" s="4" t="inlineStr">
        <is>
          <t>Assets measured at fair value</t>
        </is>
      </c>
      <c r="B79" s="5" t="n">
        <v>324</v>
      </c>
      <c r="C79" s="5" t="n">
        <v>152</v>
      </c>
      <c r="D79" s="4" t="inlineStr">
        <is>
          <t>[3]</t>
        </is>
      </c>
    </row>
    <row r="80">
      <c r="A80" s="4" t="inlineStr">
        <is>
          <t>Liabilities measured at fair value</t>
        </is>
      </c>
      <c r="B80" s="5" t="n">
        <v>2382</v>
      </c>
      <c r="C80" s="5" t="n">
        <v>525</v>
      </c>
      <c r="D80" s="4" t="inlineStr">
        <is>
          <t>[4]</t>
        </is>
      </c>
    </row>
    <row r="81">
      <c r="A81" s="4" t="inlineStr">
        <is>
          <t>Foreign currency forward contracts | Quoted market prices in active markets (Level 1)</t>
        </is>
      </c>
    </row>
    <row r="82">
      <c r="A82" s="3" t="inlineStr">
        <is>
          <t>Fair Value, Assets and Liabilities Measured on Recurring and Nonrecurring Basis [Line Items]</t>
        </is>
      </c>
    </row>
    <row r="83">
      <c r="A83" s="4" t="inlineStr">
        <is>
          <t>Assets measured at fair value</t>
        </is>
      </c>
      <c r="B83" s="5" t="n">
        <v>0</v>
      </c>
      <c r="C83" s="5" t="n">
        <v>0</v>
      </c>
      <c r="D83" s="4" t="inlineStr">
        <is>
          <t>[3]</t>
        </is>
      </c>
    </row>
    <row r="84">
      <c r="A84" s="4" t="inlineStr">
        <is>
          <t>Liabilities measured at fair value</t>
        </is>
      </c>
      <c r="B84" s="5" t="n">
        <v>0</v>
      </c>
      <c r="C84" s="5" t="n">
        <v>0</v>
      </c>
      <c r="D84" s="4" t="inlineStr">
        <is>
          <t>[4]</t>
        </is>
      </c>
    </row>
    <row r="85">
      <c r="A85" s="4" t="inlineStr">
        <is>
          <t>Foreign currency forward contracts | Significant other observable inputs (Level 2)</t>
        </is>
      </c>
    </row>
    <row r="86">
      <c r="A86" s="3" t="inlineStr">
        <is>
          <t>Fair Value, Assets and Liabilities Measured on Recurring and Nonrecurring Basis [Line Items]</t>
        </is>
      </c>
    </row>
    <row r="87">
      <c r="A87" s="4" t="inlineStr">
        <is>
          <t>Assets measured at fair value</t>
        </is>
      </c>
      <c r="B87" s="5" t="n">
        <v>324</v>
      </c>
      <c r="C87" s="5" t="n">
        <v>152</v>
      </c>
      <c r="D87" s="4" t="inlineStr">
        <is>
          <t>[3]</t>
        </is>
      </c>
    </row>
    <row r="88">
      <c r="A88" s="4" t="inlineStr">
        <is>
          <t>Liabilities measured at fair value</t>
        </is>
      </c>
      <c r="B88" s="5" t="n">
        <v>2382</v>
      </c>
      <c r="C88" s="5" t="n">
        <v>525</v>
      </c>
      <c r="D88" s="4" t="inlineStr">
        <is>
          <t>[4]</t>
        </is>
      </c>
    </row>
    <row r="89">
      <c r="A89" s="4" t="inlineStr">
        <is>
          <t>Foreign currency forward contracts | Significant unobservable inputs (Level 3)</t>
        </is>
      </c>
    </row>
    <row r="90">
      <c r="A90" s="3" t="inlineStr">
        <is>
          <t>Fair Value, Assets and Liabilities Measured on Recurring and Nonrecurring Basis [Line Items]</t>
        </is>
      </c>
    </row>
    <row r="91">
      <c r="A91" s="4" t="inlineStr">
        <is>
          <t>Assets measured at fair value</t>
        </is>
      </c>
      <c r="B91" s="5" t="n">
        <v>0</v>
      </c>
      <c r="C91" s="5" t="n">
        <v>0</v>
      </c>
      <c r="D91" s="4" t="inlineStr">
        <is>
          <t>[3]</t>
        </is>
      </c>
    </row>
    <row r="92">
      <c r="A92" s="4" t="inlineStr">
        <is>
          <t>Liabilities measured at fair value</t>
        </is>
      </c>
      <c r="B92" s="7" t="n">
        <v>0</v>
      </c>
      <c r="C92" s="7" t="n">
        <v>0</v>
      </c>
      <c r="D92" s="4" t="inlineStr">
        <is>
          <t>[4]</t>
        </is>
      </c>
    </row>
    <row r="93"/>
    <row r="94">
      <c r="A94" s="4" t="inlineStr">
        <is>
          <t>[1]</t>
        </is>
      </c>
      <c r="B94" s="4" t="inlineStr">
        <is>
          <t>Included in Short-term investments on the Company's consolidated balance sheets</t>
        </is>
      </c>
    </row>
    <row r="95">
      <c r="A95" s="4" t="inlineStr">
        <is>
          <t>[2]</t>
        </is>
      </c>
      <c r="B95" s="4" t="inlineStr">
        <is>
          <t>Included in Other non-current accrued liabilities on the Company’s consolidated balance sheets. The contingent consideration represents the estimated fair value of the additional variable cash consideration payable in connection with the acquisition of Meural in August 2018 that is contingent upon the achievement of certain technical and service revenue milestones. Refer to Note 4, Business Acquisition, regarding detailed disclosures on the determination of fair value of the contingent consideration.</t>
        </is>
      </c>
    </row>
    <row r="96">
      <c r="A96" s="4" t="inlineStr">
        <is>
          <t>[3]</t>
        </is>
      </c>
      <c r="B96" s="4" t="inlineStr">
        <is>
          <t>Included in Prepaid expenses and other current assets on the Company's consolidated balance sheets.</t>
        </is>
      </c>
    </row>
    <row r="97">
      <c r="A97" s="4" t="inlineStr">
        <is>
          <t>[4]</t>
        </is>
      </c>
      <c r="B97" s="4" t="inlineStr">
        <is>
          <t>Included in Other accrued liabilities on the Company's consolidated balance sheets.</t>
        </is>
      </c>
    </row>
  </sheetData>
  <mergeCells count="6">
    <mergeCell ref="C1:D1"/>
    <mergeCell ref="A93:D93"/>
    <mergeCell ref="B94:D94"/>
    <mergeCell ref="B95:D95"/>
    <mergeCell ref="B96:D96"/>
    <mergeCell ref="B97:D9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Lease expiration date</t>
        </is>
      </c>
      <c r="B4" s="4" t="inlineStr">
        <is>
          <t>December 2026</t>
        </is>
      </c>
    </row>
    <row r="5">
      <c r="A5" s="4" t="inlineStr">
        <is>
          <t>Rent expense</t>
        </is>
      </c>
      <c r="C5" s="6" t="n">
        <v>9.4</v>
      </c>
    </row>
    <row r="6">
      <c r="A6" s="4" t="inlineStr">
        <is>
          <t>Maximum</t>
        </is>
      </c>
    </row>
    <row r="7">
      <c r="A7" s="3" t="inlineStr">
        <is>
          <t>Lessee, Lease, Description [Line Items]</t>
        </is>
      </c>
    </row>
    <row r="8">
      <c r="A8" s="4" t="inlineStr">
        <is>
          <t>Operating lease, remaining lease term</t>
        </is>
      </c>
      <c r="B8" s="4" t="inlineStr">
        <is>
          <t>6 years</t>
        </is>
      </c>
    </row>
    <row r="9">
      <c r="A9" s="4" t="inlineStr">
        <is>
          <t>Operating lease, renewal term option</t>
        </is>
      </c>
      <c r="B9" s="4" t="inlineStr">
        <is>
          <t>5 years</t>
        </is>
      </c>
    </row>
    <row r="10">
      <c r="A10" s="4" t="inlineStr">
        <is>
          <t>Minimum</t>
        </is>
      </c>
    </row>
    <row r="11">
      <c r="A11" s="3" t="inlineStr">
        <is>
          <t>Lessee, Lease, Description [Line Items]</t>
        </is>
      </c>
    </row>
    <row r="12">
      <c r="A12" s="4" t="inlineStr">
        <is>
          <t>Operating lease, remaining lease term</t>
        </is>
      </c>
      <c r="B12" s="4" t="inlineStr">
        <is>
          <t>1 year</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Leases (Lease Cost) (Details) - USD ($) $ in Thousands</t>
        </is>
      </c>
      <c r="C1" s="2" t="inlineStr">
        <is>
          <t>12 Months Ended</t>
        </is>
      </c>
    </row>
    <row r="2">
      <c r="C2" s="2" t="inlineStr">
        <is>
          <t>Dec. 31, 2020</t>
        </is>
      </c>
      <c r="D2" s="2" t="inlineStr">
        <is>
          <t>Dec. 31, 2019</t>
        </is>
      </c>
    </row>
    <row r="3">
      <c r="A3" s="3" t="inlineStr">
        <is>
          <t>Leases [Abstract]</t>
        </is>
      </c>
    </row>
    <row r="4">
      <c r="A4" s="4" t="inlineStr">
        <is>
          <t>Operating lease cost</t>
        </is>
      </c>
      <c r="C4" s="7" t="n">
        <v>10482</v>
      </c>
      <c r="D4" s="7" t="n">
        <v>11945</v>
      </c>
    </row>
    <row r="5">
      <c r="A5" s="4" t="inlineStr">
        <is>
          <t>Short-term Lease, Cost</t>
        </is>
      </c>
      <c r="B5" s="4" t="inlineStr">
        <is>
          <t>[1]</t>
        </is>
      </c>
      <c r="C5" s="5" t="n">
        <v>1702</v>
      </c>
      <c r="D5" s="5" t="n">
        <v>1111</v>
      </c>
    </row>
    <row r="6">
      <c r="A6" s="4" t="inlineStr">
        <is>
          <t>Total lease cost</t>
        </is>
      </c>
      <c r="B6" s="4" t="inlineStr">
        <is>
          <t>[2]</t>
        </is>
      </c>
      <c r="C6" s="7" t="n">
        <v>12184</v>
      </c>
      <c r="D6" s="7" t="n">
        <v>13056</v>
      </c>
    </row>
    <row r="7"/>
    <row r="8">
      <c r="A8" s="4" t="inlineStr">
        <is>
          <t>[1]</t>
        </is>
      </c>
      <c r="B8" s="4" t="inlineStr">
        <is>
          <t>Includes variable lease cost, which was immaterial.</t>
        </is>
      </c>
    </row>
    <row r="9">
      <c r="A9" s="4" t="inlineStr">
        <is>
          <t>[2]</t>
        </is>
      </c>
      <c r="B9" s="4" t="inlineStr">
        <is>
          <t>Included in cost of revenue, sales and marketing, research and development and general and administration in the Company’s consolidated statement of operations.</t>
        </is>
      </c>
    </row>
  </sheetData>
  <mergeCells count="5">
    <mergeCell ref="A1:B2"/>
    <mergeCell ref="C1:D1"/>
    <mergeCell ref="A7:C7"/>
    <mergeCell ref="B8:C8"/>
    <mergeCell ref="B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relating to operating leases</t>
        </is>
      </c>
      <c r="B4" s="7" t="n">
        <v>12127</v>
      </c>
      <c r="C4" s="7" t="n">
        <v>11652</v>
      </c>
    </row>
    <row r="5">
      <c r="A5" s="3" t="inlineStr">
        <is>
          <t>Lease liabilities arising from obtaining right-of-use assets:</t>
        </is>
      </c>
    </row>
    <row r="6">
      <c r="A6" s="4" t="inlineStr">
        <is>
          <t>Operating leases</t>
        </is>
      </c>
      <c r="B6" s="7" t="n">
        <v>9463</v>
      </c>
      <c r="C6" s="7" t="n">
        <v>9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Leases (Supplemental Balance Sheet Information) (Details)</t>
        </is>
      </c>
      <c r="B1" s="2" t="inlineStr">
        <is>
          <t>Dec. 31, 2020</t>
        </is>
      </c>
      <c r="C1" s="2" t="inlineStr">
        <is>
          <t>Dec. 31, 2019</t>
        </is>
      </c>
    </row>
    <row r="2">
      <c r="A2" s="3" t="inlineStr">
        <is>
          <t>Weighted Average Remaining Lease Term (in years)</t>
        </is>
      </c>
    </row>
    <row r="3">
      <c r="A3" s="4" t="inlineStr">
        <is>
          <t>Operating leases</t>
        </is>
      </c>
      <c r="B3" s="4" t="inlineStr">
        <is>
          <t>4 years 2 months 12 days</t>
        </is>
      </c>
      <c r="C3" s="4" t="inlineStr">
        <is>
          <t>4 years 6 months</t>
        </is>
      </c>
    </row>
    <row r="4">
      <c r="A4" s="3" t="inlineStr">
        <is>
          <t>Weighted Average Discount Rate</t>
        </is>
      </c>
    </row>
    <row r="5">
      <c r="A5" s="4" t="inlineStr">
        <is>
          <t>Operating leases</t>
        </is>
      </c>
      <c r="B5" s="4" t="inlineStr">
        <is>
          <t>4.00%</t>
        </is>
      </c>
      <c r="C5" s="4" t="inlineStr">
        <is>
          <t>3.7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ies - Topic 842) (Details) $ in Thousands</t>
        </is>
      </c>
      <c r="B1" s="2" t="inlineStr">
        <is>
          <t>Dec. 31, 2020USD ($)</t>
        </is>
      </c>
    </row>
    <row r="2">
      <c r="A2" s="3" t="inlineStr">
        <is>
          <t>Leases [Abstract]</t>
        </is>
      </c>
    </row>
    <row r="3">
      <c r="A3" s="4" t="inlineStr">
        <is>
          <t>2021</t>
        </is>
      </c>
      <c r="B3" s="7" t="n">
        <v>10209</v>
      </c>
    </row>
    <row r="4">
      <c r="A4" s="4" t="inlineStr">
        <is>
          <t>2022</t>
        </is>
      </c>
      <c r="B4" s="5" t="n">
        <v>9488</v>
      </c>
    </row>
    <row r="5">
      <c r="A5" s="4" t="inlineStr">
        <is>
          <t>2023</t>
        </is>
      </c>
      <c r="B5" s="5" t="n">
        <v>6764</v>
      </c>
    </row>
    <row r="6">
      <c r="A6" s="4" t="inlineStr">
        <is>
          <t>2024</t>
        </is>
      </c>
      <c r="B6" s="5" t="n">
        <v>6105</v>
      </c>
    </row>
    <row r="7">
      <c r="A7" s="4" t="inlineStr">
        <is>
          <t>2025</t>
        </is>
      </c>
      <c r="B7" s="5" t="n">
        <v>4430</v>
      </c>
    </row>
    <row r="8">
      <c r="A8" s="4" t="inlineStr">
        <is>
          <t>Thereafter</t>
        </is>
      </c>
      <c r="B8" s="5" t="n">
        <v>796</v>
      </c>
    </row>
    <row r="9">
      <c r="A9" s="4" t="inlineStr">
        <is>
          <t>Total lease payments</t>
        </is>
      </c>
      <c r="B9" s="5" t="n">
        <v>37792</v>
      </c>
    </row>
    <row r="10">
      <c r="A10" s="4" t="inlineStr">
        <is>
          <t>Less imputed interest</t>
        </is>
      </c>
      <c r="B10" s="5" t="n">
        <v>-3131</v>
      </c>
    </row>
    <row r="11">
      <c r="A11" s="4" t="inlineStr">
        <is>
          <t>Total</t>
        </is>
      </c>
      <c r="B11" s="7" t="n">
        <v>346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t>
        </is>
      </c>
      <c r="B4" s="7" t="n">
        <v>367073</v>
      </c>
      <c r="C4" s="7" t="n">
        <v>378114</v>
      </c>
      <c r="D4" s="7" t="n">
        <v>280052</v>
      </c>
      <c r="E4" s="7" t="n">
        <v>229963</v>
      </c>
      <c r="F4" s="7" t="n">
        <v>252971</v>
      </c>
      <c r="G4" s="7" t="n">
        <v>265858</v>
      </c>
      <c r="H4" s="7" t="n">
        <v>230852</v>
      </c>
      <c r="I4" s="7" t="n">
        <v>249082</v>
      </c>
      <c r="J4" s="7" t="n">
        <v>1255202</v>
      </c>
      <c r="K4" s="7" t="n">
        <v>998763</v>
      </c>
      <c r="L4" s="7" t="n">
        <v>1058816</v>
      </c>
    </row>
    <row r="5">
      <c r="A5" s="4" t="inlineStr">
        <is>
          <t>Gross profit</t>
        </is>
      </c>
      <c r="B5" s="5" t="n">
        <v>111116</v>
      </c>
      <c r="C5" s="5" t="n">
        <v>113494</v>
      </c>
      <c r="D5" s="5" t="n">
        <v>81301</v>
      </c>
      <c r="E5" s="5" t="n">
        <v>66241</v>
      </c>
      <c r="F5" s="5" t="n">
        <v>69583</v>
      </c>
      <c r="G5" s="5" t="n">
        <v>77192</v>
      </c>
      <c r="H5" s="5" t="n">
        <v>65445</v>
      </c>
      <c r="I5" s="5" t="n">
        <v>82008</v>
      </c>
      <c r="J5" s="5" t="n">
        <v>372152</v>
      </c>
      <c r="K5" s="5" t="n">
        <v>294228</v>
      </c>
      <c r="L5" s="5" t="n">
        <v>341698</v>
      </c>
    </row>
    <row r="6">
      <c r="A6" s="4" t="inlineStr">
        <is>
          <t>Provision (benefit) for income taxes</t>
        </is>
      </c>
      <c r="B6" s="5" t="n">
        <v>2531</v>
      </c>
      <c r="C6" s="5" t="n">
        <v>6214</v>
      </c>
      <c r="D6" s="5" t="n">
        <v>3247</v>
      </c>
      <c r="E6" s="5" t="n">
        <v>518</v>
      </c>
      <c r="F6" s="5" t="n">
        <v>1045</v>
      </c>
      <c r="G6" s="5" t="n">
        <v>-228</v>
      </c>
      <c r="H6" s="5" t="n">
        <v>756</v>
      </c>
      <c r="I6" s="5" t="n">
        <v>2207</v>
      </c>
      <c r="J6" s="5" t="n">
        <v>12510</v>
      </c>
      <c r="K6" s="5" t="n">
        <v>3780</v>
      </c>
      <c r="L6" s="5" t="n">
        <v>25878</v>
      </c>
    </row>
    <row r="7">
      <c r="A7" s="4" t="inlineStr">
        <is>
          <t>Net income (loss)</t>
        </is>
      </c>
      <c r="B7" s="7" t="n">
        <v>30948</v>
      </c>
      <c r="C7" s="7" t="n">
        <v>25535</v>
      </c>
      <c r="D7" s="7" t="n">
        <v>5983</v>
      </c>
      <c r="E7" s="7" t="n">
        <v>-4173</v>
      </c>
      <c r="F7" s="7" t="n">
        <v>-420</v>
      </c>
      <c r="G7" s="7" t="n">
        <v>12529</v>
      </c>
      <c r="H7" s="7" t="n">
        <v>839</v>
      </c>
      <c r="I7" s="7" t="n">
        <v>12843</v>
      </c>
      <c r="J7" s="7" t="n">
        <v>58293</v>
      </c>
      <c r="K7" s="7" t="n">
        <v>25791</v>
      </c>
      <c r="L7" s="7" t="n">
        <v>-18329</v>
      </c>
    </row>
    <row r="8">
      <c r="A8" s="3" t="inlineStr">
        <is>
          <t>Net income (loss) per share:</t>
        </is>
      </c>
    </row>
    <row r="9">
      <c r="A9" s="4" t="inlineStr">
        <is>
          <t>Basic</t>
        </is>
      </c>
      <c r="B9" s="9" t="n">
        <v>1.02</v>
      </c>
      <c r="C9" s="9" t="n">
        <v>0.85</v>
      </c>
      <c r="D9" s="9" t="n">
        <v>0.2</v>
      </c>
      <c r="E9" s="9" t="n">
        <v>-0.14</v>
      </c>
      <c r="F9" s="9" t="n">
        <v>-0.01</v>
      </c>
      <c r="G9" s="9" t="n">
        <v>0.41</v>
      </c>
      <c r="H9" s="9" t="n">
        <v>0.03</v>
      </c>
      <c r="I9" s="9" t="n">
        <v>0.41</v>
      </c>
      <c r="J9" s="9" t="n">
        <v>1.95</v>
      </c>
      <c r="K9" s="9" t="n">
        <v>0.83</v>
      </c>
      <c r="L9" s="9" t="n">
        <v>-0.29</v>
      </c>
    </row>
    <row r="10">
      <c r="A10" s="4" t="inlineStr">
        <is>
          <t>Diluted</t>
        </is>
      </c>
      <c r="B10" s="9" t="n">
        <v>0.99</v>
      </c>
      <c r="C10" s="9" t="n">
        <v>0.83</v>
      </c>
      <c r="D10" s="9" t="n">
        <v>0.2</v>
      </c>
      <c r="E10" s="9" t="n">
        <v>-0.14</v>
      </c>
      <c r="F10" s="9" t="n">
        <v>-0.01</v>
      </c>
      <c r="G10" s="9" t="n">
        <v>0.39</v>
      </c>
      <c r="H10" s="9" t="n">
        <v>0.03</v>
      </c>
      <c r="I10" s="9" t="n">
        <v>0.39</v>
      </c>
      <c r="J10" s="9" t="n">
        <v>1.9</v>
      </c>
      <c r="K10" s="9" t="n">
        <v>0.8100000000000001</v>
      </c>
      <c r="L10" s="9" t="n">
        <v>-0.2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chedule II - 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4" t="inlineStr">
        <is>
          <t>[1]</t>
        </is>
      </c>
      <c r="C5" s="7" t="n">
        <v>1079</v>
      </c>
      <c r="D5" s="7" t="n">
        <v>1254</v>
      </c>
      <c r="E5" s="7" t="n">
        <v>1050</v>
      </c>
    </row>
    <row r="6">
      <c r="A6" s="4" t="inlineStr">
        <is>
          <t>Other</t>
        </is>
      </c>
      <c r="B6" s="4" t="inlineStr">
        <is>
          <t>[1]</t>
        </is>
      </c>
      <c r="C6" s="5" t="n">
        <v>2</v>
      </c>
      <c r="D6" s="5" t="n">
        <v>0</v>
      </c>
      <c r="E6" s="5" t="n">
        <v>0</v>
      </c>
    </row>
    <row r="7">
      <c r="A7" s="4" t="inlineStr">
        <is>
          <t>Additions</t>
        </is>
      </c>
      <c r="B7" s="4" t="inlineStr">
        <is>
          <t>[1]</t>
        </is>
      </c>
      <c r="C7" s="5" t="n">
        <v>0</v>
      </c>
      <c r="D7" s="5" t="n">
        <v>21</v>
      </c>
      <c r="E7" s="5" t="n">
        <v>50</v>
      </c>
    </row>
    <row r="8">
      <c r="A8" s="4" t="inlineStr">
        <is>
          <t>Deductions</t>
        </is>
      </c>
      <c r="B8" s="4" t="inlineStr">
        <is>
          <t>[1]</t>
        </is>
      </c>
      <c r="C8" s="5" t="n">
        <v>0</v>
      </c>
      <c r="D8" s="5" t="n">
        <v>-196</v>
      </c>
      <c r="E8" s="5" t="n">
        <v>154</v>
      </c>
    </row>
    <row r="9">
      <c r="A9" s="4" t="inlineStr">
        <is>
          <t>Balance at end of year</t>
        </is>
      </c>
      <c r="B9" s="4" t="inlineStr">
        <is>
          <t>[1]</t>
        </is>
      </c>
      <c r="C9" s="5" t="n">
        <v>1081</v>
      </c>
      <c r="D9" s="5" t="n">
        <v>1079</v>
      </c>
      <c r="E9" s="5" t="n">
        <v>1254</v>
      </c>
    </row>
    <row r="10">
      <c r="A10" s="4" t="inlineStr">
        <is>
          <t>Allowance for sales returns</t>
        </is>
      </c>
    </row>
    <row r="11">
      <c r="A11" s="3" t="inlineStr">
        <is>
          <t>SEC Schedule, 12-09, Movement in Valuation Allowances and Reserves [Roll Forward]</t>
        </is>
      </c>
    </row>
    <row r="12">
      <c r="A12" s="4" t="inlineStr">
        <is>
          <t>Balance at beginning of year</t>
        </is>
      </c>
      <c r="B12" s="4" t="inlineStr">
        <is>
          <t>[1]</t>
        </is>
      </c>
      <c r="C12" s="5" t="n">
        <v>0</v>
      </c>
      <c r="D12" s="5" t="n">
        <v>0</v>
      </c>
      <c r="E12" s="5" t="n">
        <v>14321</v>
      </c>
    </row>
    <row r="13">
      <c r="A13" s="4" t="inlineStr">
        <is>
          <t>Other</t>
        </is>
      </c>
      <c r="B13" s="4" t="inlineStr">
        <is>
          <t>[1]</t>
        </is>
      </c>
      <c r="C13" s="5" t="n">
        <v>0</v>
      </c>
      <c r="D13" s="5" t="n">
        <v>0</v>
      </c>
      <c r="E13" s="5" t="n">
        <v>-14321</v>
      </c>
      <c r="F13" s="4" t="inlineStr">
        <is>
          <t>[2]</t>
        </is>
      </c>
    </row>
    <row r="14">
      <c r="A14" s="4" t="inlineStr">
        <is>
          <t>Additions</t>
        </is>
      </c>
      <c r="B14" s="4" t="inlineStr">
        <is>
          <t>[1]</t>
        </is>
      </c>
      <c r="C14" s="5" t="n">
        <v>0</v>
      </c>
      <c r="D14" s="5" t="n">
        <v>0</v>
      </c>
      <c r="E14" s="5" t="n">
        <v>0</v>
      </c>
    </row>
    <row r="15">
      <c r="A15" s="4" t="inlineStr">
        <is>
          <t>Deductions</t>
        </is>
      </c>
      <c r="B15" s="4" t="inlineStr">
        <is>
          <t>[1]</t>
        </is>
      </c>
      <c r="C15" s="5" t="n">
        <v>0</v>
      </c>
      <c r="D15" s="5" t="n">
        <v>0</v>
      </c>
      <c r="E15" s="5" t="n">
        <v>0</v>
      </c>
    </row>
    <row r="16">
      <c r="A16" s="4" t="inlineStr">
        <is>
          <t>Balance at end of year</t>
        </is>
      </c>
      <c r="B16" s="4" t="inlineStr">
        <is>
          <t>[1]</t>
        </is>
      </c>
      <c r="C16" s="5" t="n">
        <v>0</v>
      </c>
      <c r="D16" s="5" t="n">
        <v>0</v>
      </c>
      <c r="E16" s="5" t="n">
        <v>0</v>
      </c>
    </row>
    <row r="17">
      <c r="A17" s="4" t="inlineStr">
        <is>
          <t>Allowance for price protection</t>
        </is>
      </c>
    </row>
    <row r="18">
      <c r="A18" s="3" t="inlineStr">
        <is>
          <t>SEC Schedule, 12-09, Movement in Valuation Allowances and Reserves [Roll Forward]</t>
        </is>
      </c>
    </row>
    <row r="19">
      <c r="A19" s="4" t="inlineStr">
        <is>
          <t>Balance at beginning of year</t>
        </is>
      </c>
      <c r="B19" s="4" t="inlineStr">
        <is>
          <t>[1]</t>
        </is>
      </c>
      <c r="C19" s="5" t="n">
        <v>0</v>
      </c>
      <c r="D19" s="5" t="n">
        <v>0</v>
      </c>
      <c r="E19" s="5" t="n">
        <v>3245</v>
      </c>
    </row>
    <row r="20">
      <c r="A20" s="4" t="inlineStr">
        <is>
          <t>Other</t>
        </is>
      </c>
      <c r="B20" s="4" t="inlineStr">
        <is>
          <t>[1]</t>
        </is>
      </c>
      <c r="C20" s="5" t="n">
        <v>0</v>
      </c>
      <c r="D20" s="5" t="n">
        <v>0</v>
      </c>
      <c r="E20" s="5" t="n">
        <v>-3245</v>
      </c>
      <c r="F20" s="4" t="inlineStr">
        <is>
          <t>[2]</t>
        </is>
      </c>
    </row>
    <row r="21">
      <c r="A21" s="4" t="inlineStr">
        <is>
          <t>Additions</t>
        </is>
      </c>
      <c r="B21" s="4" t="inlineStr">
        <is>
          <t>[1]</t>
        </is>
      </c>
      <c r="C21" s="5" t="n">
        <v>0</v>
      </c>
      <c r="D21" s="5" t="n">
        <v>0</v>
      </c>
      <c r="E21" s="5" t="n">
        <v>0</v>
      </c>
    </row>
    <row r="22">
      <c r="A22" s="4" t="inlineStr">
        <is>
          <t>Deductions</t>
        </is>
      </c>
      <c r="B22" s="4" t="inlineStr">
        <is>
          <t>[1]</t>
        </is>
      </c>
      <c r="C22" s="5" t="n">
        <v>0</v>
      </c>
      <c r="D22" s="5" t="n">
        <v>0</v>
      </c>
      <c r="E22" s="5" t="n">
        <v>0</v>
      </c>
    </row>
    <row r="23">
      <c r="A23" s="4" t="inlineStr">
        <is>
          <t>Balance at end of year</t>
        </is>
      </c>
      <c r="B23" s="4" t="inlineStr">
        <is>
          <t>[1]</t>
        </is>
      </c>
      <c r="C23" s="7" t="n">
        <v>0</v>
      </c>
      <c r="D23" s="7" t="n">
        <v>0</v>
      </c>
      <c r="E23" s="7" t="n">
        <v>0</v>
      </c>
    </row>
    <row r="24"/>
    <row r="25">
      <c r="A25" s="4" t="inlineStr">
        <is>
          <t>[1]</t>
        </is>
      </c>
      <c r="B25" s="4" t="inlineStr">
        <is>
          <t>Upon Arlo's Distribution on December 31, 2018, Arlo’s historical financial results for periods prior to its Distribution were reflected in our consolidated financial statements as discontinued operations and these schedules represent the results from continuing operations. Refer to Note 3. Discontinued Operations, for additional information on Arlo's Distribution.</t>
        </is>
      </c>
    </row>
    <row r="26">
      <c r="A26" s="4" t="inlineStr">
        <is>
          <t>[2]</t>
        </is>
      </c>
      <c r="B26" s="4" t="inlineStr">
        <is>
          <t>Upon adoption of ASC 606, allowances for sales returns and price protection were reclassified to current liabilities as these reserve balances are considered refund liabilities.</t>
        </is>
      </c>
    </row>
  </sheetData>
  <mergeCells count="6">
    <mergeCell ref="A1:B2"/>
    <mergeCell ref="C1:F1"/>
    <mergeCell ref="E2:F2"/>
    <mergeCell ref="A24:E24"/>
    <mergeCell ref="B25:E25"/>
    <mergeCell ref="B26:E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52:31Z</dcterms:created>
  <dcterms:modified xmlns:dcterms="http://purl.org/dc/terms/" xmlns:xsi="http://www.w3.org/2001/XMLSchema-instance" xsi:type="dcterms:W3CDTF">2021-02-16T16:52:31Z</dcterms:modified>
</cp:coreProperties>
</file>